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Notes Receivable" sheetId="9" state="visible" r:id="rId9"/>
    <sheet xmlns:r="http://schemas.openxmlformats.org/officeDocument/2006/relationships" name="Nonrecourse Mortgage Debt and N" sheetId="10" state="visible" r:id="rId10"/>
    <sheet xmlns:r="http://schemas.openxmlformats.org/officeDocument/2006/relationships" name="Revolving Credit Facility" sheetId="11" state="visible" r:id="rId11"/>
    <sheet xmlns:r="http://schemas.openxmlformats.org/officeDocument/2006/relationships" name="Term Loan, Net" sheetId="12" state="visible" r:id="rId12"/>
    <sheet xmlns:r="http://schemas.openxmlformats.org/officeDocument/2006/relationships" name="Convertible Senior Debt, Net"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Capital Stock" sheetId="16" state="visible" r:id="rId16"/>
    <sheet xmlns:r="http://schemas.openxmlformats.org/officeDocument/2006/relationships" name="Dividends" sheetId="17" state="visible" r:id="rId17"/>
    <sheet xmlns:r="http://schemas.openxmlformats.org/officeDocument/2006/relationships" name="Stock-Based Compensation" sheetId="18" state="visible" r:id="rId18"/>
    <sheet xmlns:r="http://schemas.openxmlformats.org/officeDocument/2006/relationships" name="Write-Offs of Abandoned Develop" sheetId="19" state="visible" r:id="rId19"/>
    <sheet xmlns:r="http://schemas.openxmlformats.org/officeDocument/2006/relationships" name="Impairment of Real Estate and I" sheetId="20" state="visible" r:id="rId20"/>
    <sheet xmlns:r="http://schemas.openxmlformats.org/officeDocument/2006/relationships" name="Gain on Change in Control of In" sheetId="21" state="visible" r:id="rId21"/>
    <sheet xmlns:r="http://schemas.openxmlformats.org/officeDocument/2006/relationships" name="Loss on Extinguishment of Debt" sheetId="22" state="visible" r:id="rId22"/>
    <sheet xmlns:r="http://schemas.openxmlformats.org/officeDocument/2006/relationships" name="Net Gain on Disposition of Inte" sheetId="23" state="visible" r:id="rId23"/>
    <sheet xmlns:r="http://schemas.openxmlformats.org/officeDocument/2006/relationships" name="Income Taxes" sheetId="24" state="visible" r:id="rId24"/>
    <sheet xmlns:r="http://schemas.openxmlformats.org/officeDocument/2006/relationships" name="Net Gain on Disposition of In_2"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Subsequent Event Subsequent Eve"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Notes Receivable (Tables)" sheetId="31" state="visible" r:id="rId31"/>
    <sheet xmlns:r="http://schemas.openxmlformats.org/officeDocument/2006/relationships" name="Nonrecourse Mortgage Debt and_2" sheetId="32" state="visible" r:id="rId32"/>
    <sheet xmlns:r="http://schemas.openxmlformats.org/officeDocument/2006/relationships" name="Revolving Credit Facility (Tabl" sheetId="33" state="visible" r:id="rId33"/>
    <sheet xmlns:r="http://schemas.openxmlformats.org/officeDocument/2006/relationships" name="Term Loan, Net (Tables)" sheetId="34" state="visible" r:id="rId34"/>
    <sheet xmlns:r="http://schemas.openxmlformats.org/officeDocument/2006/relationships" name="Convertible Senior Debt, Net (T" sheetId="35" state="visible" r:id="rId35"/>
    <sheet xmlns:r="http://schemas.openxmlformats.org/officeDocument/2006/relationships" name="Derivative Instruments and He_2" sheetId="36" state="visible" r:id="rId36"/>
    <sheet xmlns:r="http://schemas.openxmlformats.org/officeDocument/2006/relationships" name="Fair Value Measurements (Tables" sheetId="37" state="visible" r:id="rId37"/>
    <sheet xmlns:r="http://schemas.openxmlformats.org/officeDocument/2006/relationships" name="Dividends (Tables)" sheetId="38" state="visible" r:id="rId38"/>
    <sheet xmlns:r="http://schemas.openxmlformats.org/officeDocument/2006/relationships" name="Stock-Based Compensation  (Tabl" sheetId="39" state="visible" r:id="rId39"/>
    <sheet xmlns:r="http://schemas.openxmlformats.org/officeDocument/2006/relationships" name="Impairment of Real Estate and_2" sheetId="40" state="visible" r:id="rId40"/>
    <sheet xmlns:r="http://schemas.openxmlformats.org/officeDocument/2006/relationships" name="Gain on Change in Control of _2" sheetId="41" state="visible" r:id="rId41"/>
    <sheet xmlns:r="http://schemas.openxmlformats.org/officeDocument/2006/relationships" name="Net Gain on Disposition of In_3" sheetId="42" state="visible" r:id="rId42"/>
    <sheet xmlns:r="http://schemas.openxmlformats.org/officeDocument/2006/relationships" name="Net Gain on Disposition of In_4"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Accounting Policies Accounting " sheetId="46" state="visible" r:id="rId46"/>
    <sheet xmlns:r="http://schemas.openxmlformats.org/officeDocument/2006/relationships" name="Accounting Policies (Details 1)" sheetId="47" state="visible" r:id="rId47"/>
    <sheet xmlns:r="http://schemas.openxmlformats.org/officeDocument/2006/relationships" name="Accounting Policies (Details 2)" sheetId="48" state="visible" r:id="rId48"/>
    <sheet xmlns:r="http://schemas.openxmlformats.org/officeDocument/2006/relationships" name="Accounting Policies (Details 3)" sheetId="49" state="visible" r:id="rId49"/>
    <sheet xmlns:r="http://schemas.openxmlformats.org/officeDocument/2006/relationships" name="Accounting Policies (Details Te" sheetId="50" state="visible" r:id="rId50"/>
    <sheet xmlns:r="http://schemas.openxmlformats.org/officeDocument/2006/relationships" name="Accounting Policies (Details _2" sheetId="51" state="visible" r:id="rId51"/>
    <sheet xmlns:r="http://schemas.openxmlformats.org/officeDocument/2006/relationships" name="Accounting Policies (Details _3" sheetId="52" state="visible" r:id="rId52"/>
    <sheet xmlns:r="http://schemas.openxmlformats.org/officeDocument/2006/relationships" name="Notes Receivable (Details)" sheetId="53" state="visible" r:id="rId53"/>
    <sheet xmlns:r="http://schemas.openxmlformats.org/officeDocument/2006/relationships" name="Nonrecourse Mortgage Debt and_3" sheetId="54" state="visible" r:id="rId54"/>
    <sheet xmlns:r="http://schemas.openxmlformats.org/officeDocument/2006/relationships" name="Revolving Credit Facility (Deta" sheetId="55" state="visible" r:id="rId55"/>
    <sheet xmlns:r="http://schemas.openxmlformats.org/officeDocument/2006/relationships" name="Revolving Credit Facility (De_2" sheetId="56" state="visible" r:id="rId56"/>
    <sheet xmlns:r="http://schemas.openxmlformats.org/officeDocument/2006/relationships" name="Term Loan, Net (Details)" sheetId="57" state="visible" r:id="rId57"/>
    <sheet xmlns:r="http://schemas.openxmlformats.org/officeDocument/2006/relationships" name="Term Loan, Net (Details Textual" sheetId="58" state="visible" r:id="rId58"/>
    <sheet xmlns:r="http://schemas.openxmlformats.org/officeDocument/2006/relationships" name="Convertible Senior Debt, Net (D" sheetId="59" state="visible" r:id="rId59"/>
    <sheet xmlns:r="http://schemas.openxmlformats.org/officeDocument/2006/relationships" name="Convertible Senior Debt, Net Co" sheetId="60" state="visible" r:id="rId60"/>
    <sheet xmlns:r="http://schemas.openxmlformats.org/officeDocument/2006/relationships" name="Convertible Senior Debt, Net _2"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Derivative Instruments and He_8"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Fair Value Measurements (Deta_3" sheetId="70" state="visible" r:id="rId70"/>
    <sheet xmlns:r="http://schemas.openxmlformats.org/officeDocument/2006/relationships" name="Fair Value Measurements (Deta_4" sheetId="71" state="visible" r:id="rId71"/>
    <sheet xmlns:r="http://schemas.openxmlformats.org/officeDocument/2006/relationships" name="Capital Stock (Detail Textuals)" sheetId="72" state="visible" r:id="rId72"/>
    <sheet xmlns:r="http://schemas.openxmlformats.org/officeDocument/2006/relationships" name="Dividends (Details)" sheetId="73" state="visible" r:id="rId73"/>
    <sheet xmlns:r="http://schemas.openxmlformats.org/officeDocument/2006/relationships" name="Stock-Based Compensation (Detai" sheetId="74" state="visible" r:id="rId74"/>
    <sheet xmlns:r="http://schemas.openxmlformats.org/officeDocument/2006/relationships" name="Stock-Based Compensation (Det_2" sheetId="75" state="visible" r:id="rId75"/>
    <sheet xmlns:r="http://schemas.openxmlformats.org/officeDocument/2006/relationships" name="Write-Offs of Abandoned Devel_2" sheetId="76" state="visible" r:id="rId76"/>
    <sheet xmlns:r="http://schemas.openxmlformats.org/officeDocument/2006/relationships" name="Impairment of Real Estate and_3" sheetId="77" state="visible" r:id="rId77"/>
    <sheet xmlns:r="http://schemas.openxmlformats.org/officeDocument/2006/relationships" name="Impairment of Real Estate and_4" sheetId="78" state="visible" r:id="rId78"/>
    <sheet xmlns:r="http://schemas.openxmlformats.org/officeDocument/2006/relationships" name="Gain on Change in Control of _3" sheetId="79" state="visible" r:id="rId79"/>
    <sheet xmlns:r="http://schemas.openxmlformats.org/officeDocument/2006/relationships" name="Gain on Change in Control of _4" sheetId="80" state="visible" r:id="rId80"/>
    <sheet xmlns:r="http://schemas.openxmlformats.org/officeDocument/2006/relationships" name="Gain on Change in Control of _5" sheetId="81" state="visible" r:id="rId81"/>
    <sheet xmlns:r="http://schemas.openxmlformats.org/officeDocument/2006/relationships" name="Loss on Extinguishment of Debt " sheetId="82" state="visible" r:id="rId82"/>
    <sheet xmlns:r="http://schemas.openxmlformats.org/officeDocument/2006/relationships" name="Net Gain on Disposition of In_5" sheetId="83" state="visible" r:id="rId83"/>
    <sheet xmlns:r="http://schemas.openxmlformats.org/officeDocument/2006/relationships" name="Net Gain on Disposition of In_6" sheetId="84" state="visible" r:id="rId84"/>
    <sheet xmlns:r="http://schemas.openxmlformats.org/officeDocument/2006/relationships" name="Income Taxes (Details Textuals)" sheetId="85" state="visible" r:id="rId85"/>
    <sheet xmlns:r="http://schemas.openxmlformats.org/officeDocument/2006/relationships" name="Income Taxes (Details Textual 1" sheetId="86" state="visible" r:id="rId86"/>
    <sheet xmlns:r="http://schemas.openxmlformats.org/officeDocument/2006/relationships" name="Net Gain on Disposition Interes" sheetId="87" state="visible" r:id="rId87"/>
    <sheet xmlns:r="http://schemas.openxmlformats.org/officeDocument/2006/relationships" name="Net Gain of Disposition of Inte" sheetId="88" state="visible" r:id="rId88"/>
    <sheet xmlns:r="http://schemas.openxmlformats.org/officeDocument/2006/relationships" name="Earnings Per Share (Details)" sheetId="89" state="visible" r:id="rId89"/>
    <sheet xmlns:r="http://schemas.openxmlformats.org/officeDocument/2006/relationships" name="Earnings Per Share (Details Tex" sheetId="90" state="visible" r:id="rId90"/>
    <sheet xmlns:r="http://schemas.openxmlformats.org/officeDocument/2006/relationships" name="Segment Information (Details)" sheetId="91" state="visible" r:id="rId91"/>
    <sheet xmlns:r="http://schemas.openxmlformats.org/officeDocument/2006/relationships" name="Segment Information (Details 1)" sheetId="92" state="visible" r:id="rId92"/>
    <sheet xmlns:r="http://schemas.openxmlformats.org/officeDocument/2006/relationships" name="Subsequent Event Subsequent E_2" sheetId="93" state="visible" r:id="rId93"/>
  </sheets>
  <definedNames/>
  <calcPr calcId="124519" fullCalcOnLoad="1"/>
</workbook>
</file>

<file path=xl/sharedStrings.xml><?xml version="1.0" encoding="utf-8"?>
<sst xmlns="http://schemas.openxmlformats.org/spreadsheetml/2006/main" uniqueCount="862">
  <si>
    <t>Document and Entity Information - shares</t>
  </si>
  <si>
    <t>9 Months Ended</t>
  </si>
  <si>
    <t>Sep. 30, 2018</t>
  </si>
  <si>
    <t>Oct. 25, 2018</t>
  </si>
  <si>
    <t>Document Information [Line Items]</t>
  </si>
  <si>
    <t>Entity Registrant Name</t>
  </si>
  <si>
    <t>FOREST CITY REALTY TRUST,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Consolidated Balance Sheets (Unaudited) - USD ($)</t>
  </si>
  <si>
    <t>Dec. 31, 2017</t>
  </si>
  <si>
    <t>Real Estate</t>
  </si>
  <si>
    <t>Completed rental properties</t>
  </si>
  <si>
    <t>Projects under construction and development</t>
  </si>
  <si>
    <t>Land inventory</t>
  </si>
  <si>
    <t>Total Real Estate</t>
  </si>
  <si>
    <t>Less accumulated depreciation</t>
  </si>
  <si>
    <t>Real Estate, net – (variable interest entities $1,883.6 million and $2,383.2 million, respectively)</t>
  </si>
  <si>
    <t>Cash and cash equivalents – (variable interest entities $58.3 million and $55.3 million, respectively)</t>
  </si>
  <si>
    <t>Restricted cash – (variable interest entities $121.6 million and $65.5 million, respectively)</t>
  </si>
  <si>
    <t>Accounts receivable, net – (variable interest entities $57.4 million and $52.6 million, respectively)</t>
  </si>
  <si>
    <t>Notes receivable – (variable interest entities $168.4 million and $132.8 million, respectively)</t>
  </si>
  <si>
    <t>Investments in and advances to unconsolidated entities</t>
  </si>
  <si>
    <t>Other assets – (variable interest entities $60.3 million and $66.6 million, respectively)</t>
  </si>
  <si>
    <t>Assets held for sale</t>
  </si>
  <si>
    <t>Total Assets</t>
  </si>
  <si>
    <t>Liabilities</t>
  </si>
  <si>
    <t>Non-recourse Mortgage Debt, Excluding Assets Held For Sale</t>
  </si>
  <si>
    <t>Revolving credit facility</t>
  </si>
  <si>
    <t>Term loan, net</t>
  </si>
  <si>
    <t>Convertible senior debt, net</t>
  </si>
  <si>
    <t>Accounts payable, accrued expenses and other liabilities – (variable interest entities $225.0 million and $259.9 million, respectively)</t>
  </si>
  <si>
    <t>Cash distributions and losses in excess of investments in unconsolidated entities</t>
  </si>
  <si>
    <t>Liabilities held for sale</t>
  </si>
  <si>
    <t>Total Liabilities</t>
  </si>
  <si>
    <t>Commitments and Contingencies</t>
  </si>
  <si>
    <t>Stockholders' Equity</t>
  </si>
  <si>
    <t>Preferred stock – $.01 par value, respectively; 20,000,000 shares authorized, no shares issued</t>
  </si>
  <si>
    <t>Class A Common Stock - $.01 par value, 371,000,000 shares authorized, 269,971,834 and 265,343,283 shares issued and outstanding, respectively</t>
  </si>
  <si>
    <t>Additional paid-in capital</t>
  </si>
  <si>
    <t>Retained earnings</t>
  </si>
  <si>
    <t>Accumulated other comprehensive loss</t>
  </si>
  <si>
    <t>Total Stockholders' Equity</t>
  </si>
  <si>
    <t>Noncontrolling interest</t>
  </si>
  <si>
    <t>Total Equity</t>
  </si>
  <si>
    <t>Total Liabilities and Equity</t>
  </si>
  <si>
    <t>Consolidated Balance Sheets (Parenthetical) (Unaudited) - USD ($) $ in Thousands</t>
  </si>
  <si>
    <t>Real Estate, net</t>
  </si>
  <si>
    <t>Cash and cash equivalents</t>
  </si>
  <si>
    <t>Restricted cash</t>
  </si>
  <si>
    <t>Accounts receivable, net</t>
  </si>
  <si>
    <t>Notes receivable</t>
  </si>
  <si>
    <t>Other assets</t>
  </si>
  <si>
    <t>Nonrecourse mortgage debt and notes payable, net</t>
  </si>
  <si>
    <t>Accounts payable, accrued expenses and other liabiliti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Variable interest entities</t>
  </si>
  <si>
    <t>Consolidated Statements of Operations (Unaudited) - USD ($)</t>
  </si>
  <si>
    <t>3 Months Ended</t>
  </si>
  <si>
    <t>Sep. 30, 2017</t>
  </si>
  <si>
    <t>Revenues</t>
  </si>
  <si>
    <t>Rental</t>
  </si>
  <si>
    <t>Tenant recoveries</t>
  </si>
  <si>
    <t>Service and management fees</t>
  </si>
  <si>
    <t>Parking and other</t>
  </si>
  <si>
    <t>Land sales</t>
  </si>
  <si>
    <t>Total revenues</t>
  </si>
  <si>
    <t>Expenses</t>
  </si>
  <si>
    <t>Property operating and management</t>
  </si>
  <si>
    <t>Real estate taxes</t>
  </si>
  <si>
    <t>Ground rent</t>
  </si>
  <si>
    <t>Cost of land sales</t>
  </si>
  <si>
    <t>Corporate general and administrative</t>
  </si>
  <si>
    <t>Organizational transformation and termination benefits</t>
  </si>
  <si>
    <t>Total operating expenses</t>
  </si>
  <si>
    <t>Depreciation and amortization</t>
  </si>
  <si>
    <t>Write-offs of abandoned development projects and demolition costs</t>
  </si>
  <si>
    <t>Impairment of real estate</t>
  </si>
  <si>
    <t>Total expenses</t>
  </si>
  <si>
    <t>Operating income (loss)</t>
  </si>
  <si>
    <t>Interest and other income</t>
  </si>
  <si>
    <t>Gain on change in control of interests</t>
  </si>
  <si>
    <t>Interest expense</t>
  </si>
  <si>
    <t>Amortization of mortgage procurement costs</t>
  </si>
  <si>
    <t>Loss on extinguishment of debt</t>
  </si>
  <si>
    <t>Earnings (loss) before income taxes and earnings from unconsolidated entities</t>
  </si>
  <si>
    <t>Earnings from unconsolidated entities</t>
  </si>
  <si>
    <t>Equity in earnings</t>
  </si>
  <si>
    <t>Net gain on disposition of interest in unconsolidated entities</t>
  </si>
  <si>
    <t>Equity Method Investment, Other than Temporary Impairment</t>
  </si>
  <si>
    <t>Total earnings from unconsolidated entities</t>
  </si>
  <si>
    <t>Earnings before income taxes</t>
  </si>
  <si>
    <t>Current income tax expense</t>
  </si>
  <si>
    <t>Earnings before gains on disposal of real estate, net of tax</t>
  </si>
  <si>
    <t>Net gain (loss) on disposition of interest in development project</t>
  </si>
  <si>
    <t>Net gain on disposition of full or partial interest in rental properties</t>
  </si>
  <si>
    <t>Net earnings</t>
  </si>
  <si>
    <t>Noncontrolling interests, gross of tax</t>
  </si>
  <si>
    <t>Earnings from continuing operations attributable to noncontrolling interests</t>
  </si>
  <si>
    <t>Net earnings attributable to Forest City Realty Trust, Inc.</t>
  </si>
  <si>
    <t>Earnings per common share</t>
  </si>
  <si>
    <t>Net earnings attributable to common stockholders - Basic</t>
  </si>
  <si>
    <t>Net earnings attributable to common stockholders - Diluted</t>
  </si>
  <si>
    <t>Consolidated Statements of Comprehensive Income (Loss) (Unaudited) - USD ($) $ in Thousands</t>
  </si>
  <si>
    <t>Statement of Comprehensive Income [Abstract]</t>
  </si>
  <si>
    <t>Other comprehensive income</t>
  </si>
  <si>
    <t>Unrealized net gains on interest rate derivative contracts</t>
  </si>
  <si>
    <t>Comprehensive income</t>
  </si>
  <si>
    <t>Comprehensive income attributable to noncontrolling interest</t>
  </si>
  <si>
    <t>Total comprehensive income attributable to Forest City Realty Trust, Inc.</t>
  </si>
  <si>
    <t>Consolidated Statements of Equity (Unaudited) - USD ($)</t>
  </si>
  <si>
    <t>Total</t>
  </si>
  <si>
    <t>Additional Paid-in Capital [Member]</t>
  </si>
  <si>
    <t>Retained Earnings</t>
  </si>
  <si>
    <t>Accumulated Other Comprehensive (Loss) Income</t>
  </si>
  <si>
    <t>Noncontrolling Interest</t>
  </si>
  <si>
    <t>Common stock Class A</t>
  </si>
  <si>
    <t>Common stock Class B</t>
  </si>
  <si>
    <t>Balance at Dec. 31, 2016</t>
  </si>
  <si>
    <t>Balance, Shares at Dec. 31, 2016</t>
  </si>
  <si>
    <t>Increase (Decrease) in Stockholders' Equity [Roll Forward]</t>
  </si>
  <si>
    <t>Common stock dividends</t>
  </si>
  <si>
    <t>Conversion of Class B common stock to Class A common stock</t>
  </si>
  <si>
    <t>Conversion of Class B common stock to Class A common stock, Shares</t>
  </si>
  <si>
    <t>Costs incurred for conversion of Class B stock to Class A common stock</t>
  </si>
  <si>
    <t>Restricted stock and performance shares vested</t>
  </si>
  <si>
    <t>Restricted stock and performance shares vested, Shares</t>
  </si>
  <si>
    <t>Repurchase of Class A common stock</t>
  </si>
  <si>
    <t>Repurchase of Class A common stock, Shares</t>
  </si>
  <si>
    <t>Stock-based compensation</t>
  </si>
  <si>
    <t>Issuance of Class A stock in exchange for Convertible Senior Notes</t>
  </si>
  <si>
    <t>Issuance of Class A stock in exchange for Convertible Senior Notes, Shares</t>
  </si>
  <si>
    <t>Exercise of stock options</t>
  </si>
  <si>
    <t>Exercise of stock options, Shares</t>
  </si>
  <si>
    <t>Issuance of Class A common stock under the deferred compensation plan for non-employee directors</t>
  </si>
  <si>
    <t>Issuance of Class A common stock under the deferred compensation plan for non-employee directors, Shares</t>
  </si>
  <si>
    <t>Exchange of 2006 Class A Common Units for Class A common stock</t>
  </si>
  <si>
    <t>Exchange of 2006 Class A Common Units for Class A common stock, shares</t>
  </si>
  <si>
    <t>Exchange of 2006 Class A Common Units for rental property</t>
  </si>
  <si>
    <t>Acquisition of partners' noncontrolling interest in consolidated subsidiaries</t>
  </si>
  <si>
    <t>Contributions from noncontrolling interests</t>
  </si>
  <si>
    <t>Distributions to noncontrolling interests</t>
  </si>
  <si>
    <t>Balance at Dec. 31, 2017</t>
  </si>
  <si>
    <t>Balance, Shares at Dec. 31, 2017</t>
  </si>
  <si>
    <t>Cumulative effect of adoption of accounting guidance on derivatives and hedging activities</t>
  </si>
  <si>
    <t>Deconsolidation of a joint venture upon change in control</t>
  </si>
  <si>
    <t>Balance at Sep. 30, 2018</t>
  </si>
  <si>
    <t>Balance, Shares at Sep. 30, 2018</t>
  </si>
  <si>
    <t>Consolidated Statements of Cash Flows (Unaudited) - USD ($)</t>
  </si>
  <si>
    <t>12 Months Ended</t>
  </si>
  <si>
    <t>Impairment of unconsolidated entities</t>
  </si>
  <si>
    <t>Net (gain) loss on disposition of interest in development projects, net of tax</t>
  </si>
  <si>
    <t>Net gain on disposition of full or partial interest in rental properties, net of tax</t>
  </si>
  <si>
    <t>Gains on change in control of interests</t>
  </si>
  <si>
    <t>Income (Loss) from Equity Method Investments</t>
  </si>
  <si>
    <t>Equity Method Investment, Realized Gain (Loss) on Disposal</t>
  </si>
  <si>
    <t>Stock-based compensation expense</t>
  </si>
  <si>
    <t>Amortization and mark-to-market adjustments of derivative instruments</t>
  </si>
  <si>
    <t>Operating distributions from unconsolidated entities</t>
  </si>
  <si>
    <t>(Increase) decrease in land inventory</t>
  </si>
  <si>
    <t>Decrease (increase) in accounts receivable</t>
  </si>
  <si>
    <t>Decrease in other assets</t>
  </si>
  <si>
    <t>Decrease in accounts payable, accrued expenses and other liabilities</t>
  </si>
  <si>
    <t>Net cash provided by operating activities</t>
  </si>
  <si>
    <t>Cash Flows from Investing Activities</t>
  </si>
  <si>
    <t>Capital expenditures</t>
  </si>
  <si>
    <t>Payment of lease procurement costs</t>
  </si>
  <si>
    <t>Increase in notes receivable</t>
  </si>
  <si>
    <t>Proceeds from Collection of Notes Receivable</t>
  </si>
  <si>
    <t>Proceeds from deconsolidation of a rental property</t>
  </si>
  <si>
    <t>Cash acquired in a property exchange transaction</t>
  </si>
  <si>
    <t>Proceeds from disposition of rental properties or development project</t>
  </si>
  <si>
    <t>Contributions to unconsolidated entities</t>
  </si>
  <si>
    <t>Distributions from unconsolidated entities</t>
  </si>
  <si>
    <t>Net cash provided by (used in) investing activities</t>
  </si>
  <si>
    <t>Cash Flows from Financing Activities</t>
  </si>
  <si>
    <t>Proceeds from nonrecourse mortgage debt and notes payable</t>
  </si>
  <si>
    <t>Principal payments on nonrecourse mortgage debt and notes payable</t>
  </si>
  <si>
    <t>Redemption of Senior Notes due 2018</t>
  </si>
  <si>
    <t>Payment of costs incurred for conversion of Class B to Class A common stock</t>
  </si>
  <si>
    <t>Payment of deferred financing costs</t>
  </si>
  <si>
    <t>Dividends paid to stockholders</t>
  </si>
  <si>
    <t>Net cash used in financing activities</t>
  </si>
  <si>
    <t>Net increase (decrease) in cash, cash equivalents and restricted cash</t>
  </si>
  <si>
    <t>Cash, Cash Equivalents, Restricted Cash and Restricted Cash Equivalents at beginning of period</t>
  </si>
  <si>
    <t>Cash and Cash Equivalents, at Carrying Value at beginning of period</t>
  </si>
  <si>
    <t>Restricted Cash and Cash Equivalents at beginning of period</t>
  </si>
  <si>
    <t>Cash and Cash Equivalents, at Carrying Value at end of period</t>
  </si>
  <si>
    <t>Restricted Cash and Cash Equivalents at end of period</t>
  </si>
  <si>
    <t>Cash, Cash Equivalents, Restricted Cash and Restricted Cash Equivalents at end of period</t>
  </si>
  <si>
    <t>Accounting Policies</t>
  </si>
  <si>
    <t>Accounting Policies [Abstract]</t>
  </si>
  <si>
    <t>Accounting Policies General Forest City Realty Trust, Inc., a Maryland corporation (with its subsidiaries, the “Company”) principally engages in the operation, development, management and acquisition of office, apartment and retail real estate and land throughout the United States. The Company had approximately $8.6 billion of consolidated assets i n 16 s tates and the District of Columbia at September 30, 2018 . The Company’s core markets include Boston, Chicago, Dallas, Denver, Los Angeles, Philadelphia, and the greater metropolitan areas of New York City, San Francisco and Washington, D.C. The Company has regional offices in Boston, Dallas, Denver, Los Angeles, New York City, San Francisco, Washington, D.C., and the Company’s corporate headquarters in Cleveland, Ohio. On July 30, 2018, the Company entered into an Agreement and Plan of Merger (the “Merger Agreement”) with Antlia Holdings LLC (“Parent”), and Antlia Merger Sub Inc., a wholly owned subsidiary of Parent (“Merger Sub”), pursuant to which, upon the terms and subject to the conditions set forth therein, Merger Sub will merge with and into the Company (the “Merger”), with the Company surviving the Merger as a wholly owned subsidiary of Parent. Parent and Merger Sub were formed by a Brookfield Asset Management Inc. (“Brookfield”) real estate investment fund. Pursuant to the Merger Agreement, at the effective time of the Merger, each share of Class A common stock issued and outstanding immediately prior to the effective time of the Merger (other than Class A common stock owned by Parent, Merger Sub or any other wholly owned subsidiary of Parent, in each case not held on behalf of third parties, and shares granted in the form of equity awards) will be converted into the right to receive an amount in cash equal to $25.35 (as reduced by the per share amount of any dividends declared after May 15, 2018 and the distribution of one hundred percent ( 100% ) of the Company’s REIT taxable income as reasonably estimated by the Company in cash prior to the completion of the Merger, the “Merger Consideration”). Consummation of the Merger is subject to the satisfaction or waiver of specified closing conditions, including the approval of the Merger by the affirmative vote of the holders of a majority of the outstanding Class A common stock entitled to vote on such matter at a meeting of the Company’s stockholders scheduled to be held on November 15, 2018 (“the Special Meeting”), and other customary closing conditions for a transaction of this type. Pursuant to the Merger Agreement, in no event will the consummation of the Merger be required to occur prior to the earliest to occur of (i) a date specified by Parent on no less than three business days’ notice to the Company, (ii) the third business day after receipt of an enumerated list of third party consents and (iii) December 10, 2018. The Company expects to complete the Merger in the fourth quarter of 2018. Completion of the Merger is, however, subject to various conditions noted above, and it is possible that factors outside the Company’s control could result in the Merger being completed at a later time or not at all. There may be a substantial amount of time between the Special Meeting and the completion of the Merger. The Company hopes to complete the Merger as soon as reasonably practicable following the satisfaction of all applicable conditions. For additional information regarding the Merger or the Merger Agreement, see the Company’s other filings made with the Securities and Exchange Commission (“SEC”), which are available at the SEC’s public reference facilities or on the SEC’s website at www.sec.gov . Basis of Presentation The accompanying consolidated financial statements have been prepared in accordance with accounting principles generally accepted in the United States of America (“GAAP”) for interim financial information and the instructions to Form 10-Q, and should be read in conjunction with the consolidated financial statements and related notes included in the Company’s annual report on Form 10-K for the year ended December 31, 2017 . The results of interim periods are not necessarily indicative of results for the full year or any subsequent period. In management’s opinion, all adjustments (consisting solely of normal recurring matters) necessary for a fair statement of financial position, results of operations and cash flows as of and for the periods presented have been included. Company Operations The Company is organized as a Real Estate Investment Trust (“REIT”) for federal income tax purposes. The Company holds substantially all of its assets, and conducts substantially all of its business, through Forest City Enterprises, L.P. (the “Operating Partnership”). The Company is the sole general partner of the Operating Partnership and, as of September 30, 2018 , owns all of the limited partnership interests directly or indirectly in the Operating Partnership. The Company holds and operates certain of its assets through one or more taxable REIT subsidiaries (“TRSs”). A TRS is a subsidiary of a REIT subject to applicable corporate income tax. The use of TRSs enable the Company to continue to engage in certain businesses while complying with REIT qualification requirements and allows the Company to retain income generated by these businesses for reinvestment without the requirement of distributing those earnings. The primary businesses held in TRSs during 2018 include 461 Dean Street (sold in March 2018), an apartment building in Brooklyn, New York, Antelope Valley Mall (sold in January 2018), Mall at Robinson (sold in February 2018) and Charleston Town Center , regional malls in Palmdale, California, Pittsburgh, Pennsylvania and Charleston, West Virginia, respectively, Pacific Park Brooklyn project and land development operations. In the future, the Company may elect to reorganize and transfer certain assets or operations from its TRSs to other subsidiaries, including qualified REIT subsidiaries. Segments The Company is organized around real estate operations, real estate development and corporate support service functions. Real Estate Operations represents the performance of the Company’s core rental real estate portfolio and is comprised of the following reportable operating segments: • Office - owns, acquires and operates office and life science buildings. • Apartments - owns, acquires and operates upscale and middle-market apartments and adaptive re-use developments. • Retail - owns, acquires and operates amenity retail within our mixed-use properties, and remaining regional malls and specialty/urban retail centers. The remaining reportable operating segments consist of the following: • Development - develops and constructs office and life science buildings, apartments, condominiums, amenity retail and mixed-use projects. The Development segment includes recently opened operating properties prior to stabilization and the horizontal development and sale of land to residential, commercial and industrial customers primarily at its Stapleton project in Denver, Colorado. • Corporate - provides executive oversight and various support services for Operations, Development and Corporate employees. Use of Estimates The preparation of consolidated financial statements in conformity with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ariable interest entities (“VIEs”), estimates of useful lives for long-lived assets, reserves for collection on accounts and notes receivable and other investments, gain on change of control of interests, impairment of real estate and other-than-temporary impairments on equity method investments. Actual results could differ from those estimates. Reclassifications Certain prior period amounts in the accompanying consolidated financial statements have been reclassified to conform to the current year’s presentation as a result of adopting new accounting guidance on the classification and presentation of changes in restricted cash on the Consolidated Statement of Cash Flows. Variable Interest Entities As of September 30, 2018 , the Company determined it was the primary beneficiary of 38 VIEs. The creditors of the consolidated VIEs do not have recourse to the Company’s general credit. As of September 30, 2018 , the Company determined it was not the primary beneficiary of 23 VIEs and accounts for these interests as equity method investments. The maximum exposure to loss of these unconsolidated VIEs is limited to the Company’s investment balance of $174,000,000 as of September 30, 2018 . In January 2018, our 50% noncontrolling partner at Bayside Village , an apartment community in San Francisco, CA, closed on a transaction where they sold the majority of their 50% ownership interest to an unrelated third party. Prior to this transaction, the Company fully consolidated the property, as the outside partner, in accordance with the partnership agreement, lacked any substantive participating rights. Thus, Bayside Village was presented as a VIE in the parenthetical VIE balances on the Consolidated Balance Sheets. Simultaneously with the sale, the Company amended the partnership agreement to grant substantive participating rights to the new outside partner. The property is adequately capitalized and no longer contains characteristics of a VIE. Based on the substantive participating rights held by the new outside partner, the Company concluded it is appropriate to deconsolidate the entity and account for the Company’s 50% investment in the property using the equity method of accounting. As a result, the Company removed approximately $415,000,000 of real estate, net, $127,000,000 of nonrecourse mortgage debt, net, and $23,300,000 of accounts payable, accrued expenses and other liabilities from the Consolidated Balance Sheet line items and corresponding parenthetical VIE balances. New Accounting Guidance The following accounting pronouncements were adopted during the nine months ended September 30, 2018 : In May 2014, the FASB issued an amendment to the accounting guidance for revenue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e Company adopted this guidance as of January 1, 2018 using the modified retrospective method and therefore, the comparative information has not been adjusted. The guidance has been applied to contracts that were not completed as of the adoption date. Rental revenue and tenant recoveries from lease contracts represents a significant portion of the Company’s total revenues and is a specific scope exception provided by this guidance. The adoption of this guidance did not result in a material impact on the Company’s consolidated financial statements or disclosures. In November 2016, the FASB issued an amendment to the accounting guidance on the classification and presentation of changes in restricted cash on the statement of cash flows. The guidance requires restricted cash to be included with cash and cash equivalents when reconciling the beginning-of-period and end-of-period total amounts shown in the Consolidated Statement of Cash Flows. The Company adopted this guidance as of January 1, 2018 using the retrospective transition method. The adoption of this guidance significantly increased the combined beginning and ending period cash, cash equivalents and restricted cash balances as of each period presented and removed the effects of the change in restricted cash as previously presented in the Consolidated Statements of Cash Flows for the nine months ended September 30, 2017 . In February 2017, the FASB issued an amendment to the accounting guidance on the derecognition of nonfinancial assets. The guidance clarifies the definition of an in substance nonfinancial asset and the recognition of gains and losses from the transfer of nonfinancial assets and for partial sales of nonfinancial assets, which includes real estate. The Company elected the practical expedient to not apply the guidance on completed contracts. A completed contract is one in which “substantially all” of the revenue from the contract was recognized under the previous accounting guidance. The Company adopted this guidance using the modified retrospective method on January 1, 2018. In August 2017, the FASB issued an amendment to the accounting guidance on derivatives and hedging activities to better align the financial reporting for hedging activities with their economic objectives. The Company early adopted this guidance on January 1, 2018, using the modified retrospective method requiring a cumulative effect adjustment of $120,000 to recognize the initial application as an adjustment to accumulated other comprehensive income and a corresponding adjustment to beginning retained earnings. The following new accounting pronouncements will be adopted on their respective effective dates: In February 2016, the FASB issued an amendment to the accounting guidance on leases. This guidance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the current guidance for operating leases. The new guidance requires lessors to account for leases using an approach that is substantially equivalent to existing guidance for sales-type leases, direct financing leases and operating leases. The new guidance supersedes the previous leases accounting standard. The guidance is effective on January 1, 2019. The adoption of the new guidance is expected to have an impact on the consolidated financial statements as the Company has material ground lease arrangements, as well as other lease agreements. In addition, the Company believes it will be precluded from capitalizing its internal leasing costs, as the costs are not expected to be directly incremental to the successful execution of a lease, as required by the new guidance. The Company is the lessee under several ground leases, as well as leases for office space and some information technology equipment. The Company has continued to work towards the completion of its review and evaluation of the more complex rental adjustments within the ground leases and analyze the impact these adjustments may have when determining the right of use asset and lease liability. The Company has also continued to make progress on the evaluation of appropriate discount rates to be applied to each lease agreement. Therefore, the analysis of the impact the adoption will have on the consolidated financial statements is ongoing. The Company intends to use the practical expedients available to both lessees and lessors upon adoption. For leases in which the Company is the lessor, the Company is in the process of analyzing the various revenue streams from its lease agreements to determine the lease and non-lease components based on the applicable performance obligation associated with the consideration received and when considering the practical expedients available. In July, 2018, the FASB approved targeted improvements to the Leases standard that provides lessors with a practical expedient by class of underlying assets to not separate non-lease components from the lease component. Such practical expedient is limited to circumstances in which (i) the timing and pattern of transfer for the non-lease component and the related lease component are the same and (ii) the stand-alone lease component would be classified as an operating lease if accounted for separately. The Company will elect the practical expedient which will allow the Company the ability to account for the combined component based on its predominant characteristic if the underlying asset meets the two criteria defined above. In June 2016, the FASB issued an amendment on measurement of credit losses on financial assets held by a reporting entity at each reporting date. The guidance requires the use of a new current expected credit loss ("CECL") model in estimating allowances for doubtful accounts with respect to accounts receivable, straight-line rents receivable and notes receivable. The CECL model requires that the Company estimate its lifetime expected credit loss with respect to these receivables and record allowances that, when deducted from the balance of the receivables, represent the estimated net amounts expected to be collected. In August, 2018, the FASB issued a proposed amendment to clarify that operating lease receivables recorded by lessors (including straight-line rent) are explicitly excluded from the scope of this guidance. This guidance is effective for fiscal years, and for interim reporting periods within those fiscal years, beginning after December 15, 2019. The Company is in the process of evaluating the impact of this guidance. Recognition of Revenues The Company adopted new accounting guidance for revenue from contracts with customers on January 1, 2018. The adoption of this guidance did not result in a material impact on the Company’s consolidated financial statements at adoption and for the nine months ended September 30, 2018 . The following is disclosure of the Company’s revenue recognition policies. Rental – Lease terms in office buildings, retail centers and certain parking facilities generally range from 1 to 30 years, excluding leases with certain anchor tenants, which typically are longer. Minimum rents are recognized on a straight-line basis over the non-cancelable term of the lease, which include the effects of applicable rent steps and rent abatements. Overage rents are recognized after sales thresholds have been achieved. Apartment lease terms are generally one year . Tenant Recoveries – Reimbursements from office, apartments and retail tenants for common area maintenance, taxes, insurance, utilities and other property operating expenses as defined in the lease agreements are recognized in the period the applicable costs are incurred. Service and Management Fees – Management fee revenue in the Office, Apartment and Retail segments is a series of distinct services required to operate a property’s day to day activities with the same pattern of transfer to the customer satisfied over time. Management fee revenue is billed to the customer and recognized as revenue on a monthly basis as management services are rendered. Service fee revenue in the Office, Apartment and Retail segments primarily from leasing, financing, and other real estate services are distinct services billed and recognized in the period the Company’s performance obligation is satisfied. Development fee revenue on long-term fixed-price contracts or cost plus fee contracts are recognized as the Company’s performance obligation is satisfied. The Company applies the practical expedient and, as a result, does not disclose variable consideration attributable to wholly or partially unsatisfied performance obligations as of the end of the reporting period. Parking and Other – Revenues derived from monthly and transient tenant parking and other revenue relates primarily to the Office and Apartment segment and is recognized in the period the Company’s performance obligation is satisfied. Land Sales – Sales of land to residential, commercial and industrial customers, primarily at the Company’s Stapleton project in the Development segment, and sales of commercial outlots adjacent to the Company’s operating property portfolio primarily in the Retail segment are recognized at closing or upon completion of all conditions precedent to the sales contract (whichever is later). Historic, New Market and Low Income Housing Tax Credit Entities The Company invests in properties that have received, or the Company believes are entitled to receive, historic preservation tax credits on qualifying expenditures under Internal Revenue Code (“IRC”) section 47, low income housing tax credits on new construction and rehabilitation of existing buildings as low income rental housing under IRC section 42, and new market tax credits on qualifying investments in designated community development entities (“CDEs”) under IRC section 45D, as well as various state credit programs, which entitles the members to tax credits based on qualified expenditures at the time those qualified expenditures are placed in service (collectively “Tax Credits”). The Company typically enters into these investments with sophisticated financial investors. In exchange for the financial investors’ initial contribution into the investment, the financial investor is entitled to substantially all of the benefits derived from the tax credit. Typically, these arrangements have put/call provisions whereby the Company may be obligated (or entitled) to repurchase the financial investors’ interest. The Company has consolidated each of these entities in its consolidated financial statements and has included these investor contributions in accounts payable, accrued expenses and other liabilities. The Company guarantees to the financial investor that in the event of a subsequent recapture by a taxing authority due to the Company’s noncompliance with applicable tax credit guidelines, it will indemnify the financial investor for any recaptured tax credits. The Company initially records a contract liability for the cash received from the financial investor, which represents consideration received prior to transferring services. The Company’s performance obligation is to comply with the recapture rules of the specified tax credit over the recapture period, which is in its control. The financial investor is simultaneously receiving and consuming the benefits provided by the Company’s performance as it complies with the recapture period. Therefore, the Company recognizes revenue in the amount of the contract liability on a straight-line basis over the tax credit recapture period, which range from 0 to 15 years . Income related to the sale of tax credits is recorded in interest and other income within the Corporate segment. The following table summarizes the Tax Credit contract liabilities: Nine Months Ended September 30, 2018 2017 (in thousands) Beginning balance $ 60,851 $ 50,790 Tax credit revenue (9,267 ) (9,265 ) Tax credit contribution 2,913 5,852 Ending balance $ 54,497 $ 47,377 Related Party Transactions The Company and certain of its affiliates entered into a Master Contribution and Sale Agreement (the “Master Contribution Agreement”) with Bruce C. Ratner (“Mr. Ratner”), Executive Vice President at the time of the transaction and currently Chairman of Forest City Ratner Companies, and certain entities and individuals affiliated with Mr. Ratner (the “BCR Entities”) in August 2006 to purchase their interests in a total of 30 retail, office and apartment operating properties and service companies in the Greater New York City metropolitan area. The Company issued Class A Common Units (“2006 Units”) in a jointly-owned, limited liability company in exchange for their interests. The 2006 Units may be exchanged for one of the following forms of consideration at the Company’s sole discretion: (i) an equal number of shares of the Company’s Class A common stock or, (ii) cash based on a formula using the average closing price of the Class A common stock at the time of conversion or, (iii) a combination of cash and shares of the Company’s Class A common stock. If the Company elects to pay cash as full or partial consideration in exchange for 2006 Units, the exchanging unit holder(s) may elect to redeem such 2006 Units for an in-kind distribution of one or more properties in lieu of cash, provided certain conditions set forth under the Exchange Rights Agreement adopted pursuant to the Master Contribution Agreement are met. The Company may, in its sole discretion, elect not to proceed with an in-kind redemption if the Company determines in good faith that the Company will suffer any adverse effects from proceeding with the in-kind redemption. The Company has no rights to redeem or repurchase the 2006 Units. Pursuant to the Master Contribution Agreement, certain projects under development would remain owned jointly until each project was completed and achieved “stabilization.” Upon stabilization, each project would be valued and the Company, in its discretion, would choose among various ownership options for the project. As of September 30, 2018, air rights for any future residential vertical development at East River Plaza , a specialty retail center in Manhattan, New York, remains the only development asset subject to this agreement. In connection with the Master Contribution Agreement, the parties entered into the Tax Protection Agreement (the “Tax Protection Agreement”). The Tax Protection Agreement indemnified the BCR Entities included in the initial closing against taxes payable by reason of any subsequent sale of certain operating properties and expires in November 2018. Pursuant to the Master Contribution Agreement, 2006 Units not exchanged are entitled to a distribution preference payment equal to the dividends paid on an equivalent number of shares of the Company’s common stock. The Company recorded $0 and $400,000 during the three and nine months ended September 30, 2018 , respectively, and $219,000 and $553,000 during the three and nine months ended September 30, 2017 , respectively, which is classified as noncontrolling interest expense on the Consolidated Statement of Operations. In March 2017, certain BCR Entities exchanged 142,879 of the 2006 Units. The Company issued 142,879 shares of its Class A common stock for the exchanged 2006 Units. The Company accounted for the exchange as a purchase of noncontrolling interests, resulting in a reduction of noncontrolling interests of $7,288,000 , an increase to Class A common stock of $1,000 and a combined increase to additional paid-in capital of $7,287,000 , accounting for the fair value of common stock issued and the difference between the fair value of consideration exchanged and the historical cost basis of the noncontrolling interest balance. At September 30, 2018 and December 31, 2017 , 1,111,044 of the 2006 Units were outstanding. During the three months ended September 30, 2017, the Company distributed $997,000 to Mr. Ratner, which represented his share of the retainage release of a development fee earned during 2005 on a fee project for building the Kings County Supreme Court for New York City. The retainage was being held until the final certificate of occupancy was issued. The Company obtained the final certificate of occupancy and collected the retainage during the three months ended September 30, 2017, at which time Mr. Ratner’s share was distributed. In August 2017, certain BCR Entities exchanged 686,865 of the 2006 Units. The Company assigned and transferred its ownership interest in 500 Sterling Place , a previously 100% owned apartment community in Brooklyn, New York, for the exchanged 2006 Units. The agreed upon value of the exchanged property was based on an independent third party appraisal and both parties agreed to use $20 as the basis in determining the number of 2006 Units to be exchanged. The Company accounted for the non-cash exchange as a purchase of noncontrolling interests, resulting in a reduction of noncontrolling interests of $35,037,000 , a reduction of completed rental properties, net of $45,044,000 , a reduction of nonrecourse mortgage debt of $34,382,000 and an increase to additional paid-in capital of $22,805,000 , accounting for the agreed upon value of the exchanged property and the difference between the value of consideration exchanged and the historical cost basis of the noncontrolling interest balance. In September 2017, the Company made a $222,000 payment to the BCR entities for the overpayment of estimated closing costs related to the August 2017 exchange transaction. As a result of the January 2017 sale of Shops at Bruckner Boulevard , an unconsolidated specialty retail center in Bronx, New York, the Company accrued $482,000 related to a tax indemnity payment due to the BCR Entities in accordance with the terms of the Tax Protection Agreement during the nine months ended September 30, 2017 . The Company paid the amount in quarterly installments during the year ended December 31, 2017. Other Related Party Transactions In December 2016, the Company’s Board of Directors approved, and the Company entered into a reclassification agreement, with RMS Limited Partnership (“RMS”), the former controlling stockholder of the Company's Class B shares (the “Reclassification Agreement”). The Reclassification Agreement provided that, at the Effective Time, as defined in the Reclassification Agreement, following the satisfaction of the conditions thereto, each share of Class B Common Stock issued and outstanding immediately prior to the Effective Time would be reclassified and exchanged into 1.31 shares of Class A Common Stock, with a right to cash in lieu of fractional shares (the “Reclassification”). At the Company’s Annual Meeting of Stockholders held on June 9, 2017, the stockholders approved the Reclassification. See Note I – Capital Stock for additional information. In October 2016, the Company entered into a Reimbursement Agreement with RMS (the “Reimbursement Agreement”). The Company agreed to reimburse RMS (together with its officers, directors, employees, beneficiaries, trustees, representatives and agents) (“Reimbursed Persons”) for reasonable and documented fees and out-of-pocket expenses of RMS’s financial, legal and public relations advisors incurred in evaluating and negotiating the Reclassification. In addition, the Company agreed to reimburse the Reimbursed Persons for (i) reasonable costs and expenses incurred in connection with any Proceeding (as defined in the Reimbursement Agreement) to which such Reimbursed Person is a party or otherwise involved in and (ii) any losses, damages or liabilities actually and reasonably suffered or incurred in any such Proceeding by a Reimbursed Person. Amounts incurred subject to the Reimbursement Agreement were approximately $4,060,000 for the nine months ended September 30, 2017 . During the three months ended September 30, 2017, Charles A. Ratner, the Company’s former Chairman of the Board and brother of James A. Ratner, the Company’s then current Chairman of the Board, purchased a life insurance policy from the Company for $826,000 , which represented the book value and net cash surrender value of the policy at the time of the transaction. In March, 2018, the Company entered into agreements with Starboard Value LP ("Starboard") and Scopia Capital Management LP ("Scopia"), which, at that time, owned approximately 3.0% and 8.3% of the Company’s outstanding shares, respectively, to reimburse Starboard and Scopia for their reasonable, documented out-of-pocket fees and expenses incurred in connection with their involvement at the Company, including, but not limited to, the negotiation and the execution of their respective stockholder agreements, provided that such reimbursement will not exceed $200,000 in the aggregate for either Starboard or Scopia. During the nine months ended September 30, 2018 , the Company reimbursed Starboard $188,000 . Accumulated Other Comprehensive Loss Accumulated other comprehensive loss consists of unrealized losses on interest rate swaps accounted for as cash flow hedges (including unrealized losses on interest rate swaps accounted for as hedges held by certain of the Company’s equity method investees), net of noncontrolling interest. Accumulated other comprehensiv</t>
  </si>
  <si>
    <t>Notes Receivable</t>
  </si>
  <si>
    <t>Notes Receivable [Abstract]</t>
  </si>
  <si>
    <t>Notes receivables</t>
  </si>
  <si>
    <t>Notes Receivable The following table summarizes the interest bearing notes receivable: September 30, 2018 December 31, 2017 Maturity Date Weighted Average Interest Rate (in thousands) Stapleton advances $ 165,195 $ 128,676 Various 8.52% The Nets sale — 125,100 January 2021 (1) 4.50% Barclays Center sale 92,600 92,600 January 2019 4.50% QIC (Regional Mall dispositions) 150,000 36,935 April 2019 4.25% Other 15,942 15,474 Various 4.97% Total $ 423,737 $ 398,785 (1) Prior to its contractual due date, the owners of the Brooklyn Nets repaid the note receivable, including unpaid accrued interest, in full during the nine months ended September 30, 2018 .</t>
  </si>
  <si>
    <t>Nonrecourse Mortgage Debt and Notes Payable, Net</t>
  </si>
  <si>
    <t>Nonrecourse Mortgage Debt and Notes Payable, Net [Abstract]</t>
  </si>
  <si>
    <t>Nonrecourse Mortgage Debt and Notes Payable, Net The following table summarizes the nonrecourse mortgage debt and notes payable, net maturities (including liabilities on assets held for sale) as of September 30, 2018 : Years Ending December 31, (in thousands) 2018 $ 97,824 2019 325,594 2020 222,275 2021 195,369 2022 208,678 Thereafter 2,153,782 3,203,522 Net unamortized mortgage procurement costs (29,513 ) Total $ 3,174,009</t>
  </si>
  <si>
    <t>Revolving Credit Facility</t>
  </si>
  <si>
    <t>Debt Disclosure [Abstract]</t>
  </si>
  <si>
    <t>Revolving Credit Facility The Company’s Revolving Credit Agreement provides for total available borrowings of $600,000,000 and contains an accordion provision, subject to bank approval, allowing the Company to increase total available borrowings to $750,000,000 (“Revolving Credit Facility”). The Revolving Credit Facility matures in November 2019, and provides for two six -month extension periods, subject to certain conditions. Borrowings bear interest at the Company’s option at either London Interbank Offered Rate (“LIBOR”) ( 2.26% at September 30, 2018 ) plus a margin of 1.15% - 1.85% ( 1.20% at September 30, 2018 ) or the Prime Rate ( 5.25% at September 30, 2018 ) plus a margin of 0.15% - 0.85% ( 0.20% at September 30, 2018 ). In addition, the Revolving Credit Facility is subject to an annual facility fee of 0.20% - 0.35% ( 0.20% at September 30, 2018 ) of total available borrowings. Up to $150,000,000 of the available borrowings can be used for letters of credit. The applicable margins and annual facility fee are based on the Company’s total leverage ratio (adjusted quarterly, if applicable). The Revolving Credit Facility has restrictive covenants, including a prohibition on certain types of dispositions, mergers, consolidations, and limitations on lines of business the Company is allowed to conduct. Additionally, the Revolving Credit Facility contains financial covenants, including the maintenance of a maximum total leverage ratio, maximum secured and unsecured leverage ratios, maximum secured recourse leverage ratio, a minimum fixed charge coverage ratio, and a minimum unencumbered interest coverage ratio (all as specified in the Revolving Credit Agreement). At September 30, 2018 , the Company was in compliance with all of these financial covenants. The following table summarizes available credit on the Revolving Credit Facility: September 30, 2018 December 31, 2017 (in thousands) Total available borrowings $ 600,000 $ 600,000 Less: Outstanding borrowings — — Outstanding letters of credit (23,050 ) (36,439 ) Available credit $ 576,950 $ 563,561 As of September 30, 2018 and December 31, 2017 , unamortized debt issuance costs related to the Revolving Credit Facility of $1,079,000 and $1,798,000 , respectively, are included in other assets on the Consolidated Balance Sheets.</t>
  </si>
  <si>
    <t>Term Loan, Net</t>
  </si>
  <si>
    <t>Term Loan, Net [Abstract]</t>
  </si>
  <si>
    <t>Term Loan, Net The Company’s Term Loan Credit Agreement provides a $335,000,000 senior unsecured term loan credit facility (“Term Loan”). The Term Loan matures in May 2021 and bears interest at the Company’s option at either LIBOR (based on the date of the initial borrowings and adjusted monthly thereafter) plus a margin of 1.30% - 2.20% ( 1.35% at September 30, 2018 ) or the Prime Rate plus a margin of 0.30% - 1.20% ( 0.35% at September 30, 2018 ). The applicable margins are based on the Company’s total leverage ratio. Upon the Company obtaining an investment grade credit rating, established by certain debt rating agencies for the Company’s long term, senior, unsecured non-credit enhanced debt (the “Debt Ratings”), the applicable margin will, at the Company’s election, be based on the Company’s then-current Debt Ratings. The Term Loan contains identical financial covenants as the Revolving Credit Facility as described in Note D – Revolving Credit Facility . Additionally, the Term Loan contains customary events of default provisions, including failure to pay indebtedness, breaches of covenants and bankruptcy or other insolvency events, which could result in the acceleration of all amounts and cancellation of all commitments outstanding under the Term Loan, as well as customary representations and warranties and affirmative and negative covenants. The following table summarizes outstanding borrowings of the Term Loan, net: September 30, 2018 December 31, 2017 (in thousands) Total outstanding borrowings $ 335,000 $ 335,000 Net unamortized debt procurement costs (1,033 ) (1,332 ) Total $ 333,967 $ 333,668 Convertible Senior Debt, Net The following table summarizes the convertible senior debt, net: September 30, 2018 December 31, 2017 (in thousands) 4.250% Notes due 2018 $ — $ 73,215 3.625% Notes due 2020 32,037 40,021 32,037 113,236 Net unamortized debt procurement costs (235 ) (599 ) Total $ 31,802 $ 112,637 Convertible Senior Notes due 2018 Holders had the option to convert their 4.250% Convertible Senior Notes due August 15, 2018 (“2018 Senior Notes”) at their option at any time prior to the close of business on the scheduled trading day immediately preceding the maturity date. Initially, upon conversion, a noteholder would have received 46.1425 shares of Class A common stock per $1,000 principal amount of 2018 Senior Notes (“Conversion Rate”), based on a conversion price of approximately $21.67 per share of Class A common stock, subject to adjustment. During August 2018, holders of $73,188,000 aggregate principal amount of the 2018 Senior Notes initiated conversion based on a Conversion Rate of 48.6555 shares of Class A common stock equating to a conversion price of approximately $20.55 . As a result, converting holders received 3,560,990 shares of Class A common stock in the aggregate. The Company redeemed or paid off at maturity the remaining $20,000 aggregate principal amount of the 2018 Senior Notes at par value using cash on hand. Convertible Senior Notes due 2020 Holders may convert their 3.625% Convertible Senior Notes due August 15, 2020 (“2020 Senior Notes”) at their option at any time prior to the close of business on the scheduled trading day immediately preceding the maturity date subject to the Company’s option to give notice of their intention to redeem the remaining 2020 Senior Notes as discussed below. Initially, upon conversion, a holder would have received 41.3129 shares of Class A common stock per $1,000 principal amount of 2020 Senior Notes (“Conversion Rate”), based on a conversion price of approximately $24.21 per share of Class A common stock, subject to adjustment. The following table summarizes the recent required adjustments to the Conversion Rate and approximate Conversion price of the 2020 Senior Notes triggered by the Company’s cash dividends: Effective Date Conversion Rate Conversion Price (in shares) June 9, 2017 42.3105 $ 23.63 December 20, 2017 42.8079 $ 23.36 June 8, 2018 43.5629 $ 22.96 During August 2018, noteholders of $7,980,000 aggregate principal amount of the 2020 Senior Notes initiated conversion and received 347,631 shares of Class A common stock in the aggregate. On October 12, 2018, the Company gave notice of its intention to redeem the remaining $32,037,000 aggregate principal amount of 2020 Senior Notes for cash plus accrued and unpaid interest, if any, up to but not including November 21, 2018. Holders have the right to convert their 2020 Senior Notes up to the close of business on November 20, 2018. Through October 26, 2018, holders have converted $7,763,000 aggregate principal amount of the remaining 2020 Senior Notes and received 338,376 shares of Class A common stock in the aggregate. All of the senior debt are unsecured senior obligations and rank equally with all existing and future unsecured indebtedness; however, they are effectively subordinated to all existing and future secured indebtedness and other liabilities of the Company’s subsidiaries to the extent of the value of the collateral securing that other debt.</t>
  </si>
  <si>
    <t>Convertible Senior Debt, Net</t>
  </si>
  <si>
    <t>Derivative Instruments and Hedging Activities</t>
  </si>
  <si>
    <t>Derivative Instruments and Hedging Activities Disclosure [Abstract]</t>
  </si>
  <si>
    <t>Derivative Instruments and Hedging Activities Risk Management Objective of Using Derivatives The Company maintains an overall interest rate risk management strategy using derivative instruments to minimize significant unplanned impact on earnings and cash flows caused by interest rate volatility. The strategy uses interest rate swaps and caps having indices related to the pricing of specific liabilities. The Company enters into interest rate swaps to convert floating-rate debt to fixed-rate long-term debt, and vice-versa, depending on market conditions. Interest rate swaps are generally for periods of one to ten years . Interest rate caps are generally for periods of one to three years . The use of interest rate caps is consistent with the Company’s risk management objective to reduce or eliminate exposure to variability in future cash flows primarily attributable to increases in interest rates on its floating-rate debt. Cash Flow Hedges of Interest Rate Risk 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 Changes in the fair value of derivatives designated and qualifying as cash flow hedges are recorded in accumulated OCI and subsequently reclassified into earnings during the period the hedged forecasted transaction affects earnings. As of September 30, 2018 , the Company expects it will reclassify $1,282,000 of accumulated other comprehensive loss into interest expense and equity in earnings within the next twelve months. However, the actual amount reclassified could vary due to future changes in the fair value of these derivatives. Fair Value Hedges of Interest Rate Risk The Company enters into total rate of return swaps (“TROR”) on various tax-exempt fixed-rate borrowings. The TROR convert borrowings from a fixed rate to a variable rate. The TROR requires the payment of a variable interest rate, generally equivalent to the Securities Industry and Financial Markets Association (“SIFMA”) rate ( 1.56% at September 30, 2018 ) plus a spread. Additionally, the Company has guaranteed the fair value of the underlying borrowings. Fluctuation in the value of the TROR is offset by the fluctuation in the value of the underlying borrowings, resulting in minimal financial impact. At September 30, 2018 , the aggregate notional amount of TROR designated as fair value hedging instruments is $676,466,000 . The underlying TROR borrowings are subject to a fair value adjustment. The following amounts were recorded on the Consolidated Balance Sheets in nonrecourse mortgage debt and notes payable, net related to the hedged borrowings in fair value hedges: September 30, 2018 December 31, 2017 (in thousands) Carrying amount of underlying borrowings $ 676,466 $ 605,036 Cumulative fair value adjustments to underlying borrowings (2,722 ) 3,210 Fair value of underlying borrowings $ 673,744 $ 608,246 Nondesignated Hedges of Interest Rate Risk The Company uses derivative contracts to hedge certain interest rate risk, even though the contracts do not qualify for, or the Company has elected not to apply, hedge accounting. In these situations, the derivative is recorded at its fair value with changes reflected in earnings. The Company has certain undesignated TROR where the associated debt is held by an unconsolidated affiliate or unrelated third parties. The change in fair value of these TROR is recognized in earnings. At September 30, 2018 , the aggregate notional amount of these TROR is $180,321,000 . The following table summarizes the fair values and location in the Consolidated Balance Sheets of all derivative instruments: Fair Value of Derivative Instruments Asset Derivatives (included in Other Assets) Liability Derivatives (included in Accounts Payable, Accrued Expenses and Other Liabilities) Current Notional Fair Value Current Notional Fair Value (in thousands) September 30, 2018 Derivatives Designated as Hedging Instruments Interest rate swaps $ 96,271 $ 2,046 $ — $ — TROR 409,151 679 267,315 3,401 Total $ 505,422 $ 2,725 $ 267,315 $ 3,401 Derivatives Not Designated as Hedging Instruments Interest rate caps $ 69,518 $ — $ — $ — TROR 89,124 2,509 91,197 8,619 Total $ 158,642 $ 2,509 $ 91,197 $ 8,619 December 31, 2017 Derivatives Designated as Hedging Instruments Interest rate swaps $ 63,372 $ 1,129 $ 34,078 $ 863 TROR 369,021 3,862 236,015 652 Total $ 432,393 $ 4,991 $ 270,093 $ 1,515 Derivatives Not Designated as Hedging Instruments Interest rate caps $ 69,518 $ — $ — $ — TROR 100,466 4,107 36,280 11,330 Total $ 169,984 $ 4,107 $ 36,280 $ 11,330 The following table summarizes the impact of gains and losses related to derivative instruments designated as cash flow hedges on accumulated other comprehensive income: Three Months Ended September 30, Nine Months Ended September 30, 2018 2017 2018 2017 (in thousands) Gain (loss) on interest rate contracts recognized in Accumulated OCI $ 264 $ (49 ) $ 1,942 $ (385 ) Loss on interest rate contracts reclassified from Accumulated OCI to the Statements of Operations Interest expense $ (389 ) $ (684 ) $ (1,425 ) $ (2,194 ) Earnings (loss) from unconsolidated entities (393 ) (605 ) (1,337 ) (1,981 ) $ (782 ) $ (1,289 ) $ (2,762 ) $ (4,175 ) The following table summarizes the impact of gains and losses related to cash flow and fair value hedging relationships in the Consolidated Statements of Operations: Three Months Ended September 30, Nine Months Ended September 30, Location on Consolidated Statements of Operations 2018 2017 2018 2017 Cash Flow Hedging Relationships (in thousands) Loss on interest rate contracts reclassified from Accumulated OCI Interest expense $ (389 ) $ (684 ) $ (1,425 ) $ (2,194 ) Fair Value Hedging Relationships Gain (loss) on TROR Interest expense $ 517 $ 2,869 $ (5,932 ) $ 9,367 Gain (loss) on underlying borrowings Interest expense (517 ) (2,869 ) 5,932 (9,367 ) Total Fair Value Hedging Relationships $ — $ — $ — $ — The following table summarizes the impact of gains and losses related to derivative instruments not designated as cash flow hedges or fair value hedges in the Consolidated Statements of Operations: Net Gain (Loss) Recognized Three Months Ended September 30, Nine Months Ended September 30, Location on Consolidated Statements of Operations 2018 2017 2018 2017 Derivatives Not Designated as Hedging Instruments (in thousands) Interest rate caps and interest rate swaps Interest expense $ — $ (45 ) $ — $ (45 ) TROR Interest expense $ 921 $ (432 ) $ 2,230 $ 1,366 Credit-risk-related Contingent Features The principal credit risk of the Company’s interest rate risk management strategy is the potential inability of a counterparty to cover its obligations. If a counterparty fails to fulfill its obligation, the risk of loss approximates the fair value of the derivative. To mitigate this exposure, the Company generally purchases derivative financial instruments from the financial institution that issues the related debt, from financial institutions with which the Company has other lending relationships, or from financial institutions with a minimum credit rating of BBB+, at the time of the transaction. Agreements with derivative counterparties contain provisions under which the counterparty could terminate the derivative obligations if the Company defaults on its obligations under the Revolving Credit Agreement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certain subsidiaries have agreements containing provisions whereby the subsidiaries must maintain certain minimum financial ratios. As of September 30, 2018 , the Company does not have any derivative contracts containing credit-risk related contingent features, such as a credit rating downgrade, that may trigger collateral to be posted with a counterparty.</t>
  </si>
  <si>
    <t>Fair Value Measurements</t>
  </si>
  <si>
    <t>Fair Value Disclosures [Abstract]</t>
  </si>
  <si>
    <t>Fair Value Measurements Fair Value Measurements on a Recurring Basis The Company’s financial assets consist of interest rate swaps and TROR with positive fair values included in other assets. The Company’s financial liabilities consist of interest rate swaps and TROR with negative fair values included in accounts payable, accrued expenses and other liabilities and borrowings subject to TROR included in nonrecourse mortgage debt and notes payable, net. The following table summarizes information about financial assets and liabilities measured at fair value on a recurring basis, and indicates the fair value hierarchy of the valuation techniques utilized to determine such fair value: September 30, 2018 Level 1 Level 2 Level 3 Total (in thousands) Interest rate swaps (assets) $ — $ 2,046 $ — $ 2,046 TROR (assets) — — 3,188 3,188 TROR (liabilities) — — (12,020 ) (12,020 ) Fair value adjustment to the borrowings subject to TROR — — 2,722 2,722 Total $ — $ 2,046 $ (6,110 ) $ (4,064 ) December 31, 2017 (in thousands) Interest rate swaps (assets) $ — $ 1,129 $ — $ 1,129 Interest rate swaps (liabilities) — (863 ) — (863 ) TROR (assets) — — 7,969 7,969 TROR (liabilities) — — (11,982 ) (11,982 ) Fair value adjustment to the borrowings subject to TROR — — (3,210 ) (3,210 ) Total $ — $ 266 $ (7,223 ) $ (6,957 ) The following table presents a reconciliation of financial assets and liabilities measured at fair value on a recurring basis using significant unobservable inputs (Level 3): Net TROR Fair value adjustment to the borrowings subject to TROR Total (in thousands) Nine Months Ended September 30, 2018 Balance, January 1, 2018 $ (4,013 ) $ (3,210 ) $ (7,223 ) Total realized and unrealized gains (losses): Included in earnings Fair market value adjustment (2,799 ) 5,029 2,230 Settlement of TROR designated as fair value hedge (903 ) 903 — Settlement of TROR not designated as a fair value hedge (1,117 ) — (1,117 ) Balance, September 30, 2018 $ (8,832 ) $ 2,722 $ (6,110 ) Nine Months Ended September 30, 2017 Balance, January 1, 2017 $ (15,573 ) $ 7,434 $ (8,139 ) Total realized and unrealized gains (losses): Included in earnings Fair market value adjustment 10,733 (9,367 ) 1,366 Balance, September 30, 2017 $ (4,840 ) $ (1,933 ) $ (6,773 ) The following table presents quantitative information about the significant unobservable inputs used to estimate the fair value of financial instruments measured on a recurring basis as of September 30, 2018 : Quantitative Information about Level 3 Fair Value Measurements Fair Value September 30, 2018 Valuation Technique Unobservable Input Input Values (in thousands) TROR $ (8,832 ) Third party bond pricing Bond valuation 95.43 - 107.97 Fair value adjustment to the borrowings subject to TROR $ 2,722 Third party bond pricing Bond valuation 95.43 - 101.22 Third party service providers involved in fair value measurements are evaluated for competency and qualifications. Fair value measurements, including unobservable inputs, are evaluated based on current transactions and experience in the real estate and capital markets. The impact of changes in unobservable inputs used to determine the fair market value of the credit valuation adjustment, TROR and fair value adjustment to the borrowings subject to TROR are not deemed to be significant. Fair Value of Other Financial Instruments The carrying amount of accounts receivable and accounts payable, accrued expenses and other liabilities approximates fair value based upon the short-term nature of the instruments. The carrying amount of notes receivable approximates fair value since the interest rates on these notes approximates current market rates for similar instruments when considering the risk profile and quality of the collateral, if applicable. The Company estimates the fair value of its debt instruments by discounting future cash payments at interest rates the Company believes approximate the current market. Estimated fair value is based upon market prices of public debt, available industry financing data, current treasury rates, recent financing transactions, conversion features on convertible senior debt and loan to value ratios. The fair value of the Company’s debt instruments is classified as Level 3 in the fair value hierarchy. The following table summarizes the fair value of nonrecourse mortgage debt and notes payable, net (exclusive of the fair value of derivatives), term loan, net and convertible senior debt, net: September 30, 2018 December 31, 2017 Carrying Value Fair Value Carrying Value Fair Value (in thousands) Nonrecourse mortgage debt and notes payable, net $ 3,174,009 $ 3,108,343 $ 2,998,361 $ 2,995,559 Term loan, net 333,967 333,977 333,668 333,726 Convertible senior debt, net 31,802 34,976 112,637 130,942 Total $ 3,539,778 $ 3,477,296 $ 3,444,666 $ 3,460,227</t>
  </si>
  <si>
    <t>Capital Stock</t>
  </si>
  <si>
    <t>Equity [Abstract]</t>
  </si>
  <si>
    <t>Capital Stock Share Repurchase Authorization On March 22, 2018, the Board approved an increase in the Company's existing $100,000,000 share repurchase program to an aggregate total of $400,000,000 . The shares may be repurchased, in light of prevailing market and economic conditions, to take advantage of investment opportunities at times when the Board and Company management believe the market price of the common stock does not accurately reflect the underlying value of the Company. The Company had not repurchased any shares under this program through July 30, 2018 and pursuant to the Merger Agreement, the Company is not permitted to repurchase shares of its Class A common stock prior to the completion of the proposed Merger. Reclassification Agreement Pursuant to the Reclassification Agreement, the Board submitted a proposal for stockholder approval to eliminate the dual-class share structure at the Company’s 2017 Annual Meeting of Stockholders. This proposal was approved by the stockholders at the Company’s Annual Meeting of Stockholders on June 9, 2017 and became effective following the market close on June 12, 2017. As a result, each of the 18,788,163 shares of Class B common stock issued and outstanding immediately prior to the Effective Time were reclassified into 1.31 shares of Class A common stock. As such, 24,612,495 additional shares of Class A common stock were issued to the prior Class B common stockholders. Upon completion of this transaction, all outstanding shares of common stock are entitled to one vote per share on all matters brought to the Company’s stockholders, including but not limited to, the election of the entire Board of Directors. During the nine months ended September 30, 2017 , certain professional and consulting fees, including investment banking success fees, incurred directly related to the stock conversion were recorded as a $9,305,000 reduction to additional paid-in capital, in accordance with applicable accounting requirements when raising permanent equity. Amounts include costs paid on behalf of RMS in accordance with the Reimbursement Agreement. See the “Other Related Party Transactions” section of Note A – Accounting Policies for detailed information on the Reimbursement Agreement.</t>
  </si>
  <si>
    <t>Dividends</t>
  </si>
  <si>
    <t>Dividends [Abstract]</t>
  </si>
  <si>
    <t>Dividends [Text Block]</t>
  </si>
  <si>
    <t xml:space="preserve"> Dividends The following table summarizes the quarterly cash dividends declared by the Board of Directors on the Company’s common stock (in thousands, except per share data): Date Declared Record Date Payment Date Amount Per Share Total Cash Payment 2018 May 15, 2018 June 8, 2018 June 22, 2018 $ 0.18 $ 48,094 February 22, 2018 March 5, 2018 March 16, 2018 0.18 48,012 Total $ 0.36 $ 96,106 2017 November 29, 2017 December 20, 2017 December 29, 2017 $ 0.14 $ 37,344 August 22, 2017 September 5, 2017 September 18, 2017 0.14 37,343 May 17, 2017 June 9, 2017 June 23, 2017 0.09 23,482 March 1, 2017 March 13, 2017 March 27, 2017 0.09 23,441 Total $ 0.46 $ 121,610 Pursuant to the Merger Agreement, the Company has agreed not to pay regular, quarterly distributions to the holders of the Class A common stock prior to the completion of the Merger, except to the extent that dividends and other distributions are necessary for the Company to maintain its status as a REIT. Any payment of dividends prior to the completion of the Merger will result in a corresponding reduction in the Merger Consideration. There were no dividends declared during the three months ended September 30, 2018.</t>
  </si>
  <si>
    <t>Stock-Based Compensation</t>
  </si>
  <si>
    <t>Disclosure of Compensation Related Costs, Share-based Payments [Abstract]</t>
  </si>
  <si>
    <t>Stock-Based Compensation During the nine months ended September 30, 2018 , the Company granted 702,904 shares of restricted stock and 217,548 performance shares under the Company’s 1994 Stock Plan. The restricted stock had a weighted-average fair value of $21.05 per share, based on the closing price of the Class A common stock on the date of grant. The performance shares had a grant-date fair value of $17.44 per share, which was computed using a Monte Carlo simulation. At September 30, 2018 , $15,283,000 of unrecognized compensation cost related to restricted stock is expected to be recognized over a weighted-average period of 24 months and $5,051,000 of unrecognized compensation cost related to performance shares is expected to be recognized over a weighted-average period of 21 months . The following table summarizes stock-based compensation costs recognized in the financial statements: Three Months Ended September 30, Nine Months Ended September 30, 2018 2017 2018 2017 (in thousands) Stock option costs $ — $ 126 $ 84 $ 463 Restricted stock costs 3,245 4,494 9,909 13,440 Performance share costs 1,116 2,633 3,263 7,391 Total stock-based compensation costs 4,361 7,253 13,256 21,294 Less amount capitalized into qualifying real estate projects (1,004 ) (2,101 ) (3,056 ) (6,401 ) Amount charged to operating expenses 3,357 5,152 10,200 14,893 Depreciation expense on capitalized stock-based compensation 637 216 1,220 665 Total stock-based compensation expense $ 3,994 $ 5,368 $ 11,420 $ 15,558 The amount of grant-date fair value expensed immediately for awards granted to retirement-eligible grantees during the nine months ended September 30, 2018 and 2017 was $447,000 and $867,000 , respectively. In connection with the vesting of restricted stock and performance shares during the nine months ended September 30, 2018 and 2017 , the Company repurchased 324,654 shares and 252,161 shares, respectively, of Class A common stock to satisfy the employees’ related minimum statutory tax withholding requirements. Shares repurchased during the nine months ended September 30, 2018 and 2017 were returned to unissued shares with an aggregate cost basis of $6,845,000 and $5,598,000 , respectively.</t>
  </si>
  <si>
    <t>Write-Offs of Abandoned Development Projects and Demolition Costs</t>
  </si>
  <si>
    <t>Write-Offs of Abandoned Development Projects and Demolition Costs [Abstract]</t>
  </si>
  <si>
    <t>Write-Offs of Abandoned Development Projects and Demolition Costs [Text Block]</t>
  </si>
  <si>
    <t>Write-Offs of Abandoned Development Projects and Demolition Costs The Company reviews each project under development to determine whether it is probable the project will be developed. If management determines the project will not be developed, its project costs and other related project exit costs are written off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 The Company recorded no write-offs of abandoned development projects and demolition costs during the three and nine months ended September 30, 2018 . The Company incurred no write-offs of abandoned development projects and demolition costs during the three months ended September 30, 2017 and $1,596,000 during the nine months ended September 30, 2017 . The Company incurred $0 and $6,282,000 as write-offs of abandoned development projects and demolition costs of unconsolidated entities during the three and nine months ended September 30, 2018 , respectively, and $1,179,000 and $1,926,000 during the three and nine months ended September 30, 2017 , respectively, which is included in equity in earnings and primarily represents non-capitalizable demolition costs at a redevelopment project.</t>
  </si>
  <si>
    <t>Impairment of Real Estate and Impairment of Unconsolidated Entities</t>
  </si>
  <si>
    <t>Impairment of Real Estate and Impairment of Unconsolidated Entities [Abstract]</t>
  </si>
  <si>
    <t>Impairment of Real Estate and Impairment of Unconsolidated Entities Impairment of Real Estate The Company reviews its real estate for impairment whenever events or changes indicate its carrying value may not be recoverable. In determining whether the carrying costs are recoverable from estimated future undiscounted cash flows, the Company uses various assumptions including future estimated net operating income, estimated holding periods, risk of foreclosure and estimated cash proceeds upon the disposition of the asset. If the carrying costs are not recoverable, the Company records an impairment charge to reduce the carrying value to estimated fair value. The assumptions used to estimate fair value, which are based on current information, are Level 2 or 3 inputs. If the conditions deteriorate or if plans regarding the assets change, additional impairment charges may occur in future periods. There were no impairments of real estate recorded during the three and nine months ended September 30, 2018 . During the three months ended September 30, 2017, the Company began the marketing process of 461 Dean Street , an apartment community in Brooklyn, New York. The initiation of the marketing process triggered management to update its undiscounted cash flow analysis, including its probability weighted estimated holding period. As a result, the estimated probability weighted undiscounted cash flows no longer exceeded the carrying value, requiring the Company to adjust the carrying value to its estimated fair value during the three months ended September 30, 2017, resulting in an impairment charge of $44,288,000 . The Company closed on the sale of 461 Dean Street in March 2018. Impairment of Unconsolidated Entities The Company reviews its portfolio of unconsolidated entities for other-than-temporary impairments whenever events or changes indicate its carrying value in the investments may be in excess of fair value. An equity method investment’s value is impaired if management’s estimate of its fair value is less than the carrying value and the difference is deemed to be other-than-temporary. In estimating fair value, assumptions that may be used include comparable sale prices, market discount rates, market capitalization rates and estimated future discounted cash flows specific to the geographic region and property type, all of which are considered Level 3 inputs. For recently opened properties, assumptions also include the timing of initial property lease up. In the event initial property lease up assumptions differ from actual results, estimated future discounted cash flows may vary, resulting in impairment charges in future periods. There were no impairments of unconsolidated entities recorded during the three and nine months ended September 30, 2018 . During the three months ended September 30, 2017, the Company signed a definitive agreement for the sale of Westchester’s Ridge Hill , a regional mall in Yonkers, New York, to its partner. This triggered management to update its impairment analysis, including its estimated selling price. As a result, the estimated fair value no longer exceeded the carrying value, requiring the Company to adjust the carrying value to its estimated fair value during the three months ended September 30, 2017, resulting in an impairment charge of $10,600,000 . The Company closed on the sale of Westchester’s Ridge Hill in April 2018. Impairment - Fair Value Information The following table presents quantitative information about the significant unobservable inputs used to determine the fair value of the impaired real estate for the nine months ended September 30, 2017 : Quantitative Information about Level 3 Fair Value Measurements Fair Value Valuation Technique Unobservable Input Range of Input Values (in thousands) September 30, 2017 Impairment of real estate $ 152,575 Indicative bid Indicative bid N/A (1) Impairment of unconsolidated investments $ 225,890 Indicative bid Indicative bid N/A (1) (1) This fair value measurement was derived from a bona fide purchase offer from a third party prospective buyer, subject to the Company’s corroboration for reasonableness.</t>
  </si>
  <si>
    <t>Gain on Change in Control of Interests</t>
  </si>
  <si>
    <t>Gain on Change in Control of Interest [Abstract]</t>
  </si>
  <si>
    <t>Gain on Change in Control [Text Block]</t>
  </si>
  <si>
    <t xml:space="preserve"> Gain on Change in Control of Interests The following table summarizes the gain on change in control of interests: Three Months Ended September 30, Nine Months Ended September 30, 2018 2017 2018 2017 (in thousands) University Park at MIT Cambridge, Massachusetts $ 193,674 $ — $ 193,674 $ — Apartment Communities: DKLB BKLN Brooklyn, New York 25,992 — 25,992 — Bayside Village San Francisco, California — — 117,711 — $ 219,666 $ — $ 337,377 $ — University Park at MIT On April 25, 2018 , the Company’s jointly owned specialty retail joint venture with Madison International acquired a 50% ownership interest in three life science office buildings located in Cambridge, Massachusetts, for a purchase price of approximately $302,000,000 , excluding working capital adjustments and closing costs. Prior to this acquisition, the Company owned the remaining 50% ownership interest in the acquired assets and accounted for this investment on the equity method of accounting. Subsequent to the acquisition, the Company continued to own the remaining 50% ownership interests in the acquired assets and continued to account for this investment on the equity method of accounting as the Madison International joint venture retained the same rights as the previous partner was entitled to. On July 24, 2018 , the Company exchanged its preferred ownership interests in nine of the specialty retail assets owned by the joint venture for the acquired assets in a non-cash transaction. Following this exchange, the Company owns approximately 100% of the acquired assets and fully consolidates the properties. In accordance with accounting guidance, the Company recorded the assets received at their fair value (based upon the income approach using current rents and market cap rates and discount rates) and recorded a gain on change in control as noted above. DKLB BKLN On June 27, 2018 , the Company’s jointly owned specialty retail joint venture with Madison International acquired a 49% ownership interest in DKLB BKLN , a 365 -unit apartment community located in Brooklyn, New York, for a purchase price of approximately $93,500,000 , excluding working capital adjustments and closing costs. Prior to this acquisition, the Company owned the remaining 51% ownership interest in the acquired asset and accounted for this investment on the equity method of accounting. Subsequent to the acquisition, the Company continued to own the remaining 51% ownership interest in the acquired asset and accounted for this investment on the equity method of accounting as the Madison International joint venture retained the same rights of which the previous partner was entitled. On September 25, 2018 , the Company exchanged its preferred ownership interests in one of the specialty retail assets owned by the joint venture for the acquired asset in a non-cash transaction. Following this exchange, the Company owns 100% of the acquired asset and fully consolidates the property. In accordance with accounting guidance, the Company recorded the asset received at its fair value (based upon the income approach using current rents and market cap rates and discount rates) and recorded a gain on change in control as noted above. The fair value of the University Park at MIT and DKLB BKLN acquisitions was allocated as follows. All amounts are presented in thousands. University Park at MIT DKLB BKLN Total Real Estate, net $ 538,887 $ 188,006 $ 726,893 Cash and restricted cash 13,646 5,378 19,024 Other assets (1) 84,315 4,396 88,711 636,848 197,780 834,628 Mortgage debt and notes payable, nonrecourse (269,962 ) (104,442 ) (374,404 ) Other liabilities (2) (15,431 ) (1,952 ) (17,383 ) Noncontrolling interest (6,674 ) — (6,674 ) Net Assets Acquired $ 344,781 $ 91,386 $ 436,167 Gains on change in control of interests $ 193,674 $ 25,992 $ 219,666 Carrying value of previously held equity interests (35,225 ) 21,083 (14,142 ) Fair value of previously held equity interests (3) 158,449 47,075 205,524 Fair value of ownership interests exchanged (4) 186,332 44,311 230,643 Total consideration $ 344,781 $ 91,386 $ 436,167 (1) Other assets includes $20,200 of in-place leases and $60,188 of below-market ground leases with weighted-average lives of 6.5 years and 65 years, respectively. (2) Other liabilities includes $9,840 of below-market tenant leases with weighted-average lives of 6.5 years. (3) The significant assumptions used to value the previously held equity interests in the University Park at MIT and DKLB BKLN assets were determined to be Level 3 inputs. The weighted-average terminal capitalization rate and the weighted-average discount rate applied to cash flows for University Park at MIT were 5.6% and 6.8% , respectively. The weighted-average terminal capitalization rate and the weighted-average discount rate applied to cash flows for DKLB BKLN were 4.5% and 5.5% , respectively. (4) Includes the Company’s fair value of the preferred equity interests in the properties exchanged, plus cash contributed to the joint venture. Bayside Village In January 2018, our 50% noncontrolling partner at Bayside Village , an apartment community in San Francisco, CA, closed on a transaction where they sold the majority of their 50% ownership interest to an unrelated third party. Prior to this transaction, the Company fully consolidated the property, as the outside partner, in accordance with the partnership agreement, lacked any substantive participating rights. Simultaneously with the sale, the Company amended the partnership agreement to grant substantive participating rights to the new outside partner and received a cash payment of $24,000,000 in connection with such amendment. The joint venture is adequately capitalized and does not contain the characteristics of a VIE. Based on the substantive participating rights held by the new outside partner, the Company concluded it appropriate to deconsolidate the entity and account for the Company’s 50% investment in the property using the equity method of accounting. The Company remeasured its equity interest in the property, as required by the accounting guidance, at fair value (based upon the income approach using current rents and market discount rates). As a result of the deconsolidation and the current estimated fair value, the Company removed approximately $415,000,000 of real estate, net, $127,000,000 of nonrecourse mortgage debt, net, $133,090,000 of noncontrolling interest from the Consolidated Balance Sheet, increased investments in and advances to unconsolidated entities by approximately $227,000,000 and recorded $117,711,000 as a gain on change in control of interests in the Consolidated Statement of Operations for the nine months ended September 30, 2018.</t>
  </si>
  <si>
    <t>Loss on Extinguishment of Debt</t>
  </si>
  <si>
    <t>Extinguishment of Debt Disclosures [Abstract]</t>
  </si>
  <si>
    <t>Loss on Extinguishment of Debt For the three and nine months ended September 30, 2018 , the Company recorded $19,000 and $3,995,000 , respectively, primarily related to debt refinancings during the six months ended June 30, 2018 at Pavilion and Museum Towers , apartment buildings in Chicago, Illinois and Philadelphia, Pennsylvania, respectively. For the three and nine months ended September 30, 2017 , the Company recorded $0 and $2,843,000 , respectively, primarily related to Illinois Science and Technology Park, office buildings in Skokie, Illinois that were sold during the first quarter of 2017.</t>
  </si>
  <si>
    <t>Net Gain on Disposition of Interest in Unconsolidated Entities</t>
  </si>
  <si>
    <t>Net Gain on Disposition of Interest in Unconsolidated Entities [Abstract]</t>
  </si>
  <si>
    <t>Net Gain on Disposition of Interest in Unconsolidated Entities The following table summarizes the net gain on disposition of interest in unconsolidated entities which are included in earnings (loss) from unconsolidated entities: Three Months Ended September 30, Nine Months Ended September 30, 2018 2017 2018 2017 (in thousands) Specialty Retail - Madison International Various $ 181,504 $ — $ 181,504 $ — Regional Malls - QIC Various — — 75,107 — Federally assisted housing apartments Various — 28,828 8,899 73,130 Shops at Bruckner Boulevard (Specialty Retail Center) Bronx, New York — — — 8,183 Other — — — 469 $ 181,504 $ 28,828 $ 265,510 $ 81,782 During the three months ended September 30, 2018 , the Company exchanged its preferred ownership interests in ten specialty retail properties included in the Madison International joint venture for our partner’s 50% ownership interest in three life science office buildings located in Cambridge, Massachusetts, and our partner’s 49% ownership interest in DKLB BKLN , a 365 -unit apartment community located in Brooklyn, New York, in non-cash transactions. During the nine months ended September 30, 2018 , the Company completed the sale of Antelope Valley Mall (Q1 2018) , Mall at Robinson (Q1 2018), Shops at Wiregrass (Q1 2018) , Victoria Gardens - Bass Pro Shops (Q1 2018) and Westchester’s Ridge Hill (Q2 2018) under our signed definitive agreement with QIC. These 2018 dispositions generated net cash proceeds of approximately $84,671,000 and a note receivable of $113,065,000 , which matures in April 2019. During the nine months ended September 30, 2018 , the Company completed the sale of five unconsolidated federally assisted housing (“FAH”) apartment communities. These dispositions resulted in net cash proceeds of $3,013,000 . During the nine months ended September 30, 2017 , the Company completed the sale of twenty-nine unconsolidated FAH apartment communities. These dispositions resulted in net cash proceeds of $56,969,000 . During the nine months ended September 30, 2017 , the Company sold its ownership interest in Shops at Bruckner Boulevard , an unconsolidated specialty retail center in Bronx, New York. The sale generated net cash proceeds of $8,863,000 .</t>
  </si>
  <si>
    <t>Income Taxes</t>
  </si>
  <si>
    <t>Income Tax Disclosure [Abstract]</t>
  </si>
  <si>
    <t>Income Taxes The Company files its U.S. federal tax return as a REIT and the Company’s TRSs file as C corporations. The Company files individual separate income tax returns in various states. As a REIT, the Company is required to annually distribute to its stockholders an amount equal to at least 90% of its REIT taxable income (computed without regard to the dividends paid deduction and net capital gain and net of any available net operating losses). The Company may be subject to certain state gross income and franchise taxes, as well as taxes on any undistributed income and federal and state corporate taxes on any income earned by its TRSs. In addition, the Company could be subject to corporate income taxes related to assets held by the REIT which are sold during the five year period following the date of conversion (ending December 31, 2020), to the extent such sold assets had a built-in gain on the date of conversion. Income tax expense was $2,981,000 and $3,940,000 for the three and nine months ended September 30, 2018 , respectively, and $304,000 and $4,817,000 for the three and nine months ended September 30, 2017 , respectively. The Company did not recognize any federal corporate income tax on its earnings in the REIT for any of the periods presented. At December 31, 2017 , the TRSs had a federal net operating loss carryforward for tax purposes of $106,505,000 available to use on its tax return expiring in the years ending December 31, 2028 through 2037. At December 31, 2017 , the Company had a federal net operating loss carryforward of $77,390,000 available to use on its REIT tax return expiring in the years ending December 31, 2034 and 2035.</t>
  </si>
  <si>
    <t>Net Gain on Disposition of Interest in Rental Properties, Net of Tax</t>
  </si>
  <si>
    <t>Net Gain on Disposition of Interest in Rental Properties, Net of Tax [Abstract]</t>
  </si>
  <si>
    <t>Net Gain on Disposition of Rental Properties</t>
  </si>
  <si>
    <t xml:space="preserve"> Net Gain (Loss) on Disposition of Rental Properties, Net of Tax The following table summarizes the net gain (loss) on disposition of rental properties, net of tax: Three Months Ended September 30, Nine Months Ended September 30, 2018 2017 2018 2017 (in thousands) Specialty Retail Centers: Brooklyn Commons Brooklyn, New York $ — $ — $ 25,736 $ — Fairmont Cinema San Jose, California — — — 4,128 Avenue at Tower City Center &amp; Tower City Parking Cleveland, Ohio — — — 500 Apartments: Kapolei Lofts Kapolei, Hawaii 60,931 — 60,931 — 461 Dean Street Brooklyn, New York — — (3,713 ) — Office Building: Illinois Science &amp; Technology Park (4 buildings) Skokie, Illinois — — — 3,771 Post Office Plaza Cleveland, Ohio — (1,244 ) — (1,244 ) Federally assisted housing apartment — 375 464 375 Other — 613 750 6,235 60,931 (256 ) 84,168 13,765 Income tax effect — — (130 ) (192 ) $ 60,931 $ (256 ) $ 84,038 $ 13,573 Kapolei Lofts During the nine months ended September 30, 2018 , the Company completed the sale of Kapolei Lofts , an apartment community in Kapolei, Hawaii. The Company received cash proceeds of $26,935,000 , net of noncontrolling interest and recorded a gain of $60,931,000 with $43,111,000 representing the amount allocated to noncontrolling interest. Brooklyn Commons During the nine months ended September 30, 2018 , the Company completed the sale of Brooklyn Commons , a specialty retail center in Brooklyn, New York. The Company received net restricted cash proceeds of $31,523,000 , being held by an intermediary at September 30, 2018, which was redeployed in a Section 1031 exchange during October 2018. 461 Dean Street During the nine months ended September 30, 2018 , the Company completed the sale of 461 Dean Street , an apartment community in Brooklyn, New York. The Company received net cash proceeds of $147,193,000 . Illinois Science &amp; Technology Park During the nine months ended September 30, 2017 , the Company completed the sale of Illinois Science &amp; Technology Park , comprised of four life science office buildings in Skokie, Illinois. The Company received net cash proceeds of $16,494,000 .</t>
  </si>
  <si>
    <t>Earnings Per Share</t>
  </si>
  <si>
    <t>Earnings Per Share [Abstract]</t>
  </si>
  <si>
    <t>Earnings Per Share The Company’s restricted stock is considered a participating security pursuant to the two-class method for computing earnings per share (“EPS”). The 2006 Units, which are reflected as noncontrolling interests in the Consolidated Balance Sheets, are considered convertible participating securities as they are entitled to participate in dividends paid to the Company’s common stockholders. The 2006 Units are included in the computation of basic EPS using the two-class method and are included in the computation of diluted EPS using the if-converted method. The Class A common stock issuable in connection with conversion of the 2018 Senior Notes and 2020 Senior Notes is included in the computation of diluted EPS using the if-converted method. The reconciliation of the basic and diluted EPS computations is shown in the following table: Three Months Ended September 30, Nine Months Ended September 30, 2018 2017 2018 2017 Numerators (in thousands) Net earnings attributable to Forest City Realty Trust, Inc. $ 447,173 $ 5,454 $ 715,432 $ 103,124 Distributed and undistributed earnings allocated to participating securities (3,872 ) (205 ) (5,940 ) (720 ) Net earnings attributable to common stockholders ‑ Basic $ 443,301 $ 5,249 $ 709,492 $ 102,404 Undistributed earnings allocated to participating securities — — — 125 Interest on convertible debt 710 — 2,991 — Preferred distribution on Class A Common Units — — — 553 Net earnings attributable to common stockholders ‑ Diluted $ 444,011 $ 5,249 $ 712,483 $ 103,082 Denominators Weighted average shares outstanding ‑ Basic 267,978,704 265,260,403 266,468,193 261,566,151 Effect of stock options and performance shares 1,109,855 1,001,792 679,356 718,584 Effect of convertible debt 3,326,824 — 4,637,923 — Effect of convertible Class A Common Units — — — 1,757,072 Weighted average shares outstanding ‑ Diluted (1) (2) 272,415,383 266,262,195 271,785,472 264,041,807 Earnings Per Share Net earnings attributable to common stockholders ‑ Basic $ 1.65 $ 0.02 $ 2.66 $ 0.39 Net earnings attributable to common stockholders ‑ Diluted $ 1.63 $ 0.02 $ 2.62 $ 0.39 (1) Incremental shares from restricted stock, convertible securities and Class A Common Units of 1,626,009 and 1,638,320 for the three and nine months ended September 30, 2018 , respectively, and 7,453,768 and 5,893,292 for the three and nine months ended September 30, 2017 , respectively, were not included in the computation of diluted EPS because their effect is anti-dilutive. (2) Weighted-average options, restricted stock and performance shares of 14,120 and 494,590 for the three and nine months ended September 30, 2018 , respectively, and 698,333 and 1,375,366 for the three and nine months ended September 30, 2017 , respectively, were not included in the computation of diluted EPS because their effect is anti-dilutive under the treasury stock method.</t>
  </si>
  <si>
    <t>Segment Information</t>
  </si>
  <si>
    <t>Segment Reporting [Abstract]</t>
  </si>
  <si>
    <t>Segment Information The following tables summarize financial data for the Company’s reportable operating segments. All amounts are presented in thousands. September 30, 2018 December 31, 2017 Identifiable Assets Office $ 3,691,382 $ 3,025,810 Apartments 2,297,394 2,246,479 Retail 360,005 368,353 Total Operations 6,348,781 5,640,642 Development 1,706,763 2,020,273 Corporate 520,802 402,372 $ 8,576,346 $ 8,063,287 Three Months Ended September 30, Nine Months Ended September 30, Three Months Ended September 30, Nine Months Ended September 30, 2018 2017 2018 2017 2018 2017 2018 2017 Revenues Operating Expenses Office $ 122,443 $ 108,165 $ 344,775 $ 339,087 $ 45,017 $ 41,104 $ 129,614 $ 128,618 Apartments 69,424 72,086 215,449 216,498 35,059 30,874 103,533 96,968 Retail 4,978 14,009 15,035 43,803 5,026 9,532 12,664 30,882 Total Operations 196,845 194,260 575,259 599,388 85,102 81,510 245,811 256,468 Development 21,385 39,284 60,229 86,604 13,298 29,337 40,404 71,236 Corporate — — — — 18,025 19,113 64,519 60,102 $ 218,230 $ 233,544 $ 635,488 $ 685,992 $ 116,425 $ 129,960 $ 350,734 $ 387,806 Depreciation and Amortization Capital Expenditures Office $ 32,901 $ 28,471 $ 88,694 $ 97,382 $ 22,792 $ 12,831 $ 41,407 $ 40,132 Apartments 20,288 19,442 61,106 57,452 7,706 9,264 17,243 19,370 Retail 626 2,889 2,065 8,404 975 912 2,012 3,073 Total Operations 53,815 50,802 151,865 163,238 31,473 23,007 60,662 62,575 Development 6,147 8,764 16,220 24,299 63,768 80,368 180,282 241,990 Corporate 963 628 2,567 1,959 162 2,008 922 2,372 $ 60,925 $ 60,194 $ 170,652 $ 189,496 $ 95,403 $ 105,383 $ 241,866 $ 306,937 The Company uses Adjusted Earnings Before Interest, Taxes, Depreciation and Amortization ("EBITDA") to manage its business and report its operating results by segment. Adjusted EBITDA, a non-GAAP measure, is defined as net earnings excluding the following items at the Company's ownership: i) non-cash charges for depreciation and amortization; ii) interest expense; iii) amortization of mortgage procurement costs; iv) income taxes; v) impairment of real estate; vi) gains or losses from extinguishment of debt; vii) gains or losses on full or partial disposition of rental properties, development projects and other investments; viii) gains or losses on change in control of interests; and ix) other transactional items, including organizational transformation and termination benefits. The Company believes that Adjusted EBITDA is an appropriate measure to assess operating performance by segment as it represents ongoing key operating components of each segment without regard to how the business is financed. The Company’s Chief Executive Officer, the chief operating decision maker, uses Adjusted EBITDA, as presented, to assess performance of the Company’s real estate assets by reportable operating segment because it provides information on the financial performance of the core real estate portfolio operations, development, corporate general and administrative expenses and interest and other income derived from the Company's investments. Adjusted EBITDA measures the profitability of each real estate segment in operations based on the process of collecting rent and paying operating expenses and represents the equivalent of Net Operating Income (“NOI”), a non-GAAP measure, as all property level interest expense is reported in the Corporate segment. NOI by operating segment is discussed in the Net Operating Income section of the Management’s Discussion and Analysis of Financial Condition and Results of Operations (“MD&amp;A”) of this Form 10-Q. For the development segment, adjusted EBITDA measures the profitability of our land development sales activity and any recently opened unstabilized properties, offset by development expenses that do not qualify for capitalization. Interest expense is monitored and evaluated by the chief operating decision maker on an overall company-wide basis and is not a factor in evaluating individual segment performance. The reconciliations of net earnings (loss) to Adjusted EBITDA by segment are shown in the following tables. All amounts are presented in thousands. Three Months Ended September 30, 2018 Office Apartments Retail Total Operations Development Corporate Total Net earnings (loss) attributable to Forest City Realty Trust, Inc. $ 237,920 $ 67,436 $ 194,047 $ 499,403 $ 1,889 $ (54,119 ) $ 447,173 Depreciation and amortization 32,514 23,285 9,062 64,861 6,008 963 71,832 Interest expense — — — — — 43,236 43,236 Amortization of mortgage procurement costs — — — — — 1,520 1,520 Income tax expense — — — — — 3,347 3,347 Loss on extinguishment of debt — — — — — 19 19 Gain on disposition of rental properties — (17,820 ) — (17,820 ) — — (17,820 ) Gain on disposition of unconsolidated entities — — (181,504 ) (181,504 ) — — (181,504 ) Gain on change in control of interests (193,674 ) (25,992 ) — (219,666 ) — — (219,666 ) Organizational transformation and termination benefits — — — — — 8,289 8,289 Adjusted EBITDA attributable to Forest City Realty Trust, Inc. $ 76,760 $ 46,909 $ 21,605 $ 145,274 $ 7,897 $ 3,255 $ 156,426 Three Months Ended September 30, 2017 Office Apartments Retail Total Operations Development Corporate Total Net earnings (loss) attributable to Forest City Realty Trust, Inc. $ 39,073 $ 50,708 $ 12,017 $ 101,798 $ (45,620 ) $ (50,724 ) $ 5,454 Depreciation and amortization 29,408 22,347 17,654 69,409 7,814 628 77,851 Interest expense — — — — — 50,836 50,836 Amortization of mortgage procurement costs — — — — — 1,807 1,807 Income tax expense — — — — — 304 304 Impairment of consolidated real estate — — — — 44,288 — 44,288 Impairment of unconsolidated real estate — — 10,600 10,600 — — 10,600 Net (gain) loss on disposition of rental properties 1,182 1,876 (517 ) 2,541 — — 2,541 Gain on disposition of unconsolidated entities — (27,721 ) — (27,721 ) — — (27,721 ) Organizational transformation and termination benefits — — — — — 2,633 2,633 Adjusted EBITDA attributable to Forest City Realty Trust, Inc. $ 69,663 $ 47,210 $ 39,754 $ 156,627 $ 6,482 $ 5,484 $ 168,593 Nine Months Ended September 30, 2018 Office Apartments Retail Total Operations Development Corporate Total Net earnings (loss) attributable to Forest City Realty Trust, Inc. $ 321,854 $ 243,229 $ 328,601 $ 893,684 $ (4,823 ) $ (173,429 ) $ 715,432 Depreciation and amortization 89,730 69,527 30,306 189,563 17,721 2,567 209,851 Interest expense — — — — — 129,734 129,734 Amortization of mortgage procurement costs — — — — — 4,563 4,563 Income tax expense — — — — — 4,721 4,721 Loss on extinguishment of debt — — — — — 3,495 3,495 Net (gain) loss on disposition of rental properties — (19,034 ) (25,735 ) (44,769 ) 3,712 — (41,057 ) Gain on disposition of unconsolidated entities — (8,899 ) (256,259 ) (265,158 ) — — (265,158 ) Gain on change in control of interests (193,674 ) (143,703 ) — (337,377 ) — — (337,377 ) Organizational transformation and termination benefits — — — — — 29,188 29,188 Adjusted EBITDA attributable to Forest City Realty Trust, Inc. $ 217,910 $ 141,120 $ 76,913 $ 435,943 $ 16,610 $ 839 $ 453,392 Nine Months Ended September 30, 2017 Office Apartments Retail Total Operations Development Corporate Total Net earnings (loss) attributable to Forest City Realty Trust, Inc. $ 120,967 $ 154,712 $ 70,411 $ 346,090 $ (61,492 ) $ (181,474 ) $ 103,124 Depreciation and amortization 100,039 67,439 50,294 217,772 19,260 1,959 238,991 Interest expense — — — — — 147,524 147,524 Amortization of mortgage procurement costs — — — — — 5,548 5,548 Income tax expense — — — — — 5,009 5,009 Impairment of consolidated real estate — — — — 44,288 — 44,288 Impairment of unconsolidated real estate — — 10,600 10,600 — — 10,600 Loss on extinguishment of debt — — — — — 4,468 4,468 Net (gain) loss on disposition of rental properties (2,589 ) (3,746 ) (5,145 ) (11,480 ) — — (11,480 ) Gain on disposition of unconsolidated entities — (71,835 ) (8,183 ) (80,018 ) — — (80,018 ) Organizational transformation and termination benefits — — — — — 14,021 14,021 Adjusted EBITDA attributable to Forest City Realty Trust, Inc. $ 218,417 $ 146,570 $ 117,977 $ 482,964 $ 2,056 $ (2,945 ) $ 482,075</t>
  </si>
  <si>
    <t>Subsequent Event Subsequent Event</t>
  </si>
  <si>
    <t>Subsequent Event [Abstract]</t>
  </si>
  <si>
    <t>Subsequent Events [Text Block]</t>
  </si>
  <si>
    <t>On October 4, 2018, the Company completed the sale of the Fidelity Investments office building in Albuquerque, New Mexico. Real estate, net of $29,014,000 and nonrecourse mortgage debt, net of $10,022,000 related to the Fidelity Investments building were classified in assets held for sale and liabilities of assets held for sale, respectively, at September 30, 2018. The sale generated net cash proceeds of approximately $33,588,000 , which are expected to be redeployed in a Section 1031 exchange.</t>
  </si>
  <si>
    <t>Accounting Policies (Policies)</t>
  </si>
  <si>
    <t>Basis of Presentation</t>
  </si>
  <si>
    <t>Basis of Presentation The accompanying consolidated financial statements have been prepared in accordance with accounting principles generally accepted in the United States of America (“GAAP”) for interim financial information and the instructions to Form 10-Q, and should be read in conjunction with the consolidated financial statements and related notes included in the Company’s annual report on Form 10-K for the year ended December 31, 2017 . The results of interim periods are not necessarily indicative of results for the full year or any subsequent period. In management’s opinion, all adjustments (consisting solely of normal recurring matters) necessary for a fair statement of financial position, results of operations and cash flows as of and for the periods presented have been included.</t>
  </si>
  <si>
    <t>Use of Estimates</t>
  </si>
  <si>
    <t>Use of Estimates The preparation of consolidated financial statements in conformity with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ariable interest entities (“VIEs”), estimates of useful lives for long-lived assets, reserves for collection on accounts and notes receivable and other investments, gain on change of control of interests, impairment of real estate and other-than-temporary impairments on equity method investments. Actual results could differ from those estimates.</t>
  </si>
  <si>
    <t>New Accounting Guidance</t>
  </si>
  <si>
    <t>New Accounting Guidance The following accounting pronouncements were adopted during the nine months ended September 30, 2018 : In May 2014, the FASB issued an amendment to the accounting guidance for revenue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e Company adopted this guidance as of January 1, 2018 using the modified retrospective method and therefore, the comparative information has not been adjusted. The guidance has been applied to contracts that were not completed as of the adoption date. Rental revenue and tenant recoveries from lease contracts represents a significant portion of the Company’s total revenues and is a specific scope exception provided by this guidance. The adoption of this guidance did not result in a material impact on the Company’s consolidated financial statements or disclosures. In November 2016, the FASB issued an amendment to the accounting guidance on the classification and presentation of changes in restricted cash on the statement of cash flows. The guidance requires restricted cash to be included with cash and cash equivalents when reconciling the beginning-of-period and end-of-period total amounts shown in the Consolidated Statement of Cash Flows. The Company adopted this guidance as of January 1, 2018 using the retrospective transition method. The adoption of this guidance significantly increased the combined beginning and ending period cash, cash equivalents and restricted cash balances as of each period presented and removed the effects of the change in restricted cash as previously presented in the Consolidated Statements of Cash Flows for the nine months ended September 30, 2017 . In February 2017, the FASB issued an amendment to the accounting guidance on the derecognition of nonfinancial assets. The guidance clarifies the definition of an in substance nonfinancial asset and the recognition of gains and losses from the transfer of nonfinancial assets and for partial sales of nonfinancial assets, which includes real estate. The Company elected the practical expedient to not apply the guidance on completed contracts. A completed contract is one in which “substantially all” of the revenue from the contract was recognized under the previous accounting guidance. The Company adopted this guidance using the modified retrospective method on January 1, 2018. In August 2017, the FASB issued an amendment to the accounting guidance on derivatives and hedging activities to better align the financial reporting for hedging activities with their economic objectives. The Company early adopted this guidance on January 1, 2018, using the modified retrospective method requiring a cumulative effect adjustment of $120,000 to recognize the initial application as an adjustment to accumulated other comprehensive income and a corresponding adjustment to beginning retained earnings. The following new accounting pronouncements will be adopted on their respective effective dates: In February 2016, the FASB issued an amendment to the accounting guidance on leases. This guidance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the current guidance for operating leases. The new guidance requires lessors to account for leases using an approach that is substantially equivalent to existing guidance for sales-type leases, direct financing leases and operating leases. The new guidance supersedes the previous leases accounting standard. The guidance is effective on January 1, 2019. The adoption of the new guidance is expected to have an impact on the consolidated financial statements as the Company has material ground lease arrangements, as well as other lease agreements. In addition, the Company believes it will be precluded from capitalizing its internal leasing costs, as the costs are not expected to be directly incremental to the successful execution of a lease, as required by the new guidance. The Company is the lessee under several ground leases, as well as leases for office space and some information technology equipment. The Company has continued to work towards the completion of its review and evaluation of the more complex rental adjustments within the ground leases and analyze the impact these adjustments may have when determining the right of use asset and lease liability. The Company has also continued to make progress on the evaluation of appropriate discount rates to be applied to each lease agreement. Therefore, the analysis of the impact the adoption will have on the consolidated financial statements is ongoing. The Company intends to use the practical expedients available to both lessees and lessors upon adoption. For leases in which the Company is the lessor, the Company is in the process of analyzing the various revenue streams from its lease agreements to determine the lease and non-lease components based on the applicable performance obligation associated with the consideration received and when considering the practical expedients available. In July, 2018, the FASB approved targeted improvements to the Leases standard that provides lessors with a practical expedient by class of underlying assets to not separate non-lease components from the lease component. Such practical expedient is limited to circumstances in which (i) the timing and pattern of transfer for the non-lease component and the related lease component are the same and (ii) the stand-alone lease component would be classified as an operating lease if accounted for separately. The Company will elect the practical expedient which will allow the Company the ability to account for the combined component based on its predominant characteristic if the underlying asset meets the two criteria defined above. In June 2016, the FASB issued an amendment on measurement of credit losses on financial assets held by a reporting entity at each reporting date. The guidance requires the use of a new current expected credit loss ("CECL") model in estimating allowances for doubtful accounts with respect to accounts receivable, straight-line rents receivable and notes receivable. The CECL model requires that the Company estimate its lifetime expected credit loss with respect to these receivables and record allowances that, when deducted from the balance of the receivables, represent the estimated net amounts expected to be collected. In August, 2018, the FASB issued a proposed amendment to clarify that operating lease receivables recorded by lessors (including straight-line rent) are explicitly excluded from the scope of this guidance. This guidance is effective for fiscal years, and for interim reporting periods within those fiscal years, beginning after December 15, 2019. The Company is in the process of evaluating the impact of this guidance.</t>
  </si>
  <si>
    <t>Recognition of Revenues</t>
  </si>
  <si>
    <t>Recognition of Revenues The Company adopted new accounting guidance for revenue from contracts with customers on January 1, 2018. The adoption of this guidance did not result in a material impact on the Company’s consolidated financial statements at adoption and for the nine months ended September 30, 2018 . The following is disclosure of the Company’s revenue recognition policies. Rental – Lease terms in office buildings, retail centers and certain parking facilities generally range from 1 to 30 years, excluding leases with certain anchor tenants, which typically are longer. Minimum rents are recognized on a straight-line basis over the non-cancelable term of the lease, which include the effects of applicable rent steps and rent abatements. Overage rents are recognized after sales thresholds have been achieved. Apartment lease terms are generally one year . Tenant Recoveries – Reimbursements from office, apartments and retail tenants for common area maintenance, taxes, insurance, utilities and other property operating expenses as defined in the lease agreements are recognized in the period the applicable costs are incurred. Service and Management Fees – Management fee revenue in the Office, Apartment and Retail segments is a series of distinct services required to operate a property’s day to day activities with the same pattern of transfer to the customer satisfied over time. Management fee revenue is billed to the customer and recognized as revenue on a monthly basis as management services are rendered. Service fee revenue in the Office, Apartment and Retail segments primarily from leasing, financing, and other real estate services are distinct services billed and recognized in the period the Company’s performance obligation is satisfied. Development fee revenue on long-term fixed-price contracts or cost plus fee contracts are recognized as the Company’s performance obligation is satisfied. The Company applies the practical expedient and, as a result, does not disclose variable consideration attributable to wholly or partially unsatisfied performance obligations as of the end of the reporting period. Parking and Other – Revenues derived from monthly and transient tenant parking and other revenue relates primarily to the Office and Apartment segment and is recognized in the period the Company’s performance obligation is satisfied. Land Sales – Sales of land to residential, commercial and industrial customers, primarily at the Company’s Stapleton project in the Development segment, and sales of commercial outlots adjacent to the Company’s operating property portfolio primarily in the Retail segment are recognized at closing or upon completion of all conditions precedent to the sales contract (whichever is later).</t>
  </si>
  <si>
    <t>Historic, New Market and Low Income Housing Tax Credit Entities</t>
  </si>
  <si>
    <t>Historic, New Market and Low Income Housing Tax Credit Entities The Company invests in properties that have received, or the Company believes are entitled to receive, historic preservation tax credits on qualifying expenditures under Internal Revenue Code (“IRC”) section 47, low income housing tax credits on new construction and rehabilitation of existing buildings as low income rental housing under IRC section 42, and new market tax credits on qualifying investments in designated community development entities (“CDEs”) under IRC section 45D, as well as various state credit programs, which entitles the members to tax credits based on qualified expenditures at the time those qualified expenditures are placed in service (collectively “Tax Credits”). The Company typically enters into these investments with sophisticated financial investors. In exchange for the financial investors’ initial contribution into the investment, the financial investor is entitled to substantially all of the benefits derived from the tax credit. Typically, these arrangements have put/call provisions whereby the Company may be obligated (or entitled) to repurchase the financial investors’ interest. The Company has consolidated each of these entities in its consolidated financial statements and has included these investor contributions in accounts payable, accrued expenses and other liabilities. The Company guarantees to the financial investor that in the event of a subsequent recapture by a taxing authority due to the Company’s noncompliance with applicable tax credit guidelines, it will indemnify the financial investor for any recaptured tax credits. The Company initially records a contract liability for the cash received from the financial investor, which represents consideration received prior to transferring services. The Company’s performance obligation is to comply with the recapture rules of the specified tax credit over the recapture period, which is in its control. The financial investor is simultaneously receiving and consuming the benefits provided by the Company’s performance as it complies with the recapture period. Therefore, the Company recognizes revenue in the amount of the contract liability on a straight-line basis over the tax credit recapture period, which range from 0 to 15 years . Income related to the sale of tax credits is recorded in interest and other income within the Corporate segment.</t>
  </si>
  <si>
    <t>Accounting Policies (Tables)</t>
  </si>
  <si>
    <t>Tax credit contract liability</t>
  </si>
  <si>
    <t>The following table summarizes the Tax Credit contract liabilities: Nine Months Ended September 30, 2018 2017 (in thousands) Beginning balance $ 60,851 $ 50,790 Tax credit revenue (9,267 ) (9,265 ) Tax credit contribution 2,913 5,852 Ending balance $ 54,497 $ 47,377</t>
  </si>
  <si>
    <t>Summary of components of organizational transformation and termination benefits</t>
  </si>
  <si>
    <t>The following table summarizes the components of organizational transformation and termination benefits and are reported in the Corporate Segment: Three Months Ended September 30, Nine Months Ended September 30, 2018 2017 2018 2017 (in thousands) Termination benefits $ 4,095 $ 1,764 $ 12,320 $ 10,501 Strategic alternative costs 4,194 — 16,868 — Shareholder activism costs — 869 — 3,520 Total $ 8,289 $ 2,633 $ 29,188 $ 14,021</t>
  </si>
  <si>
    <t>Schedule of Accrued Severance</t>
  </si>
  <si>
    <t>The following table summarizes the activity in the accrued severance balance for termination benefits: Three Months Ended September 30, Nine Months Ended September 30, 2018 2017 2018 2017 (in thousands) Accrued severance benefits, beginning balance $ 12,188 $ 11,710 $ 13,974 $ 9,969 Termination benefits expense 4,095 1,764 12,320 10,501 Payments (2,988 ) (4,615 ) (12,999 ) (11,611 ) Accrued severance benefits, ending balance $ 13,295 $ 8,859 $ 13,295 $ 8,859</t>
  </si>
  <si>
    <t>Supplemental non-cash disclosures</t>
  </si>
  <si>
    <t>The following table summarizes the impact to the applicable balance sheet line items as a result of various non-cash transactions. Non-cash transactions primarily include dispositions of operating properties whereby the nonrecourse mortgage debt is assumed by the buyer or otherwise extinguished at closing, acquisition of properties from the exchange of ownership interests and the related assumption of the non-recourse mortgage debt, exchanges of 2006 Units or senior notes for Class A common stock, changes in consolidation methods of fully consolidated properties due to the occurrence of triggering events including, but not limited to, disposition of a partial interest in rental properties or change in control transactions, change in construction payables and other capital expenditures, notes receivable from the sale of rental properties and capitalization of stock-based compensation granted to employees directly involved with the development and construction of real estate. Nine Months Ended September 30, 2018 2017 (in thousands) Non-cash changes to balance sheet - Investing Activities Projects under construction and development $ (3,698 ) $ (51,996 ) Completed rental properties 164,102 (126,810 ) Notes receivable 113,065 2,500 Investments in and advances to affiliates - due to dispositions or change in control (105,918 ) 603 Investments in and advances to affiliates - other activity 4,026 (218 ) Total $ 171,577 $ (175,921 ) Non-cash changes to balance sheet - Financing Activities Nonrecourse mortgage debt and notes payable, net $ 117,943 $ (113,651 ) Convertible senior debt, net (81,115 ) (1 ) Class A common stock 39 59 Additional paid-in capital 84,249 49,335 Noncontrolling interest (200,041 ) (54,129 ) Total $ (78,925 ) $ (118,387 )</t>
  </si>
  <si>
    <t>Notes Receivable (Tables)</t>
  </si>
  <si>
    <t>Schedule of notes receivable</t>
  </si>
  <si>
    <t xml:space="preserve">The following table summarizes the interest bearing notes receivable: September 30, 2018 December 31, 2017 Maturity Date Weighted Average Interest Rate (in thousands) Stapleton advances $ 165,195 $ 128,676 Various 8.52% The Nets sale — 125,100 January 2021 (1) 4.50% Barclays Center sale 92,600 92,600 January 2019 4.50% QIC (Regional Mall dispositions) 150,000 36,935 April 2019 4.25% Other 15,942 15,474 Various 4.97% Total $ 423,737 $ 398,785 </t>
  </si>
  <si>
    <t>Nonrecourse Mortgage Debt and Notes Payable, Net (Tables)</t>
  </si>
  <si>
    <t>Summary of nonrecourse mortgage debt and notes payable, net maturities</t>
  </si>
  <si>
    <t>The following table summarizes the nonrecourse mortgage debt and notes payable, net maturities (including liabilities on assets held for sale) as of September 30, 2018 : Years Ending December 31, (in thousands) 2018 $ 97,824 2019 325,594 2020 222,275 2021 195,369 2022 208,678 Thereafter 2,153,782 3,203,522 Net unamortized mortgage procurement costs (29,513 ) Total $ 3,174,009</t>
  </si>
  <si>
    <t>Revolving Credit Facility (Tables)</t>
  </si>
  <si>
    <t>Available credit on the Credit Facility</t>
  </si>
  <si>
    <t>The following table summarizes available credit on the Revolving Credit Facility: September 30, 2018 December 31, 2017 (in thousands) Total available borrowings $ 600,000 $ 600,000 Less: Outstanding borrowings — — Outstanding letters of credit (23,050 ) (36,439 ) Available credit $ 576,950 $ 563,561</t>
  </si>
  <si>
    <t>Term Loan, Net (Tables)</t>
  </si>
  <si>
    <t>Schedule of Debt [Table Text Block]</t>
  </si>
  <si>
    <t>The following table summarizes outstanding borrowings of the Term Loan, net: September 30, 2018 December 31, 2017 (in thousands) Total outstanding borrowings $ 335,000 $ 335,000 Net unamortized debt procurement costs (1,033 ) (1,332 ) Total $ 333,967 $ 333,668 The following table summarizes the convertible senior debt, net: September 30, 2018 December 31, 2017 (in thousands) 4.250% Notes due 2018 $ — $ 73,215 3.625% Notes due 2020 32,037 40,021 32,037 113,236 Net unamortized debt procurement costs (235 ) (599 ) Total $ 31,802 $ 112,637</t>
  </si>
  <si>
    <t>Convertible Senior Debt, Net (Tables)</t>
  </si>
  <si>
    <t>Schedule of Convertible Senior Debt, Net</t>
  </si>
  <si>
    <t>Convertible Debt</t>
  </si>
  <si>
    <t>The following table summarizes the recent required adjustments to the Conversion Rate and approximate Conversion price of the 2020 Senior Notes triggered by the Company’s cash dividends: Effective Date Conversion Rate Conversion Price (in shares) June 9, 2017 42.3105 $ 23.63 December 20, 2017 42.8079 $ 23.36 June 8, 2018 43.5629 $ 22.96</t>
  </si>
  <si>
    <t>Derivative Instruments and Hedging Activities (Tables)</t>
  </si>
  <si>
    <t>Schedule of Fair Value Hedging Instruments</t>
  </si>
  <si>
    <t>The following amounts were recorded on the Consolidated Balance Sheets in nonrecourse mortgage debt and notes payable, net related to the hedged borrowings in fair value hedges: September 30, 2018 December 31, 2017 (in thousands) Carrying amount of underlying borrowings $ 676,466 $ 605,036 Cumulative fair value adjustments to underlying borrowings (2,722 ) 3,210 Fair value of underlying borrowings $ 673,744 $ 608,246</t>
  </si>
  <si>
    <t>Fair Value of Derivative Instruments</t>
  </si>
  <si>
    <t>The following table summarizes the fair values and location in the Consolidated Balance Sheets of all derivative instruments: Fair Value of Derivative Instruments Asset Derivatives (included in Other Assets) Liability Derivatives (included in Accounts Payable, Accrued Expenses and Other Liabilities) Current Notional Fair Value Current Notional Fair Value (in thousands) September 30, 2018 Derivatives Designated as Hedging Instruments Interest rate swaps $ 96,271 $ 2,046 $ — $ — TROR 409,151 679 267,315 3,401 Total $ 505,422 $ 2,725 $ 267,315 $ 3,401 Derivatives Not Designated as Hedging Instruments Interest rate caps $ 69,518 $ — $ — $ — TROR 89,124 2,509 91,197 8,619 Total $ 158,642 $ 2,509 $ 91,197 $ 8,619 December 31, 2017 Derivatives Designated as Hedging Instruments Interest rate swaps $ 63,372 $ 1,129 $ 34,078 $ 863 TROR 369,021 3,862 236,015 652 Total $ 432,393 $ 4,991 $ 270,093 $ 1,515 Derivatives Not Designated as Hedging Instruments Interest rate caps $ 69,518 $ — $ — $ — TROR 100,466 4,107 36,280 11,330 Total $ 169,984 $ 4,107 $ 36,280 $ 11,330</t>
  </si>
  <si>
    <t>Derivative Instruments Gain (Loss) in Statement of Financial Position</t>
  </si>
  <si>
    <t>The following table summarizes the impact of gains and losses related to derivative instruments designated as cash flow hedges on accumulated other comprehensive income: Three Months Ended September 30, Nine Months Ended September 30, 2018 2017 2018 2017 (in thousands) Gain (loss) on interest rate contracts recognized in Accumulated OCI $ 264 $ (49 ) $ 1,942 $ (385 ) Loss on interest rate contracts reclassified from Accumulated OCI to the Statements of Operations Interest expense $ (389 ) $ (684 ) $ (1,425 ) $ (2,194 ) Earnings (loss) from unconsolidated entities (393 ) (605 ) (1,337 ) (1,981 ) $ (782 ) $ (1,289 ) $ (2,762 ) $ (4,175 )</t>
  </si>
  <si>
    <t>Schedule of Cash Flow Hedging Instruments, Statements of Financial Performance, Location</t>
  </si>
  <si>
    <t>The following table summarizes the impact of gains and losses related to cash flow and fair value hedging relationships in the Consolidated Statements of Operations: Three Months Ended September 30, Nine Months Ended September 30, Location on Consolidated Statements of Operations 2018 2017 2018 2017 Cash Flow Hedging Relationships (in thousands) Loss on interest rate contracts reclassified from Accumulated OCI Interest expense $ (389 ) $ (684 ) $ (1,425 ) $ (2,194 ) Fair Value Hedging Relationships Gain (loss) on TROR Interest expense $ 517 $ 2,869 $ (5,932 ) $ 9,367 Gain (loss) on underlying borrowings Interest expense (517 ) (2,869 ) 5,932 (9,367 ) Total Fair Value Hedging Relationships $ — $ — $ — $ —</t>
  </si>
  <si>
    <t>Impact of Gains (Losses) Related to Derivative Instruments</t>
  </si>
  <si>
    <t>The following table summarizes the impact of gains and losses related to derivative instruments not designated as cash flow hedges or fair value hedges in the Consolidated Statements of Operations: Net Gain (Loss) Recognized Three Months Ended September 30, Nine Months Ended September 30, Location on Consolidated Statements of Operations 2018 2017 2018 2017 Derivatives Not Designated as Hedging Instruments (in thousands) Interest rate caps and interest rate swaps Interest expense $ — $ (45 ) $ — $ (45 ) TROR Interest expense $ 921 $ (432 ) $ 2,230 $ 1,366</t>
  </si>
  <si>
    <t>Fair Value Measurements (Tables)</t>
  </si>
  <si>
    <t>Schedule of Financial Assets and Liabilities Measured on a Recurring Basis</t>
  </si>
  <si>
    <t>The following table summarizes information about financial assets and liabilities measured at fair value on a recurring basis, and indicates the fair value hierarchy of the valuation techniques utilized to determine such fair value: September 30, 2018 Level 1 Level 2 Level 3 Total (in thousands) Interest rate swaps (assets) $ — $ 2,046 $ — $ 2,046 TROR (assets) — — 3,188 3,188 TROR (liabilities) — — (12,020 ) (12,020 ) Fair value adjustment to the borrowings subject to TROR — — 2,722 2,722 Total $ — $ 2,046 $ (6,110 ) $ (4,064 ) December 31, 2017 (in thousands) Interest rate swaps (assets) $ — $ 1,129 $ — $ 1,129 Interest rate swaps (liabilities) — (863 ) — (863 ) TROR (assets) — — 7,969 7,969 TROR (liabilities) — — (11,982 ) (11,982 ) Fair value adjustment to the borrowings subject to TROR — — (3,210 ) (3,210 ) Total $ — $ 266 $ (7,223 ) $ (6,957 )</t>
  </si>
  <si>
    <t>Reconciliation of Financial Assets and Liabilities Measured at Fair Value on a Recurring Basis Using Significant Unobservable Inputs</t>
  </si>
  <si>
    <t>The following table presents a reconciliation of financial assets and liabilities measured at fair value on a recurring basis using significant unobservable inputs (Level 3): Net TROR Fair value adjustment to the borrowings subject to TROR Total (in thousands) Nine Months Ended September 30, 2018 Balance, January 1, 2018 $ (4,013 ) $ (3,210 ) $ (7,223 ) Total realized and unrealized gains (losses): Included in earnings Fair market value adjustment (2,799 ) 5,029 2,230 Settlement of TROR designated as fair value hedge (903 ) 903 — Settlement of TROR not designated as a fair value hedge (1,117 ) — (1,117 ) Balance, September 30, 2018 $ (8,832 ) $ 2,722 $ (6,110 ) Nine Months Ended September 30, 2017 Balance, January 1, 2017 $ (15,573 ) $ 7,434 $ (8,139 ) Total realized and unrealized gains (losses): Included in earnings Fair market value adjustment 10,733 (9,367 ) 1,366 Balance, September 30, 2017 $ (4,840 ) $ (1,933 ) $ (6,773 )</t>
  </si>
  <si>
    <t>Significant Unobservable Inputs Used to Estimate Fair Value of Financial Instruments</t>
  </si>
  <si>
    <t>The following table presents quantitative information about the significant unobservable inputs used to estimate the fair value of financial instruments measured on a recurring basis as of September 30, 2018 : Quantitative Information about Level 3 Fair Value Measurements Fair Value September 30, 2018 Valuation Technique Unobservable Input Input Values (in thousands) TROR $ (8,832 ) Third party bond pricing Bond valuation 95.43 - 107.97 Fair value adjustment to the borrowings subject to TROR $ 2,722 Third party bond pricing Bond valuation 95.43 - 101.22</t>
  </si>
  <si>
    <t>Schedule of Fair Value of Nonrecourse Mortgage Debt and Notes Payable, Net, Bank Revolving Credit Facility and Convertible Senior Debt, Net</t>
  </si>
  <si>
    <t>The following table summarizes the fair value of nonrecourse mortgage debt and notes payable, net (exclusive of the fair value of derivatives), term loan, net and convertible senior debt, net: September 30, 2018 December 31, 2017 Carrying Value Fair Value Carrying Value Fair Value (in thousands) Nonrecourse mortgage debt and notes payable, net $ 3,174,009 $ 3,108,343 $ 2,998,361 $ 2,995,559 Term loan, net 333,967 333,977 333,668 333,726 Convertible senior debt, net 31,802 34,976 112,637 130,942 Total $ 3,539,778 $ 3,477,296 $ 3,444,666 $ 3,460,227</t>
  </si>
  <si>
    <t>Dividends (Tables)</t>
  </si>
  <si>
    <t>Dividends Declared</t>
  </si>
  <si>
    <t>The following table summarizes the quarterly cash dividends declared by the Board of Directors on the Company’s common stock (in thousands, except per share data): Date Declared Record Date Payment Date Amount Per Share Total Cash Payment 2018 May 15, 2018 June 8, 2018 June 22, 2018 $ 0.18 $ 48,094 February 22, 2018 March 5, 2018 March 16, 2018 0.18 48,012 Total $ 0.36 $ 96,106 2017 November 29, 2017 December 20, 2017 December 29, 2017 $ 0.14 $ 37,344 August 22, 2017 September 5, 2017 September 18, 2017 0.14 37,343 May 17, 2017 June 9, 2017 June 23, 2017 0.09 23,482 March 1, 2017 March 13, 2017 March 27, 2017 0.09 23,441 Total $ 0.46 $ 121,610</t>
  </si>
  <si>
    <t>Stock-Based Compensation  (Tables)</t>
  </si>
  <si>
    <t>Amount of Stock-Based Compensation Costs Recognized in the Financial Statements</t>
  </si>
  <si>
    <t>The following table summarizes stock-based compensation costs recognized in the financial statements: Three Months Ended September 30, Nine Months Ended September 30, 2018 2017 2018 2017 (in thousands) Stock option costs $ — $ 126 $ 84 $ 463 Restricted stock costs 3,245 4,494 9,909 13,440 Performance share costs 1,116 2,633 3,263 7,391 Total stock-based compensation costs 4,361 7,253 13,256 21,294 Less amount capitalized into qualifying real estate projects (1,004 ) (2,101 ) (3,056 ) (6,401 ) Amount charged to operating expenses 3,357 5,152 10,200 14,893 Depreciation expense on capitalized stock-based compensation 637 216 1,220 665 Total stock-based compensation expense $ 3,994 $ 5,368 $ 11,420 $ 15,558</t>
  </si>
  <si>
    <t>Impairment of Real Estate and Impairment of Unconsolidated Entities Impairment of Real Estate and Impairment of Unconsolidated Entities (Tables)</t>
  </si>
  <si>
    <t>Fair Value, Assets and Liabilities Measured on Nonrecurring Basis, Valuation Techniques [Table Text Block]</t>
  </si>
  <si>
    <t>The following table presents quantitative information about the significant unobservable inputs used to determine the fair value of the impaired real estate for the nine months ended September 30, 2017 : Quantitative Information about Level 3 Fair Value Measurements Fair Value Valuation Technique Unobservable Input Range of Input Values (in thousands) September 30, 2017 Impairment of real estate $ 152,575 Indicative bid Indicative bid N/A (1) Impairment of unconsolidated investments $ 225,890 Indicative bid Indicative bid N/A (1) (1) This fair value measurement was derived from a bona fide purchase offer from a third party prospective buyer, subject to the Company’s corroboration for reasonableness.</t>
  </si>
  <si>
    <t>Gain on Change in Control of Interests Gain on Change in Control of Interests (Tables)</t>
  </si>
  <si>
    <t>Gain on Change in Control of Interests [Abstract]</t>
  </si>
  <si>
    <t>Schedule of Gain on Change in Control of Interest</t>
  </si>
  <si>
    <t>The following table summarizes the gain on change in control of interests: Three Months Ended September 30, Nine Months Ended September 30, 2018 2017 2018 2017 (in thousands) University Park at MIT Cambridge, Massachusetts $ 193,674 $ — $ 193,674 $ — Apartment Communities: DKLB BKLN Brooklyn, New York 25,992 — 25,992 — Bayside Village San Francisco, California — — 117,711 — $ 219,666 $ — $ 337,377 $ —</t>
  </si>
  <si>
    <t>Schedule of Recognized Identified Assets Acquired and Liabilities Assumed [Table Text Block]</t>
  </si>
  <si>
    <t xml:space="preserve">The fair value of the University Park at MIT and DKLB BKLN acquisitions was allocated as follows. All amounts are presented in thousands. University Park at MIT DKLB BKLN Total Real Estate, net $ 538,887 $ 188,006 $ 726,893 Cash and restricted cash 13,646 5,378 19,024 Other assets (1) 84,315 4,396 88,711 636,848 197,780 834,628 Mortgage debt and notes payable, nonrecourse (269,962 ) (104,442 ) (374,404 ) Other liabilities (2) (15,431 ) (1,952 ) (17,383 ) Noncontrolling interest (6,674 ) — (6,674 ) Net Assets Acquired $ 344,781 $ 91,386 $ 436,167 Gains on change in control of interests $ 193,674 $ 25,992 $ 219,666 Carrying value of previously held equity interests (35,225 ) 21,083 (14,142 ) Fair value of previously held equity interests (3) 158,449 47,075 205,524 Fair value of ownership interests exchanged (4) 186,332 44,311 230,643 Total consideration $ 344,781 $ 91,386 $ 436,167 (1) Other assets includes $20,200 of in-place leases and $60,188 of below-market ground leases with weighted-average lives of 6.5 years and 65 years, respectively. (2) Other liabilities includes $9,840 of below-market tenant leases with weighted-average lives of 6.5 years. (3) The significant assumptions used to value the previously held equity interests in the University Park at MIT and DKLB BKLN assets were determined to be Level 3 inputs. The weighted-average terminal capitalization rate and the weighted-average discount rate applied to cash flows for University Park at MIT were 5.6% and 6.8% , respectively. The weighted-average terminal capitalization rate and the weighted-average discount rate applied to cash flows for DKLB BKLN were 4.5% and 5.5% , respectively. (4) Includes the Company’s fair value of the preferred equity interests in the properties exchanged, plus cash contributed to the joint venture. </t>
  </si>
  <si>
    <t>Net Gain on Disposition of Interest in Unconsolidated Entities (Tables)</t>
  </si>
  <si>
    <t>Summary of Net Gain on Disposition of Interest in Unconsolidated Entities</t>
  </si>
  <si>
    <t>The following table summarizes the net gain on disposition of interest in unconsolidated entities which are included in earnings (loss) from unconsolidated entities: Three Months Ended September 30, Nine Months Ended September 30, 2018 2017 2018 2017 (in thousands) Specialty Retail - Madison International Various $ 181,504 $ — $ 181,504 $ — Regional Malls - QIC Various — — 75,107 — Federally assisted housing apartments Various — 28,828 8,899 73,130 Shops at Bruckner Boulevard (Specialty Retail Center) Bronx, New York — — — 8,183 Other — — — 469 $ 181,504 $ 28,828 $ 265,510 $ 81,782</t>
  </si>
  <si>
    <t>Net Gain on Disposition of Interest in Rental Properties, Net of Tax (Tables)</t>
  </si>
  <si>
    <t>Schedule of Net Gain on Disposition of Interest in Rental Properties, Net of Tax [Table Text Block]</t>
  </si>
  <si>
    <t>The following table summarizes the net gain (loss) on disposition of rental properties, net of tax: Three Months Ended September 30, Nine Months Ended September 30, 2018 2017 2018 2017 (in thousands) Specialty Retail Centers: Brooklyn Commons Brooklyn, New York $ — $ — $ 25,736 $ — Fairmont Cinema San Jose, California — — — 4,128 Avenue at Tower City Center &amp; Tower City Parking Cleveland, Ohio — — — 500 Apartments: Kapolei Lofts Kapolei, Hawaii 60,931 — 60,931 — 461 Dean Street Brooklyn, New York — — (3,713 ) — Office Building: Illinois Science &amp; Technology Park (4 buildings) Skokie, Illinois — — — 3,771 Post Office Plaza Cleveland, Ohio — (1,244 ) — (1,244 ) Federally assisted housing apartment — 375 464 375 Other — 613 750 6,235 60,931 (256 ) 84,168 13,765 Income tax effect — — (130 ) (192 ) $ 60,931 $ (256 ) $ 84,038 $ 13,573</t>
  </si>
  <si>
    <t>Earnings Per Share (Tables)</t>
  </si>
  <si>
    <t>Reconciliation of Basic and Diluted EPS Computations</t>
  </si>
  <si>
    <t>The reconciliation of the basic and diluted EPS computations is shown in the following table: Three Months Ended September 30, Nine Months Ended September 30, 2018 2017 2018 2017 Numerators (in thousands) Net earnings attributable to Forest City Realty Trust, Inc. $ 447,173 $ 5,454 $ 715,432 $ 103,124 Distributed and undistributed earnings allocated to participating securities (3,872 ) (205 ) (5,940 ) (720 ) Net earnings attributable to common stockholders ‑ Basic $ 443,301 $ 5,249 $ 709,492 $ 102,404 Undistributed earnings allocated to participating securities — — — 125 Interest on convertible debt 710 — 2,991 — Preferred distribution on Class A Common Units — — — 553 Net earnings attributable to common stockholders ‑ Diluted $ 444,011 $ 5,249 $ 712,483 $ 103,082 Denominators Weighted average shares outstanding ‑ Basic 267,978,704 265,260,403 266,468,193 261,566,151 Effect of stock options and performance shares 1,109,855 1,001,792 679,356 718,584 Effect of convertible debt 3,326,824 — 4,637,923 — Effect of convertible Class A Common Units — — — 1,757,072 Weighted average shares outstanding ‑ Diluted (1) (2) 272,415,383 266,262,195 271,785,472 264,041,807 Earnings Per Share Net earnings attributable to common stockholders ‑ Basic $ 1.65 $ 0.02 $ 2.66 $ 0.39 Net earnings attributable to common stockholders ‑ Diluted $ 1.63 $ 0.02 $ 2.62 $ 0.39 (1) Incremental shares from restricted stock, convertible securities and Class A Common Units of 1,626,009 and 1,638,320 for the three and nine months ended September 30, 2018 , respectively, and 7,453,768 and 5,893,292 for the three and nine months ended September 30, 2017 , respectively, were not included in the computation of diluted EPS because their effect is anti-dilutive. (2) Weighted-average options, restricted stock and performance shares of 14,120 and 494,590 for the three and nine months ended September 30, 2018 , respectively, and 698,333 and 1,375,366 for the three and nine months ended September 30, 2017 , respectively, were not included in the computation of diluted EPS because their effect is anti-dilutive under the treasury stock method.</t>
  </si>
  <si>
    <t>Segment Information (Tables)</t>
  </si>
  <si>
    <t>Financial Data of Reportable Operating Segments</t>
  </si>
  <si>
    <t>The following tables summarize financial data for the Company’s reportable operating segments. All amounts are presented in thousands. September 30, 2018 December 31, 2017 Identifiable Assets Office $ 3,691,382 $ 3,025,810 Apartments 2,297,394 2,246,479 Retail 360,005 368,353 Total Operations 6,348,781 5,640,642 Development 1,706,763 2,020,273 Corporate 520,802 402,372 $ 8,576,346 $ 8,063,287 Three Months Ended September 30, Nine Months Ended September 30, Three Months Ended September 30, Nine Months Ended September 30, 2018 2017 2018 2017 2018 2017 2018 2017 Revenues Operating Expenses Office $ 122,443 $ 108,165 $ 344,775 $ 339,087 $ 45,017 $ 41,104 $ 129,614 $ 128,618 Apartments 69,424 72,086 215,449 216,498 35,059 30,874 103,533 96,968 Retail 4,978 14,009 15,035 43,803 5,026 9,532 12,664 30,882 Total Operations 196,845 194,260 575,259 599,388 85,102 81,510 245,811 256,468 Development 21,385 39,284 60,229 86,604 13,298 29,337 40,404 71,236 Corporate — — — — 18,025 19,113 64,519 60,102 $ 218,230 $ 233,544 $ 635,488 $ 685,992 $ 116,425 $ 129,960 $ 350,734 $ 387,806 Depreciation and Amortization Capital Expenditures Office $ 32,901 $ 28,471 $ 88,694 $ 97,382 $ 22,792 $ 12,831 $ 41,407 $ 40,132 Apartments 20,288 19,442 61,106 57,452 7,706 9,264 17,243 19,370 Retail 626 2,889 2,065 8,404 975 912 2,012 3,073 Total Operations 53,815 50,802 151,865 163,238 31,473 23,007 60,662 62,575 Development 6,147 8,764 16,220 24,299 63,768 80,368 180,282 241,990 Corporate 963 628 2,567 1,959 162 2,008 922 2,372 $ 60,925 $ 60,194 $ 170,652 $ 189,496 $ 95,403 $ 105,383 $ 241,866 $ 306,937</t>
  </si>
  <si>
    <t>Reconciliation of Net Earning Loss to Adjusted EBIDTA by Segment</t>
  </si>
  <si>
    <t>The reconciliations of net earnings (loss) to Adjusted EBITDA by segment are shown in the following tables. All amounts are presented in thousands. Three Months Ended September 30, 2018 Office Apartments Retail Total Operations Development Corporate Total Net earnings (loss) attributable to Forest City Realty Trust, Inc. $ 237,920 $ 67,436 $ 194,047 $ 499,403 $ 1,889 $ (54,119 ) $ 447,173 Depreciation and amortization 32,514 23,285 9,062 64,861 6,008 963 71,832 Interest expense — — — — — 43,236 43,236 Amortization of mortgage procurement costs — — — — — 1,520 1,520 Income tax expense — — — — — 3,347 3,347 Loss on extinguishment of debt — — — — — 19 19 Gain on disposition of rental properties — (17,820 ) — (17,820 ) — — (17,820 ) Gain on disposition of unconsolidated entities — — (181,504 ) (181,504 ) — — (181,504 ) Gain on change in control of interests (193,674 ) (25,992 ) — (219,666 ) — — (219,666 ) Organizational transformation and termination benefits — — — — — 8,289 8,289 Adjusted EBITDA attributable to Forest City Realty Trust, Inc. $ 76,760 $ 46,909 $ 21,605 $ 145,274 $ 7,897 $ 3,255 $ 156,426 Three Months Ended September 30, 2017 Office Apartments Retail Total Operations Development Corporate Total Net earnings (loss) attributable to Forest City Realty Trust, Inc. $ 39,073 $ 50,708 $ 12,017 $ 101,798 $ (45,620 ) $ (50,724 ) $ 5,454 Depreciation and amortization 29,408 22,347 17,654 69,409 7,814 628 77,851 Interest expense — — — — — 50,836 50,836 Amortization of mortgage procurement costs — — — — — 1,807 1,807 Income tax expense — — — — — 304 304 Impairment of consolidated real estate — — — — 44,288 — 44,288 Impairment of unconsolidated real estate — — 10,600 10,600 — — 10,600 Net (gain) loss on disposition of rental properties 1,182 1,876 (517 ) 2,541 — — 2,541 Gain on disposition of unconsolidated entities — (27,721 ) — (27,721 ) — — (27,721 ) Organizational transformation and termination benefits — — — — — 2,633 2,633 Adjusted EBITDA attributable to Forest City Realty Trust, Inc. $ 69,663 $ 47,210 $ 39,754 $ 156,627 $ 6,482 $ 5,484 $ 168,593 Nine Months Ended September 30, 2018 Office Apartments Retail Total Operations Development Corporate Total Net earnings (loss) attributable to Forest City Realty Trust, Inc. $ 321,854 $ 243,229 $ 328,601 $ 893,684 $ (4,823 ) $ (173,429 ) $ 715,432 Depreciation and amortization 89,730 69,527 30,306 189,563 17,721 2,567 209,851 Interest expense — — — — — 129,734 129,734 Amortization of mortgage procurement costs — — — — — 4,563 4,563 Income tax expense — — — — — 4,721 4,721 Loss on extinguishment of debt — — — — — 3,495 3,495 Net (gain) loss on disposition of rental properties — (19,034 ) (25,735 ) (44,769 ) 3,712 — (41,057 ) Gain on disposition of unconsolidated entities — (8,899 ) (256,259 ) (265,158 ) — — (265,158 ) Gain on change in control of interests (193,674 ) (143,703 ) — (337,377 ) — — (337,377 ) Organizational transformation and termination benefits — — — — — 29,188 29,188 Adjusted EBITDA attributable to Forest City Realty Trust, Inc. $ 217,910 $ 141,120 $ 76,913 $ 435,943 $ 16,610 $ 839 $ 453,392 Nine Months Ended September 30, 2017 Office Apartments Retail Total Operations Development Corporate Total Net earnings (loss) attributable to Forest City Realty Trust, Inc. $ 120,967 $ 154,712 $ 70,411 $ 346,090 $ (61,492 ) $ (181,474 ) $ 103,124 Depreciation and amortization 100,039 67,439 50,294 217,772 19,260 1,959 238,991 Interest expense — — — — — 147,524 147,524 Amortization of mortgage procurement costs — — — — — 5,548 5,548 Income tax expense — — — — — 5,009 5,009 Impairment of consolidated real estate — — — — 44,288 — 44,288 Impairment of unconsolidated real estate — — 10,600 10,600 — — 10,600 Loss on extinguishment of debt — — — — — 4,468 4,468 Net (gain) loss on disposition of rental properties (2,589 ) (3,746 ) (5,145 ) (11,480 ) — — (11,480 ) Gain on disposition of unconsolidated entities — (71,835 ) (8,183 ) (80,018 ) — — (80,018 ) Organizational transformation and termination benefits — — — — — 14,021 14,021 Adjusted EBITDA attributable to Forest City Realty Trust, Inc. $ 218,417 $ 146,570 $ 117,977 $ 482,964 $ 2,056 $ (2,945 ) $ 482,075</t>
  </si>
  <si>
    <t>Accounting Policies Accounting Policies (Details) - USD ($) $ in Thousands</t>
  </si>
  <si>
    <t>Liabilities for Long-term Contracts or Programs [Abstract]</t>
  </si>
  <si>
    <t>Beginning balance</t>
  </si>
  <si>
    <t>Contract liability recognized into revenue</t>
  </si>
  <si>
    <t>Contract liability recognized</t>
  </si>
  <si>
    <t>Ending balance</t>
  </si>
  <si>
    <t>Accounting Policies (Details 1) - USD ($)</t>
  </si>
  <si>
    <t>Termination benefits</t>
  </si>
  <si>
    <t>Strategic alternative costs</t>
  </si>
  <si>
    <t>Shareholder activism costs</t>
  </si>
  <si>
    <t>Accounting Policies (Details 2) - USD ($) $ in Thousands</t>
  </si>
  <si>
    <t>Accrued severance benefits, beginning balance</t>
  </si>
  <si>
    <t>Termination benefits expense</t>
  </si>
  <si>
    <t>Payments</t>
  </si>
  <si>
    <t>Accrued severance benefits, ending balance</t>
  </si>
  <si>
    <t>Accounting Policies (Details 3) - USD ($) $ in Thousands</t>
  </si>
  <si>
    <t>Non-cash changes to balance sheet - Investing Activities</t>
  </si>
  <si>
    <t>Investments in and advances to affiliates - due to dispositions or change in control</t>
  </si>
  <si>
    <t>Investments in and advances to affiliates - other activity</t>
  </si>
  <si>
    <t>Total non-cash effect on investing activities</t>
  </si>
  <si>
    <t>Non-cash changes to balance sheet - Financing Activities</t>
  </si>
  <si>
    <t>Class A common stock</t>
  </si>
  <si>
    <t>Total non-cash effect on financing activities</t>
  </si>
  <si>
    <t>Accounting Policies (Details Textual) $ / shares in Units, $ in Thousands</t>
  </si>
  <si>
    <t>Sep. 30, 2018USD ($)State$ / shares</t>
  </si>
  <si>
    <t>Dec. 31, 2017USD ($)</t>
  </si>
  <si>
    <t>Segment Reporting Information [Line Items]</t>
  </si>
  <si>
    <t>Number of States in which Entity Operates | State</t>
  </si>
  <si>
    <t>Cash per share right | $ / shares</t>
  </si>
  <si>
    <t>Percentage of REIT Taxable Income to be Distributed Prior to Merger</t>
  </si>
  <si>
    <t>100.00%</t>
  </si>
  <si>
    <t>Cumulative effect adjustment</t>
  </si>
  <si>
    <t>Residential Real Estate [Member]</t>
  </si>
  <si>
    <t>Lessor, Operating Lease, Term of Contract</t>
  </si>
  <si>
    <t>1 year</t>
  </si>
  <si>
    <t>Minimum [Member]</t>
  </si>
  <si>
    <t>Tax credit recapture period</t>
  </si>
  <si>
    <t>0 years</t>
  </si>
  <si>
    <t>Minimum [Member] | Retail Centers and Office Buildings [Member]</t>
  </si>
  <si>
    <t>Maximum [Member]</t>
  </si>
  <si>
    <t>15 years</t>
  </si>
  <si>
    <t>Maximum [Member] | Retail Centers and Office Buildings [Member]</t>
  </si>
  <si>
    <t>30 years</t>
  </si>
  <si>
    <t>Accounting Policies (Details Textual 1) $ in Thousands</t>
  </si>
  <si>
    <t>Sep. 30, 2018USD ($)entity</t>
  </si>
  <si>
    <t>Jan. 31, 2018</t>
  </si>
  <si>
    <t>Variable Interest Entity [Line Items]</t>
  </si>
  <si>
    <t>Variable Interest Entity, Reporting Entity Involvement, Maximum Loss Exposure, Amount</t>
  </si>
  <si>
    <t>Variable Interest Entity, Primary Beneficiary [Member]</t>
  </si>
  <si>
    <t>Number of Variable Interest Entities | entity</t>
  </si>
  <si>
    <t>Variable Interest Entity, Not Primary Beneficiary [Member]</t>
  </si>
  <si>
    <t>Bayside Village [Member]</t>
  </si>
  <si>
    <t>Noncontrolling interest, ownership percentage by noncontrolling partner in Bayside Village</t>
  </si>
  <si>
    <t>50.00%</t>
  </si>
  <si>
    <t>Forest City Ownership Percentage in Bayside Village</t>
  </si>
  <si>
    <t>Real Estate, Net, Decrease from Deconsolidation</t>
  </si>
  <si>
    <t>Nonrecourse Mortgage Debt, Net, Decrease from Deconsolidation</t>
  </si>
  <si>
    <t>Decrease in Accounts Payable, Accrued Expenses and Other Liabilities Due to Deconsolidation of Property</t>
  </si>
  <si>
    <t>Accounting Policies (Details Textual 2)</t>
  </si>
  <si>
    <t>1 Months Ended</t>
  </si>
  <si>
    <t>Sep. 30, 2017USD ($)</t>
  </si>
  <si>
    <t>Aug. 31, 2017USD ($)$ / shares</t>
  </si>
  <si>
    <t>Mar. 31, 2017USD ($)shares</t>
  </si>
  <si>
    <t>Sep. 30, 2018USD ($)shares</t>
  </si>
  <si>
    <t>Mar. 31, 2018</t>
  </si>
  <si>
    <t>Dec. 31, 2017USD ($)shares</t>
  </si>
  <si>
    <t>Jun. 12, 2017</t>
  </si>
  <si>
    <t>Jan. 31, 2017USD ($)</t>
  </si>
  <si>
    <t>Aug. 31, 2006properties</t>
  </si>
  <si>
    <t>Related Party Transaction [Line Items]</t>
  </si>
  <si>
    <t>Reduction of noncontrolling interest</t>
  </si>
  <si>
    <t>Increase to common stock</t>
  </si>
  <si>
    <t>Increase to additional paid-in capital</t>
  </si>
  <si>
    <t>Common Units Outstanding | shares</t>
  </si>
  <si>
    <t>Exchange of Class A common units for rental property, units exchanged</t>
  </si>
  <si>
    <t>Ownership Interest Prior to Sale</t>
  </si>
  <si>
    <t>Share Price | $ / shares</t>
  </si>
  <si>
    <t>Reduction in completed rental properties</t>
  </si>
  <si>
    <t>Payment for overpayment of closing costs</t>
  </si>
  <si>
    <t>Conversion Ratio</t>
  </si>
  <si>
    <t>Maximum reimbursement</t>
  </si>
  <si>
    <t>BCR transaction [Member]</t>
  </si>
  <si>
    <t>Number of Real Estate Properties | properties</t>
  </si>
  <si>
    <t>Distribution preference payment</t>
  </si>
  <si>
    <t>Related Party Transaction, Amounts of Transaction</t>
  </si>
  <si>
    <t>Tax indemnity payment accrual</t>
  </si>
  <si>
    <t>BCR exchange transaction [Member]</t>
  </si>
  <si>
    <t>Exchange of Class A common Units for Class A Shares, Units Exchanged | shares</t>
  </si>
  <si>
    <t>BCR exchange transaction [Member] | Common Class A [Member]</t>
  </si>
  <si>
    <t>Exchange of Class A Common Units for Class A Shares, Shares Issued | shares</t>
  </si>
  <si>
    <t>RMS [Member]</t>
  </si>
  <si>
    <t>Starboard [Member]</t>
  </si>
  <si>
    <t>Stock ownership by related party</t>
  </si>
  <si>
    <t>3.00%</t>
  </si>
  <si>
    <t>Scopia [Member]</t>
  </si>
  <si>
    <t>8.30%</t>
  </si>
  <si>
    <t>Notes Receivable (Details) - USD ($)</t>
  </si>
  <si>
    <t>Accounts, Notes, Loans and Financing Receivable [Line Items]</t>
  </si>
  <si>
    <t>Stapleton</t>
  </si>
  <si>
    <t>Weighted Average Interest Rate on Notes Receivable</t>
  </si>
  <si>
    <t>8.52%</t>
  </si>
  <si>
    <t>The Nets sale</t>
  </si>
  <si>
    <t>4.50%</t>
  </si>
  <si>
    <t>Barclays Center sale</t>
  </si>
  <si>
    <t>QIC [Member]</t>
  </si>
  <si>
    <t>4.25%</t>
  </si>
  <si>
    <t>Other</t>
  </si>
  <si>
    <t>4.97%</t>
  </si>
  <si>
    <t>Nonrecourse Mortgage Debt and Notes Payable, Net (Details) - USD ($) $ in Thousands</t>
  </si>
  <si>
    <t>Nonrecourse mortgage debt and notes payable total maturities in 2018</t>
  </si>
  <si>
    <t>Nonrecourse mortgage debt and notes payable total maturities in 2019</t>
  </si>
  <si>
    <t>Nonrecourse mortgage debt and notes payable total maturities in 2020</t>
  </si>
  <si>
    <t>Nonrecourse mortgage debt and notes payable total maturities in 2021</t>
  </si>
  <si>
    <t>Nonrecourse mortgage debt and notes payable total maturities in 2022</t>
  </si>
  <si>
    <t>Nonrecourse mortgage debt and notes payable total maturities thereafter</t>
  </si>
  <si>
    <t>Nonrecourse mortgage debt and notes payable, gross</t>
  </si>
  <si>
    <t>Net unamortized mortgage procurement costs</t>
  </si>
  <si>
    <t>Revolving Credit Facility (Details) - USD ($)</t>
  </si>
  <si>
    <t>Total available borrowings</t>
  </si>
  <si>
    <t>Outstanding borrowings</t>
  </si>
  <si>
    <t>Letters of credit</t>
  </si>
  <si>
    <t>Available credit</t>
  </si>
  <si>
    <t>Revolving Credit Facility (Details Textual)</t>
  </si>
  <si>
    <t>Sep. 30, 2018USD ($)</t>
  </si>
  <si>
    <t>Line of Credit Facility [Line Items]</t>
  </si>
  <si>
    <t>Line of Credit Maximum Borrowings Under Accordion Provision</t>
  </si>
  <si>
    <t>Unamortized debt issuance costs</t>
  </si>
  <si>
    <t>Revolving credit facility [Member]</t>
  </si>
  <si>
    <t>Number of Credit Facility extension options</t>
  </si>
  <si>
    <t>Term of Credit Facility Extension Option</t>
  </si>
  <si>
    <t>6 months</t>
  </si>
  <si>
    <t>Annual facility fee</t>
  </si>
  <si>
    <t>0.20%</t>
  </si>
  <si>
    <t>Amount of available borrowings that can be used for letters of credit</t>
  </si>
  <si>
    <t>LIBOR [Member] | Revolving credit facility [Member]</t>
  </si>
  <si>
    <t>Variable rate basis spread of debt instrument</t>
  </si>
  <si>
    <t>2.26%</t>
  </si>
  <si>
    <t>Prime Rate [Member] | Revolving credit facility [Member]</t>
  </si>
  <si>
    <t>5.25%</t>
  </si>
  <si>
    <t>Minimum [Member] | Revolving credit facility [Member]</t>
  </si>
  <si>
    <t>Minimum [Member] | LIBOR [Member] | Revolving credit facility [Member]</t>
  </si>
  <si>
    <t>1.15%</t>
  </si>
  <si>
    <t>Minimum [Member] | Prime Rate [Member] | Revolving credit facility [Member]</t>
  </si>
  <si>
    <t>0.15%</t>
  </si>
  <si>
    <t>Maximum [Member] | Revolving credit facility [Member]</t>
  </si>
  <si>
    <t>0.35%</t>
  </si>
  <si>
    <t>Maximum [Member] | LIBOR [Member] | Revolving credit facility [Member]</t>
  </si>
  <si>
    <t>1.85%</t>
  </si>
  <si>
    <t>Maximum [Member] | Prime Rate [Member] | Revolving credit facility [Member]</t>
  </si>
  <si>
    <t>0.85%</t>
  </si>
  <si>
    <t>Current Period [Member] | LIBOR [Member] | Revolving credit facility [Member]</t>
  </si>
  <si>
    <t>1.20%</t>
  </si>
  <si>
    <t>Current Period [Member] | Prime Rate [Member] | Revolving credit facility [Member]</t>
  </si>
  <si>
    <t>Term Loan, Net (Details) - USD ($)</t>
  </si>
  <si>
    <t>Total outstanding borrowings</t>
  </si>
  <si>
    <t>Net unamortized debt procurement costs</t>
  </si>
  <si>
    <t>Term Loan, Net (Details Textuals) - USD ($)</t>
  </si>
  <si>
    <t>Debt Instrument [Line Items]</t>
  </si>
  <si>
    <t>Term loan</t>
  </si>
  <si>
    <t>Term Loan [Member] | LIBOR [Member]</t>
  </si>
  <si>
    <t>1.35%</t>
  </si>
  <si>
    <t>Term Loan [Member] | LIBOR [Member] | Minimum [Member]</t>
  </si>
  <si>
    <t>1.30%</t>
  </si>
  <si>
    <t>Term Loan [Member] | LIBOR [Member] | Maximum [Member]</t>
  </si>
  <si>
    <t>2.20%</t>
  </si>
  <si>
    <t>Term Loan [Member] | Prime Rate [Member] | Current Period [Member]</t>
  </si>
  <si>
    <t>Term Loan [Member] | Prime Rate [Member] | Minimum [Member]</t>
  </si>
  <si>
    <t>0.30%</t>
  </si>
  <si>
    <t>Term Loan [Member] | Prime Rate [Member] | Maximum [Member]</t>
  </si>
  <si>
    <t>Convertible Senior Debt, Net (Details) - USD ($)</t>
  </si>
  <si>
    <t>Convertible Senior Notes</t>
  </si>
  <si>
    <t>Notes due 2018 [Member]</t>
  </si>
  <si>
    <t>Interest Rate</t>
  </si>
  <si>
    <t>Notes due 2020 [Member]</t>
  </si>
  <si>
    <t>3.625%</t>
  </si>
  <si>
    <t>Convertible Senior Debt, Net Convertible Senior Debt, Net (Details 1) - Notes due 2020 [Member]</t>
  </si>
  <si>
    <t>Jun. 08, 2018$ / shares</t>
  </si>
  <si>
    <t>Dec. 20, 2017$ / shares</t>
  </si>
  <si>
    <t>Jun. 09, 2017$ / shares</t>
  </si>
  <si>
    <t>Debt Conversion [Line Items]</t>
  </si>
  <si>
    <t>Conversion ratio</t>
  </si>
  <si>
    <t>Conversion price</t>
  </si>
  <si>
    <t>Convertible Senior Debt, Net Convertible Senior Debt, Net (Details Textual)</t>
  </si>
  <si>
    <t>Aug. 31, 2018USD ($)$ / shares</t>
  </si>
  <si>
    <t>Dec. 31, 2018USD ($)shares</t>
  </si>
  <si>
    <t>Sep. 30, 2018USD ($)$ / sharesshares</t>
  </si>
  <si>
    <t>Sep. 30, 2018USD ($)$ / shares</t>
  </si>
  <si>
    <t>Oct. 12, 2018USD ($)</t>
  </si>
  <si>
    <t>Principal amount of notes</t>
  </si>
  <si>
    <t>Conversion price | $ / shares</t>
  </si>
  <si>
    <t>Debt Conversion, Original Debt, Amount</t>
  </si>
  <si>
    <t>Debt Conversion, Converted Instrument, Shares Issued | shares</t>
  </si>
  <si>
    <t>Cash payments to noteholders</t>
  </si>
  <si>
    <t>Senior Notes [Member] | Notes due 2018 [Member]</t>
  </si>
  <si>
    <t>Senior Notes [Member] | Notes due 2020 [Member]</t>
  </si>
  <si>
    <t>Initial Conversion Ratio [Member] | Notes due 2018 [Member]</t>
  </si>
  <si>
    <t>Initial Conversion Ratio [Member] | Notes due 2020 [Member]</t>
  </si>
  <si>
    <t>Initial Conversion Price [Member] | Notes due 2018 [Member]</t>
  </si>
  <si>
    <t>Initial Conversion Price [Member] | Notes due 2020 [Member]</t>
  </si>
  <si>
    <t>Subsequent Event [Member] | Notes due 2020 [Member]</t>
  </si>
  <si>
    <t>Derivative Instruments and Hedging Activities Derivatives and Hedging Activities (Details) - USD ($) $ in Thousands</t>
  </si>
  <si>
    <t>Derivative [Line Items]</t>
  </si>
  <si>
    <t>Carrying amount of underlying borrowings</t>
  </si>
  <si>
    <t>Fair Value Hedging [Member]</t>
  </si>
  <si>
    <t>Cumulative fair value adjustment to underlying borrowing</t>
  </si>
  <si>
    <t>Fair value of underlying borrowings</t>
  </si>
  <si>
    <t>Derivative Instruments and Hedging Activities (Details 1) - USD ($)</t>
  </si>
  <si>
    <t>Other Assets [Member] | Designated as Hedging Instrument [Member]</t>
  </si>
  <si>
    <t>Asset Derivatives, Current Notional</t>
  </si>
  <si>
    <t>Asset Derivatives, Fair Value</t>
  </si>
  <si>
    <t>Other Assets [Member] | Not Designated as Hedging Instrument [Member]</t>
  </si>
  <si>
    <t>Accounts Payable, Accrued Expenses and Accrued Liabilities [Member] | Designated as Hedging Instrument [Member]</t>
  </si>
  <si>
    <t>Liability Derivatives, Current Notional</t>
  </si>
  <si>
    <t>Liability Derivatives, Fair Value</t>
  </si>
  <si>
    <t>Accounts Payable, Accrued Expenses and Accrued Liabilities [Member] | Not Designated as Hedging Instrument [Member]</t>
  </si>
  <si>
    <t>Interest rate caps [Member] | Other Assets [Member] | Not Designated as Hedging Instrument [Member]</t>
  </si>
  <si>
    <t>Interest rate caps [Member] | Accounts Payable, Accrued Expenses and Accrued Liabilities [Member] | Not Designated as Hedging Instrument [Member]</t>
  </si>
  <si>
    <t>Interest rate swaps [Member] | Other Assets [Member] | Designated as Hedging Instrument [Member]</t>
  </si>
  <si>
    <t>Interest rate swaps [Member] | Accounts Payable, Accrued Expenses and Accrued Liabilities [Member] | Designated as Hedging Instrument [Member]</t>
  </si>
  <si>
    <t>TROR [Member] | Other Assets [Member] | Designated as Hedging Instrument [Member]</t>
  </si>
  <si>
    <t>TROR [Member] | Other Assets [Member] | Not Designated as Hedging Instrument [Member]</t>
  </si>
  <si>
    <t>TROR [Member] | Accounts Payable, Accrued Expenses and Accrued Liabilities [Member] | Designated as Hedging Instrument [Member]</t>
  </si>
  <si>
    <t>TROR [Member] | Accounts Payable, Accrued Expenses and Accrued Liabilities [Member] | Not Designated as Hedging Instrument [Member]</t>
  </si>
  <si>
    <t>Derivative Instruments and Hedging Activities (Details 2) - Interest Rate Contract [Member] - Cash Flow Hedging [Member] - USD ($) $ in Thousands</t>
  </si>
  <si>
    <t>Gain (loss) on interest rate contracts recognized in Accumulated OCI</t>
  </si>
  <si>
    <t>Gain (loss) reclassified from accumulated OCI</t>
  </si>
  <si>
    <t>Interest expense [Member]</t>
  </si>
  <si>
    <t>Earnings from unconsolidated entities [Member]</t>
  </si>
  <si>
    <t>Derivative Instruments and Hedging Activities (Details 3) - USD ($)</t>
  </si>
  <si>
    <t>Derivative Instruments, Gain (Loss) [Line Items]</t>
  </si>
  <si>
    <t>Total Fair Value Hedging Relationships</t>
  </si>
  <si>
    <t>Interest Rate Contract [Member] | Cash Flow Hedging [Member]</t>
  </si>
  <si>
    <t>Interest Expense [Member] | Fair Value Hedging [Member]</t>
  </si>
  <si>
    <t>Gain (loss) on underlying borrowings</t>
  </si>
  <si>
    <t>Interest Expense [Member] | Interest Rate Contract [Member] | Cash Flow Hedging [Member]</t>
  </si>
  <si>
    <t>Interest Expense [Member] | TROR [Member] | Fair Value Hedging [Member]</t>
  </si>
  <si>
    <t>Gain (loss) on TROR</t>
  </si>
  <si>
    <t>Derivative Instruments and Hedging Activities (Details 4) - Not Designated as Hedging Instrument [Member] - USD ($)</t>
  </si>
  <si>
    <t>Interest rate caps and interest rate swaps [Member]</t>
  </si>
  <si>
    <t>Derivative net gain (loss) recognized in interest expense</t>
  </si>
  <si>
    <t>TROR [Member]</t>
  </si>
  <si>
    <t>Derivative Instruments and Hedging Activities (Details Textual) $ in Thousands</t>
  </si>
  <si>
    <t>SIFMA rate</t>
  </si>
  <si>
    <t>1.56%</t>
  </si>
  <si>
    <t>Minimum [Member] | Interest rate swap agreements [Member]</t>
  </si>
  <si>
    <t>Derivative, term of contract</t>
  </si>
  <si>
    <t>Minimum [Member] | Interest rate caps [Member]</t>
  </si>
  <si>
    <t>Maximum [Member] | Interest rate swap agreements [Member]</t>
  </si>
  <si>
    <t>10 years</t>
  </si>
  <si>
    <t>Maximum [Member] | Interest rate caps [Member]</t>
  </si>
  <si>
    <t>3 years</t>
  </si>
  <si>
    <t>Not Designated as Hedging Instrument [Member] | TROR [Member]</t>
  </si>
  <si>
    <t>Notional amount of TROR</t>
  </si>
  <si>
    <t>Cash Flow Hedging [Member]</t>
  </si>
  <si>
    <t>Loss on cash flow hedges to be reclassified within next twelve months</t>
  </si>
  <si>
    <t>Fair Value Hedging [Member] | Designated as Hedging Instrument [Member] | TROR [Member]</t>
  </si>
  <si>
    <t>Fair Value Measurements (Details) - Fair value measurement, recurring basis [Member] - USD ($)</t>
  </si>
  <si>
    <t>Financial assets and liabilities measured on a recurring basis</t>
  </si>
  <si>
    <t>Fair value adjustment to the borrowing subject to TROR</t>
  </si>
  <si>
    <t>Financial assets and liabilities measured at fair value on a recurring basis</t>
  </si>
  <si>
    <t>Interest rate swaps [Member]</t>
  </si>
  <si>
    <t>Derivative assets</t>
  </si>
  <si>
    <t>Derivative liabilities</t>
  </si>
  <si>
    <t>Fair Value, Inputs, Level 1 [Member]</t>
  </si>
  <si>
    <t>Fair Value, Inputs, Level 1 [Member] | Interest rate swaps [Member]</t>
  </si>
  <si>
    <t>Fair Value, Inputs, Level 1 [Member] | TROR [Member]</t>
  </si>
  <si>
    <t>Fair Value, Inputs, Level 2 [Member]</t>
  </si>
  <si>
    <t>Fair Value, Inputs, Level 2 [Member] | Interest rate swaps [Member]</t>
  </si>
  <si>
    <t>Fair Value, Inputs, Level 2 [Member] | TROR [Member]</t>
  </si>
  <si>
    <t>Fair Value, Inputs, Level 3 [Member]</t>
  </si>
  <si>
    <t>Fair Value, Inputs, Level 3 [Member] | Interest rate swaps [Member]</t>
  </si>
  <si>
    <t>Fair Value, Inputs, Level 3 [Member] | TROR [Member]</t>
  </si>
  <si>
    <t>Fair Value Measurements (Details 1) - USD ($)</t>
  </si>
  <si>
    <t>Fair Value, Assets Measured on Recurring Basis, Unobservable Input Reconciliation [Line Items]</t>
  </si>
  <si>
    <t>Fair market value adjustment</t>
  </si>
  <si>
    <t>Settlement of TROR designated as fair value hedge</t>
  </si>
  <si>
    <t>Settlement of TROR not designated as a fair value hedge</t>
  </si>
  <si>
    <t>Net Total Return Swap [Member]</t>
  </si>
  <si>
    <t>Fair value adjustment to borrowings subject to TROR [Member]</t>
  </si>
  <si>
    <t>Fair Value Measurements (Details 2) $ in Thousands</t>
  </si>
  <si>
    <t>Dec. 31, 2016USD ($)</t>
  </si>
  <si>
    <t>Fair Value Measurement Inputs and Valuation Techniques [Line Items]</t>
  </si>
  <si>
    <t>Fair Value | $</t>
  </si>
  <si>
    <t>Bond Valuation [Member] | Fair value measurement, recurring basis [Member] | TROR [Member]</t>
  </si>
  <si>
    <t>Bond Valuation [Member] | Fair value measurement, recurring basis [Member] | Fair value adjustment to borrowings subject to TROR [Member]</t>
  </si>
  <si>
    <t>Bond Valuation [Member] | Minimum [Member] | Fair value measurement, recurring basis [Member] | TROR [Member]</t>
  </si>
  <si>
    <t>TROR, Measurement Input</t>
  </si>
  <si>
    <t>Bond Valuation [Member] | Minimum [Member] | Fair value measurement, recurring basis [Member] | Fair value adjustment to borrowings subject to TROR [Member]</t>
  </si>
  <si>
    <t>Borrowings subject to TROR, Measurement Input</t>
  </si>
  <si>
    <t>Bond Valuation [Member] | Maximum [Member] | Fair value measurement, recurring basis [Member] | TROR [Member]</t>
  </si>
  <si>
    <t>Bond Valuation [Member] | Maximum [Member] | Fair value measurement, recurring basis [Member] | Fair value adjustment to borrowings subject to TROR [Member]</t>
  </si>
  <si>
    <t>Fair Value Measurements (Details 3) - USD ($) $ in Thousands</t>
  </si>
  <si>
    <t>Fair value of nonrecourse mortgage debt and notes payable, net (exclusive of fair value of derivatives), term loan, net and convertible senior debt, net [Abstract]</t>
  </si>
  <si>
    <t>Nonrecourse mortgage debt and notes payable, net, fair value</t>
  </si>
  <si>
    <t>Term loan, net, fair value</t>
  </si>
  <si>
    <t>Convertible senior debt, net, fair value</t>
  </si>
  <si>
    <t>Total debt, carrying value</t>
  </si>
  <si>
    <t>Total debt, fair value</t>
  </si>
  <si>
    <t>Capital Stock (Detail Textuals)</t>
  </si>
  <si>
    <t>Jun. 12, 2017shares</t>
  </si>
  <si>
    <t>Share repurchase program, initial amount</t>
  </si>
  <si>
    <t>Stock repurchase program, current amount</t>
  </si>
  <si>
    <t>Class B common shares reclassified pursuant to the Reclassification | shares</t>
  </si>
  <si>
    <t>Class A common shares issued pursuant to the Reclassification Agreement | shares</t>
  </si>
  <si>
    <t>Common Stock, Voting Rights per Share</t>
  </si>
  <si>
    <t>one vote per share</t>
  </si>
  <si>
    <t>Costs incurred for conversion of Class B stock to Class A stock</t>
  </si>
  <si>
    <t>Dividends (Details) - USD ($) $ / shares in Units, $ in Thousands</t>
  </si>
  <si>
    <t>Jun. 22, 2018</t>
  </si>
  <si>
    <t>May 15, 2018</t>
  </si>
  <si>
    <t>Mar. 16, 2018</t>
  </si>
  <si>
    <t>Feb. 22, 2018</t>
  </si>
  <si>
    <t>Dec. 29, 2017</t>
  </si>
  <si>
    <t>Nov. 29, 2017</t>
  </si>
  <si>
    <t>Sep. 18, 2017</t>
  </si>
  <si>
    <t>Aug. 22, 2017</t>
  </si>
  <si>
    <t>Jun. 23, 2017</t>
  </si>
  <si>
    <t>May 17, 2017</t>
  </si>
  <si>
    <t>Mar. 27, 2017</t>
  </si>
  <si>
    <t>Mar. 01, 2017</t>
  </si>
  <si>
    <t>Amount per Share</t>
  </si>
  <si>
    <t>Total Cash Payments</t>
  </si>
  <si>
    <t>Stock-Based Compensation (Details) - USD ($)</t>
  </si>
  <si>
    <t>Share-based Compensation Arrangement by Share-based Payment Award [Line Items]</t>
  </si>
  <si>
    <t>Total stock-based compensation costs</t>
  </si>
  <si>
    <t>Less amount capitalized into qualifying real estate projects</t>
  </si>
  <si>
    <t>Amount charged to operating expenses</t>
  </si>
  <si>
    <t>Depreciation expense on capitalized stock-based compensation</t>
  </si>
  <si>
    <t>Total stock-based compensation expense</t>
  </si>
  <si>
    <t>Stock option costs [Member]</t>
  </si>
  <si>
    <t>Restricted stock costs [Member]</t>
  </si>
  <si>
    <t>Performance share costs [Member]</t>
  </si>
  <si>
    <t>Stock-Based Compensation (Details Textual) - USD ($) $ / shares in Units, $ in Thousands</t>
  </si>
  <si>
    <t>Amount of grant-date fair value expensed immediately for awards granted to retirement-eligible grantees</t>
  </si>
  <si>
    <t>Restricted stock [Member]</t>
  </si>
  <si>
    <t>Shares granted</t>
  </si>
  <si>
    <t>Grant-date fair value</t>
  </si>
  <si>
    <t>Unrecognized compensation cost</t>
  </si>
  <si>
    <t>Weighted-average period of unrecognized compensation cost expected to be recognized</t>
  </si>
  <si>
    <t>24 months</t>
  </si>
  <si>
    <t>Performance shares [Member]</t>
  </si>
  <si>
    <t>21 months</t>
  </si>
  <si>
    <t>Write-Offs of Abandoned Development Projects and Demolition Costs (Details Textual) - USD ($)</t>
  </si>
  <si>
    <t>Write-offs of abandoned development projects and demolition costs of unconsolidated entities</t>
  </si>
  <si>
    <t>Impairment of Real Estate and Impairment of Unconsolidated Entities Impairment of Real Estate and Impairment of Unconsolidated Entities (Details) - Fair Value, Measurements, Nonrecurring [Member] - Indicative bids [Member] $ in Thousands</t>
  </si>
  <si>
    <t>Impairment of real estate [Member]</t>
  </si>
  <si>
    <t>Assets, Fair Value Disclosure</t>
  </si>
  <si>
    <t>Impairment of unconsolidated investment [Member]</t>
  </si>
  <si>
    <t>Impairment of Real Estate and Impairment of Unconsolidated Entities Impairment of Real Estate and Impairment of Unconsolidated Entities (Details Textual) - USD ($)</t>
  </si>
  <si>
    <t>Gain on Change in Control of Interests Gain on Change in Control of Interests (Details) - USD ($)</t>
  </si>
  <si>
    <t>Gain on change in control [Line Items]</t>
  </si>
  <si>
    <t>University Park at MIT [Member]</t>
  </si>
  <si>
    <t>DKLB BKLN [Member]</t>
  </si>
  <si>
    <t>Gain on Change in Control of Interests Gain on Change in Control of Interest (Details 1) - USD ($)</t>
  </si>
  <si>
    <t>Cash and restricted cash</t>
  </si>
  <si>
    <t>[1]</t>
  </si>
  <si>
    <t>Mortgage debt and notes payable, nonrecourse</t>
  </si>
  <si>
    <t>Other liabilities</t>
  </si>
  <si>
    <t>[2]</t>
  </si>
  <si>
    <t>Net Assets Acquired</t>
  </si>
  <si>
    <t>Carrying value of previously held equity interests</t>
  </si>
  <si>
    <t>Fair value of previously held equity interests</t>
  </si>
  <si>
    <t>[3]</t>
  </si>
  <si>
    <t>Fair value of ownership interests exchanged</t>
  </si>
  <si>
    <t>Total consideration</t>
  </si>
  <si>
    <t>University Park at MIT and DKLB BKLN [Member]</t>
  </si>
  <si>
    <t>(1)Other assets includes $20,200 of in-place leases and $60,188 of below-market ground leases with weighted-average lives of 6.5 years and 65 years, respectively.</t>
  </si>
  <si>
    <t>(2)Other liabilities includes $9,840 of below-market tenant leases with weighted-average lives of 6.5 years.</t>
  </si>
  <si>
    <t>(3)The significant assumptions used to value the previously held equity interests in the University Park at MIT and DKLB BKLN assets were determined to be Level 3 inputs. The weighted-average terminal capitalization rate and the weighted-average discount rate applied to cash flows for University Park at MIT were 5.6% and 6.8%, respectively. The weighted-average terminal capitalization rate and the weighted-average discount rate applied to cash flows for DKLB BKLN were 4.5% and 5.5%, respectively.</t>
  </si>
  <si>
    <t>Gain on Change in Control of Interests (Details Textual)</t>
  </si>
  <si>
    <t>Jun. 30, 2018USD ($)</t>
  </si>
  <si>
    <t>Apr. 30, 2018USD ($)</t>
  </si>
  <si>
    <t>Jan. 31, 2018USD ($)</t>
  </si>
  <si>
    <t>Sep. 25, 2018properties</t>
  </si>
  <si>
    <t>Jul. 24, 2018properties</t>
  </si>
  <si>
    <t>Jun. 27, 2018apartmentunit</t>
  </si>
  <si>
    <t>Apr. 25, 2018properties</t>
  </si>
  <si>
    <t>Noncontrolling Interest, Decrease from Deconsolidation</t>
  </si>
  <si>
    <t>Ownership interest acquired by JV with Madison</t>
  </si>
  <si>
    <t>Number of properties | properties</t>
  </si>
  <si>
    <t>Purchase price</t>
  </si>
  <si>
    <t>Forest City's equity method ownership percentage</t>
  </si>
  <si>
    <t>Forest City's ownership in acquired assets subsequent to preferred interest exchange</t>
  </si>
  <si>
    <t>Weighted average rate applied to cash flows of acquired assets</t>
  </si>
  <si>
    <t>5.60%</t>
  </si>
  <si>
    <t>Weighted average discount rate applied to cash flows of acquired assets</t>
  </si>
  <si>
    <t>6.80%</t>
  </si>
  <si>
    <t>Specialty Retail - Madison International [Member]</t>
  </si>
  <si>
    <t>Number of assets | properties</t>
  </si>
  <si>
    <t>49.00%</t>
  </si>
  <si>
    <t>51.00%</t>
  </si>
  <si>
    <t>Number of units in building | apartmentunit</t>
  </si>
  <si>
    <t>5.50%</t>
  </si>
  <si>
    <t>Noncontrolling interest, ownership percentage by noncontrolling partner</t>
  </si>
  <si>
    <t>Investments In and Advances to Unconsolidated Entities, Increase from Deconsolidation</t>
  </si>
  <si>
    <t>Leases, Acquired-in-Place [Member]</t>
  </si>
  <si>
    <t>Acquired-in-Place Leases</t>
  </si>
  <si>
    <t>Acquired Finite-lived Intangible Assets, Weighted Average Useful Life</t>
  </si>
  <si>
    <t>6 years 6 months</t>
  </si>
  <si>
    <t>Below-market tenant leases [Member]</t>
  </si>
  <si>
    <t>Below-market tenant leases</t>
  </si>
  <si>
    <t>Below-market ground leases [Member]</t>
  </si>
  <si>
    <t>Acquired below-market ground leases</t>
  </si>
  <si>
    <t>Acquired Ground Leases, Weighted Average Useful Life</t>
  </si>
  <si>
    <t>65 years</t>
  </si>
  <si>
    <t>Loss on Extinguishment of Debt (Details Textuals) - USD ($)</t>
  </si>
  <si>
    <t>Net Gain on Disposition of Interest in Unconsolidated Entities (Details) - USD ($)</t>
  </si>
  <si>
    <t>Net gain on disposition of interest in unconsolidated entities [Line Items]</t>
  </si>
  <si>
    <t>Regional Malls - QIC [Member]</t>
  </si>
  <si>
    <t>Federally assisted housing apartments [Member]</t>
  </si>
  <si>
    <t>Shops at Bruckner Boulevard [Member]</t>
  </si>
  <si>
    <t>Other [Member]</t>
  </si>
  <si>
    <t>Net Gain on Disposition of Interest in Unconsolidated Entities (Details Textuals) $ in Thousands</t>
  </si>
  <si>
    <t>Sep. 30, 2018USD ($)properties</t>
  </si>
  <si>
    <t>Sep. 30, 2017USD ($)properties</t>
  </si>
  <si>
    <t>Disposal Group, not including discontinued operations [Line Items]</t>
  </si>
  <si>
    <t>Net cash proceeds</t>
  </si>
  <si>
    <t>Life Science Office Buildings [Member]</t>
  </si>
  <si>
    <t>Partner's ownership interest acquired</t>
  </si>
  <si>
    <t>Income Taxes (Details Textuals) - USD ($) $ in Thousands</t>
  </si>
  <si>
    <t>Percentage of annual REIT taxable income to be distributed annually to shareholders</t>
  </si>
  <si>
    <t>90.00%</t>
  </si>
  <si>
    <t>Period after REIT Conversion Assets Sold Subject to Income Taxes</t>
  </si>
  <si>
    <t>5 years</t>
  </si>
  <si>
    <t>Income tax expense</t>
  </si>
  <si>
    <t>Income Taxes (Details Textual 1) $ in Thousands</t>
  </si>
  <si>
    <t>TRS [Member]</t>
  </si>
  <si>
    <t>Tax Credit Carryforward [Line Items]</t>
  </si>
  <si>
    <t>Net operating loss carryforward</t>
  </si>
  <si>
    <t>REIT [Member]</t>
  </si>
  <si>
    <t>Net Gain on Disposition Interest in Rental Properties, Net of Tax (Details) - USD ($)</t>
  </si>
  <si>
    <t>Gain (loss) on disposition of interest in rental properties</t>
  </si>
  <si>
    <t>Tax effect</t>
  </si>
  <si>
    <t>Net gain (loss) on disposition of full or partial interest in rental properties, net of tax</t>
  </si>
  <si>
    <t>Brooklyn Commons [Member]</t>
  </si>
  <si>
    <t>Fairmont Cinema [Member]</t>
  </si>
  <si>
    <t>Avenue at Tower City &amp; Tower City Parking [Member]</t>
  </si>
  <si>
    <t>Kapolei Lofts [Member]</t>
  </si>
  <si>
    <t>461 Dean Street [Member]</t>
  </si>
  <si>
    <t>Illinois Science and Technology Park [Member]</t>
  </si>
  <si>
    <t>Post Office Plaza [Member]</t>
  </si>
  <si>
    <t>Federally assisted housing apartment [Member]</t>
  </si>
  <si>
    <t>Net Gain of Disposition of Interest in Rental Properties, Net of Tax (Details Textuals) - USD ($)</t>
  </si>
  <si>
    <t>Net Gain on Disposition of Full or Partial Interest in Rental Properties</t>
  </si>
  <si>
    <t>Gain on disposition of rental properties allocated to noncontrolling interest</t>
  </si>
  <si>
    <t>Restricted cash [Member] | Brooklyn Commons [Member]</t>
  </si>
  <si>
    <t>Earnings Per Share (Details) - USD ($)</t>
  </si>
  <si>
    <t>Reconciliation of basic and diluted EPS computations</t>
  </si>
  <si>
    <t>Distributed and undistributed earnings allocated to participating securities</t>
  </si>
  <si>
    <t>Net earnings attributable to common stockholders ‑ Basic</t>
  </si>
  <si>
    <t>Undistributed earnings allocated to participating securities</t>
  </si>
  <si>
    <t>Interest on convertible debt</t>
  </si>
  <si>
    <t>Preferred distribution on Class A Common Units</t>
  </si>
  <si>
    <t>Denominators</t>
  </si>
  <si>
    <t>Weighted average shares outstanding - Basic</t>
  </si>
  <si>
    <t>Effect of stock options and performance shares</t>
  </si>
  <si>
    <t>Effect of convertible debt</t>
  </si>
  <si>
    <t>Effect of convertible Class A Common Units</t>
  </si>
  <si>
    <t>Weighted average shares outstanding - Diluted</t>
  </si>
  <si>
    <t>[1],[2]</t>
  </si>
  <si>
    <t>Earnings per share</t>
  </si>
  <si>
    <t>Net earnings attributable to common shareholders - Basic</t>
  </si>
  <si>
    <t>Incremental shares from restricted stock, convertible securities and Class A Common Units of 1,626,009 and 1,638,320 for the three and nine months ended September 30, 2018, respectively, and 7,453,768 and 5,893,292 for the three and nine months ended September 30, 2017, respectively, were not included in the computation of diluted EPS because their effect is anti-dilutive.</t>
  </si>
  <si>
    <t>Weighted-average options, restricted stock and performance shares of 14,120 and 494,590 for the three and nine months ended September 30, 2018, respectively, and 698,333 and 1,375,366 for the three and nine months ended September 30, 2017, respectively, were not included in the computation of diluted EPS because their effect is anti-dilutive under the treasury stock method.</t>
  </si>
  <si>
    <t>Earnings Per Share (Details Textual) - shares</t>
  </si>
  <si>
    <t>Restricted Stock, Convertible Securities and Class A Common Units [Member]</t>
  </si>
  <si>
    <t>Earnings Per Share (Textual) [Abstract]</t>
  </si>
  <si>
    <t>Anti-dilutive securities excluded from computation of earnings per share</t>
  </si>
  <si>
    <t>Weighted-average options, restricted stock and performance shares [Member]</t>
  </si>
  <si>
    <t>Segment Information (Details) - USD ($)</t>
  </si>
  <si>
    <t>Financial data of reportable segments</t>
  </si>
  <si>
    <t>Identifiable Assets</t>
  </si>
  <si>
    <t>Operating Expenses</t>
  </si>
  <si>
    <t>Office</t>
  </si>
  <si>
    <t>Apartments</t>
  </si>
  <si>
    <t>Retail</t>
  </si>
  <si>
    <t>Total Operations</t>
  </si>
  <si>
    <t>Development</t>
  </si>
  <si>
    <t>Corporate</t>
  </si>
  <si>
    <t>Segment Information (Details 1) - USD ($)</t>
  </si>
  <si>
    <t>Segment Reporting, Revenue Reconciling Item [Line Items]</t>
  </si>
  <si>
    <t>Net earnings (loss) attributable to Forest City Realty Trust, Inc.</t>
  </si>
  <si>
    <t>Impairment of consolidated real estate</t>
  </si>
  <si>
    <t>Net (gain) loss on disposition of full or partial interest in rental properties</t>
  </si>
  <si>
    <t>Gain on disposition of unconsolidated entities</t>
  </si>
  <si>
    <t>Impairment of Unconsolidated Entities</t>
  </si>
  <si>
    <t>Adjusted EBIDTA attributable to Forest City Realty Trust, Inc.</t>
  </si>
  <si>
    <t>Total | Adjusted EBIDTA Depreciation</t>
  </si>
  <si>
    <t>Office | Adjusted EBIDTA Depreciation</t>
  </si>
  <si>
    <t>Apartments | Adjusted EBIDTA Depreciation</t>
  </si>
  <si>
    <t>Retail | Adjusted EBIDTA Depreciation</t>
  </si>
  <si>
    <t>Total Operations | Adjusted EBIDTA Depreciation</t>
  </si>
  <si>
    <t>Development | Adjusted EBIDTA Depreciation</t>
  </si>
  <si>
    <t>Corporate | Adjusted EBIDTA Depreciation</t>
  </si>
  <si>
    <t>Subsequent Event Subsequent Event (Details Textual) - USD ($)</t>
  </si>
  <si>
    <t>Oct. 04, 2018</t>
  </si>
  <si>
    <t>Subsequent Event [Line Items]</t>
  </si>
  <si>
    <t>Subsequent Event [Member]</t>
  </si>
  <si>
    <t>Proceeds from Sale of Real Estat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750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271162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2</v>
      </c>
    </row>
    <row r="4" spans="1:2">
      <c r="A4" s="4" t="s">
        <v>227</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7413450000</v>
      </c>
      <c r="C3" s="7" t="n">
        <v>7154607000</v>
      </c>
    </row>
    <row r="4" spans="1:3">
      <c r="A4" s="4" t="s">
        <v>28</v>
      </c>
      <c r="B4" s="5" t="n">
        <v>435892000</v>
      </c>
      <c r="C4" s="5" t="n">
        <v>568552000</v>
      </c>
    </row>
    <row r="5" spans="1:3">
      <c r="A5" s="4" t="s">
        <v>29</v>
      </c>
      <c r="B5" s="5" t="n">
        <v>72885000</v>
      </c>
      <c r="C5" s="5" t="n">
        <v>57296000</v>
      </c>
    </row>
    <row r="6" spans="1:3">
      <c r="A6" s="4" t="s">
        <v>30</v>
      </c>
      <c r="B6" s="5" t="n">
        <v>7922227000</v>
      </c>
      <c r="C6" s="5" t="n">
        <v>7780455000</v>
      </c>
    </row>
    <row r="7" spans="1:3">
      <c r="A7" s="4" t="s">
        <v>31</v>
      </c>
      <c r="B7" s="5" t="n">
        <v>-1554126000</v>
      </c>
      <c r="C7" s="5" t="n">
        <v>-1484163000</v>
      </c>
    </row>
    <row r="8" spans="1:3">
      <c r="A8" s="4" t="s">
        <v>32</v>
      </c>
      <c r="B8" s="5" t="n">
        <v>6368101000</v>
      </c>
      <c r="C8" s="5" t="n">
        <v>6296292000</v>
      </c>
    </row>
    <row r="9" spans="1:3">
      <c r="A9" s="4" t="s">
        <v>33</v>
      </c>
      <c r="B9" s="5" t="n">
        <v>485941000</v>
      </c>
      <c r="C9" s="5" t="n">
        <v>204260000</v>
      </c>
    </row>
    <row r="10" spans="1:3">
      <c r="A10" s="4" t="s">
        <v>34</v>
      </c>
      <c r="B10" s="5" t="n">
        <v>211572000</v>
      </c>
      <c r="C10" s="5" t="n">
        <v>146131000</v>
      </c>
    </row>
    <row r="11" spans="1:3">
      <c r="A11" s="4" t="s">
        <v>35</v>
      </c>
      <c r="B11" s="5" t="n">
        <v>224788000</v>
      </c>
      <c r="C11" s="5" t="n">
        <v>225022000</v>
      </c>
    </row>
    <row r="12" spans="1:3">
      <c r="A12" s="4" t="s">
        <v>36</v>
      </c>
      <c r="B12" s="5" t="n">
        <v>423737000</v>
      </c>
      <c r="C12" s="5" t="n">
        <v>398785000</v>
      </c>
    </row>
    <row r="13" spans="1:3">
      <c r="A13" s="4" t="s">
        <v>37</v>
      </c>
      <c r="B13" s="5" t="n">
        <v>533482000</v>
      </c>
      <c r="C13" s="5" t="n">
        <v>550362000</v>
      </c>
    </row>
    <row r="14" spans="1:3">
      <c r="A14" s="4" t="s">
        <v>38</v>
      </c>
      <c r="B14" s="5" t="n">
        <v>299711000</v>
      </c>
      <c r="C14" s="5" t="n">
        <v>242435000</v>
      </c>
    </row>
    <row r="15" spans="1:3">
      <c r="A15" s="4" t="s">
        <v>39</v>
      </c>
      <c r="B15" s="5" t="n">
        <v>29014000</v>
      </c>
      <c r="C15" s="5" t="n">
        <v>0</v>
      </c>
    </row>
    <row r="16" spans="1:3">
      <c r="A16" s="4" t="s">
        <v>40</v>
      </c>
      <c r="B16" s="5" t="n">
        <v>8576346000</v>
      </c>
      <c r="C16" s="5" t="n">
        <v>8063287000</v>
      </c>
    </row>
    <row r="17" spans="1:3">
      <c r="A17" s="3" t="s">
        <v>41</v>
      </c>
    </row>
    <row r="18" spans="1:3">
      <c r="A18" s="4" t="s">
        <v>42</v>
      </c>
      <c r="B18" s="5" t="n">
        <v>3163987000</v>
      </c>
      <c r="C18" s="5" t="n">
        <v>2998361000</v>
      </c>
    </row>
    <row r="19" spans="1:3">
      <c r="A19" s="4" t="s">
        <v>43</v>
      </c>
      <c r="B19" s="5" t="n">
        <v>0</v>
      </c>
      <c r="C19" s="5" t="n">
        <v>0</v>
      </c>
    </row>
    <row r="20" spans="1:3">
      <c r="A20" s="4" t="s">
        <v>44</v>
      </c>
      <c r="B20" s="5" t="n">
        <v>333967000</v>
      </c>
      <c r="C20" s="5" t="n">
        <v>333668000</v>
      </c>
    </row>
    <row r="21" spans="1:3">
      <c r="A21" s="4" t="s">
        <v>45</v>
      </c>
      <c r="B21" s="5" t="n">
        <v>31802000</v>
      </c>
      <c r="C21" s="5" t="n">
        <v>112637000</v>
      </c>
    </row>
    <row r="22" spans="1:3">
      <c r="A22" s="4" t="s">
        <v>46</v>
      </c>
      <c r="B22" s="5" t="n">
        <v>578036000</v>
      </c>
      <c r="C22" s="5" t="n">
        <v>650022000</v>
      </c>
    </row>
    <row r="23" spans="1:3">
      <c r="A23" s="4" t="s">
        <v>47</v>
      </c>
      <c r="B23" s="5" t="n">
        <v>84810000</v>
      </c>
      <c r="C23" s="5" t="n">
        <v>123882000</v>
      </c>
    </row>
    <row r="24" spans="1:3">
      <c r="A24" s="4" t="s">
        <v>48</v>
      </c>
      <c r="B24" s="5" t="n">
        <v>10022000</v>
      </c>
      <c r="C24" s="5" t="n">
        <v>0</v>
      </c>
    </row>
    <row r="25" spans="1:3">
      <c r="A25" s="4" t="s">
        <v>49</v>
      </c>
      <c r="B25" s="5" t="n">
        <v>4202624000</v>
      </c>
      <c r="C25" s="5" t="n">
        <v>4218570000</v>
      </c>
    </row>
    <row r="26" spans="1:3">
      <c r="A26" s="4" t="s">
        <v>50</v>
      </c>
      <c r="B26" s="5" t="n">
        <v>0</v>
      </c>
      <c r="C26" s="5" t="n">
        <v>0</v>
      </c>
    </row>
    <row r="27" spans="1:3">
      <c r="A27" s="3" t="s">
        <v>51</v>
      </c>
    </row>
    <row r="28" spans="1:3">
      <c r="A28" s="4" t="s">
        <v>52</v>
      </c>
      <c r="B28" s="5" t="n">
        <v>0</v>
      </c>
      <c r="C28" s="5" t="n">
        <v>0</v>
      </c>
    </row>
    <row r="29" spans="1:3">
      <c r="A29" s="4" t="s">
        <v>53</v>
      </c>
      <c r="B29" s="5" t="n">
        <v>2700000</v>
      </c>
      <c r="C29" s="5" t="n">
        <v>2653000</v>
      </c>
    </row>
    <row r="30" spans="1:3">
      <c r="A30" s="4" t="s">
        <v>54</v>
      </c>
      <c r="B30" s="5" t="n">
        <v>2626442000</v>
      </c>
      <c r="C30" s="5" t="n">
        <v>2537538000</v>
      </c>
    </row>
    <row r="31" spans="1:3">
      <c r="A31" s="4" t="s">
        <v>55</v>
      </c>
      <c r="B31" s="5" t="n">
        <v>1516012000</v>
      </c>
      <c r="C31" s="5" t="n">
        <v>896806000</v>
      </c>
    </row>
    <row r="32" spans="1:3">
      <c r="A32" s="4" t="s">
        <v>56</v>
      </c>
      <c r="B32" s="5" t="n">
        <v>-3750000</v>
      </c>
      <c r="C32" s="5" t="n">
        <v>-8563000</v>
      </c>
    </row>
    <row r="33" spans="1:3">
      <c r="A33" s="4" t="s">
        <v>57</v>
      </c>
      <c r="B33" s="5" t="n">
        <v>4141404000</v>
      </c>
      <c r="C33" s="5" t="n">
        <v>3428434000</v>
      </c>
    </row>
    <row r="34" spans="1:3">
      <c r="A34" s="4" t="s">
        <v>58</v>
      </c>
      <c r="B34" s="5" t="n">
        <v>232318000</v>
      </c>
      <c r="C34" s="5" t="n">
        <v>416283000</v>
      </c>
    </row>
    <row r="35" spans="1:3">
      <c r="A35" s="4" t="s">
        <v>59</v>
      </c>
      <c r="B35" s="5" t="n">
        <v>4373722000</v>
      </c>
      <c r="C35" s="5" t="n">
        <v>3844717000</v>
      </c>
    </row>
    <row r="36" spans="1:3">
      <c r="A36" s="4" t="s">
        <v>60</v>
      </c>
      <c r="B36" s="7" t="n">
        <v>8576346000</v>
      </c>
      <c r="C36" s="7" t="n">
        <v>806328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6368101</v>
      </c>
      <c r="C2" s="7" t="n">
        <v>6296292</v>
      </c>
    </row>
    <row r="3" spans="1:3">
      <c r="A3" s="4" t="s">
        <v>63</v>
      </c>
      <c r="B3" s="5" t="n">
        <v>485941</v>
      </c>
      <c r="C3" s="5" t="n">
        <v>204260</v>
      </c>
    </row>
    <row r="4" spans="1:3">
      <c r="A4" s="4" t="s">
        <v>64</v>
      </c>
      <c r="B4" s="5" t="n">
        <v>211572</v>
      </c>
      <c r="C4" s="5" t="n">
        <v>146131</v>
      </c>
    </row>
    <row r="5" spans="1:3">
      <c r="A5" s="4" t="s">
        <v>65</v>
      </c>
      <c r="B5" s="5" t="n">
        <v>224788</v>
      </c>
      <c r="C5" s="5" t="n">
        <v>225022</v>
      </c>
    </row>
    <row r="6" spans="1:3">
      <c r="A6" s="4" t="s">
        <v>66</v>
      </c>
      <c r="B6" s="5" t="n">
        <v>423737</v>
      </c>
      <c r="C6" s="5" t="n">
        <v>398785</v>
      </c>
    </row>
    <row r="7" spans="1:3">
      <c r="A7" s="4" t="s">
        <v>67</v>
      </c>
      <c r="B7" s="5" t="n">
        <v>299711</v>
      </c>
      <c r="C7" s="5" t="n">
        <v>242435</v>
      </c>
    </row>
    <row r="8" spans="1:3">
      <c r="A8" s="4" t="s">
        <v>68</v>
      </c>
      <c r="B8" s="5" t="n">
        <v>3174009</v>
      </c>
      <c r="C8" s="5" t="n">
        <v>2998361</v>
      </c>
    </row>
    <row r="9" spans="1:3">
      <c r="A9" s="4" t="s">
        <v>69</v>
      </c>
      <c r="B9" s="7" t="n">
        <v>578036</v>
      </c>
      <c r="C9" s="7" t="n">
        <v>650022</v>
      </c>
    </row>
    <row r="10" spans="1:3">
      <c r="A10" s="4" t="s">
        <v>70</v>
      </c>
      <c r="B10" s="8" t="n">
        <v>0.01</v>
      </c>
      <c r="C10" s="8" t="n">
        <v>0.01</v>
      </c>
    </row>
    <row r="11" spans="1:3">
      <c r="A11" s="4" t="s">
        <v>71</v>
      </c>
      <c r="B11" s="5" t="n">
        <v>20000000</v>
      </c>
      <c r="C11" s="5" t="n">
        <v>20000000</v>
      </c>
    </row>
    <row r="12" spans="1:3">
      <c r="A12" s="4" t="s">
        <v>72</v>
      </c>
      <c r="B12" s="5" t="n">
        <v>0</v>
      </c>
      <c r="C12" s="5" t="n">
        <v>0</v>
      </c>
    </row>
    <row r="13" spans="1:3">
      <c r="A13" s="4" t="s">
        <v>73</v>
      </c>
      <c r="B13" s="8" t="n">
        <v>0.01</v>
      </c>
      <c r="C13" s="8" t="n">
        <v>0.01</v>
      </c>
    </row>
    <row r="14" spans="1:3">
      <c r="A14" s="4" t="s">
        <v>74</v>
      </c>
      <c r="B14" s="5" t="n">
        <v>371000000</v>
      </c>
      <c r="C14" s="5" t="n">
        <v>371000000</v>
      </c>
    </row>
    <row r="15" spans="1:3">
      <c r="A15" s="4" t="s">
        <v>75</v>
      </c>
      <c r="B15" s="5" t="n">
        <v>269971834</v>
      </c>
      <c r="C15" s="5" t="n">
        <v>265343283</v>
      </c>
    </row>
    <row r="16" spans="1:3">
      <c r="A16" s="4" t="s">
        <v>76</v>
      </c>
      <c r="B16" s="5" t="n">
        <v>269971834</v>
      </c>
      <c r="C16" s="5" t="n">
        <v>265343283</v>
      </c>
    </row>
    <row r="17" spans="1:3">
      <c r="A17" s="4" t="s">
        <v>77</v>
      </c>
    </row>
    <row r="18" spans="1:3">
      <c r="A18" s="4" t="s">
        <v>62</v>
      </c>
      <c r="B18" s="7" t="n">
        <v>1883600</v>
      </c>
      <c r="C18" s="7" t="n">
        <v>2383200</v>
      </c>
    </row>
    <row r="19" spans="1:3">
      <c r="A19" s="4" t="s">
        <v>63</v>
      </c>
      <c r="B19" s="5" t="n">
        <v>58300</v>
      </c>
      <c r="C19" s="5" t="n">
        <v>55300</v>
      </c>
    </row>
    <row r="20" spans="1:3">
      <c r="A20" s="4" t="s">
        <v>64</v>
      </c>
      <c r="B20" s="5" t="n">
        <v>121600</v>
      </c>
      <c r="C20" s="5" t="n">
        <v>65500</v>
      </c>
    </row>
    <row r="21" spans="1:3">
      <c r="A21" s="4" t="s">
        <v>65</v>
      </c>
      <c r="B21" s="5" t="n">
        <v>57400</v>
      </c>
      <c r="C21" s="5" t="n">
        <v>52600</v>
      </c>
    </row>
    <row r="22" spans="1:3">
      <c r="A22" s="4" t="s">
        <v>66</v>
      </c>
      <c r="B22" s="5" t="n">
        <v>168400</v>
      </c>
      <c r="C22" s="5" t="n">
        <v>132800</v>
      </c>
    </row>
    <row r="23" spans="1:3">
      <c r="A23" s="4" t="s">
        <v>67</v>
      </c>
      <c r="B23" s="5" t="n">
        <v>60300</v>
      </c>
      <c r="C23" s="5" t="n">
        <v>66600</v>
      </c>
    </row>
    <row r="24" spans="1:3">
      <c r="A24" s="4" t="s">
        <v>68</v>
      </c>
      <c r="B24" s="5" t="n">
        <v>1376000</v>
      </c>
      <c r="C24" s="5" t="n">
        <v>1448200</v>
      </c>
    </row>
    <row r="25" spans="1:3">
      <c r="A25" s="4" t="s">
        <v>69</v>
      </c>
      <c r="B25" s="7" t="n">
        <v>225000</v>
      </c>
      <c r="C25" s="7" t="n">
        <v>259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22</v>
      </c>
    </row>
    <row r="4" spans="1:2">
      <c r="A4" s="4" t="s">
        <v>311</v>
      </c>
      <c r="B4" s="4" t="s">
        <v>309</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2</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4</v>
      </c>
      <c r="B1" s="2" t="s">
        <v>1</v>
      </c>
    </row>
    <row r="2" spans="1:2">
      <c r="B2" s="2" t="s">
        <v>2</v>
      </c>
    </row>
    <row r="3" spans="1:2">
      <c r="A3" s="3" t="s">
        <v>238</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2</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67551000</v>
      </c>
      <c r="C4" s="7" t="n">
        <v>167682000</v>
      </c>
      <c r="D4" s="7" t="n">
        <v>490462000</v>
      </c>
      <c r="E4" s="7" t="n">
        <v>496095000</v>
      </c>
    </row>
    <row r="5" spans="1:5">
      <c r="A5" s="4" t="s">
        <v>83</v>
      </c>
      <c r="B5" s="5" t="n">
        <v>30026000</v>
      </c>
      <c r="C5" s="5" t="n">
        <v>26671000</v>
      </c>
      <c r="D5" s="5" t="n">
        <v>85245000</v>
      </c>
      <c r="E5" s="5" t="n">
        <v>80735000</v>
      </c>
    </row>
    <row r="6" spans="1:5">
      <c r="A6" s="4" t="s">
        <v>84</v>
      </c>
      <c r="B6" s="5" t="n">
        <v>1911000</v>
      </c>
      <c r="C6" s="5" t="n">
        <v>8152000</v>
      </c>
      <c r="D6" s="5" t="n">
        <v>9765000</v>
      </c>
      <c r="E6" s="5" t="n">
        <v>29642000</v>
      </c>
    </row>
    <row r="7" spans="1:5">
      <c r="A7" s="4" t="s">
        <v>85</v>
      </c>
      <c r="B7" s="5" t="n">
        <v>10822000</v>
      </c>
      <c r="C7" s="5" t="n">
        <v>9253000</v>
      </c>
      <c r="D7" s="5" t="n">
        <v>26657000</v>
      </c>
      <c r="E7" s="5" t="n">
        <v>34212000</v>
      </c>
    </row>
    <row r="8" spans="1:5">
      <c r="A8" s="4" t="s">
        <v>86</v>
      </c>
      <c r="B8" s="5" t="n">
        <v>7920000</v>
      </c>
      <c r="C8" s="5" t="n">
        <v>21786000</v>
      </c>
      <c r="D8" s="5" t="n">
        <v>23359000</v>
      </c>
      <c r="E8" s="5" t="n">
        <v>45308000</v>
      </c>
    </row>
    <row r="9" spans="1:5">
      <c r="A9" s="4" t="s">
        <v>87</v>
      </c>
      <c r="B9" s="5" t="n">
        <v>218230000</v>
      </c>
      <c r="C9" s="5" t="n">
        <v>233544000</v>
      </c>
      <c r="D9" s="5" t="n">
        <v>635488000</v>
      </c>
      <c r="E9" s="5" t="n">
        <v>685992000</v>
      </c>
    </row>
    <row r="10" spans="1:5">
      <c r="A10" s="3" t="s">
        <v>88</v>
      </c>
    </row>
    <row r="11" spans="1:5">
      <c r="A11" s="4" t="s">
        <v>89</v>
      </c>
      <c r="B11" s="5" t="n">
        <v>66337000</v>
      </c>
      <c r="C11" s="5" t="n">
        <v>71961000</v>
      </c>
      <c r="D11" s="5" t="n">
        <v>200112000</v>
      </c>
      <c r="E11" s="5" t="n">
        <v>228912000</v>
      </c>
    </row>
    <row r="12" spans="1:5">
      <c r="A12" s="4" t="s">
        <v>90</v>
      </c>
      <c r="B12" s="5" t="n">
        <v>25105000</v>
      </c>
      <c r="C12" s="5" t="n">
        <v>21748000</v>
      </c>
      <c r="D12" s="5" t="n">
        <v>66147000</v>
      </c>
      <c r="E12" s="5" t="n">
        <v>64305000</v>
      </c>
    </row>
    <row r="13" spans="1:5">
      <c r="A13" s="4" t="s">
        <v>91</v>
      </c>
      <c r="B13" s="5" t="n">
        <v>4235000</v>
      </c>
      <c r="C13" s="5" t="n">
        <v>3837000</v>
      </c>
      <c r="D13" s="5" t="n">
        <v>12013000</v>
      </c>
      <c r="E13" s="5" t="n">
        <v>11491000</v>
      </c>
    </row>
    <row r="14" spans="1:5">
      <c r="A14" s="4" t="s">
        <v>92</v>
      </c>
      <c r="B14" s="5" t="n">
        <v>2723000</v>
      </c>
      <c r="C14" s="5" t="n">
        <v>13301000</v>
      </c>
      <c r="D14" s="5" t="n">
        <v>7943000</v>
      </c>
      <c r="E14" s="5" t="n">
        <v>22996000</v>
      </c>
    </row>
    <row r="15" spans="1:5">
      <c r="A15" s="4" t="s">
        <v>93</v>
      </c>
      <c r="B15" s="5" t="n">
        <v>9736000</v>
      </c>
      <c r="C15" s="5" t="n">
        <v>16480000</v>
      </c>
      <c r="D15" s="5" t="n">
        <v>35331000</v>
      </c>
      <c r="E15" s="5" t="n">
        <v>46081000</v>
      </c>
    </row>
    <row r="16" spans="1:5">
      <c r="A16" s="4" t="s">
        <v>94</v>
      </c>
      <c r="B16" s="5" t="n">
        <v>8289000</v>
      </c>
      <c r="C16" s="5" t="n">
        <v>2633000</v>
      </c>
      <c r="D16" s="5" t="n">
        <v>29188000</v>
      </c>
      <c r="E16" s="5" t="n">
        <v>14021000</v>
      </c>
    </row>
    <row r="17" spans="1:5">
      <c r="A17" s="4" t="s">
        <v>95</v>
      </c>
      <c r="B17" s="5" t="n">
        <v>116425000</v>
      </c>
      <c r="C17" s="5" t="n">
        <v>129960000</v>
      </c>
      <c r="D17" s="5" t="n">
        <v>350734000</v>
      </c>
      <c r="E17" s="5" t="n">
        <v>387806000</v>
      </c>
    </row>
    <row r="18" spans="1:5">
      <c r="A18" s="4" t="s">
        <v>96</v>
      </c>
      <c r="B18" s="5" t="n">
        <v>60925000</v>
      </c>
      <c r="C18" s="5" t="n">
        <v>60194000</v>
      </c>
      <c r="D18" s="5" t="n">
        <v>170652000</v>
      </c>
      <c r="E18" s="5" t="n">
        <v>189496000</v>
      </c>
    </row>
    <row r="19" spans="1:5">
      <c r="A19" s="4" t="s">
        <v>97</v>
      </c>
      <c r="B19" s="5" t="n">
        <v>0</v>
      </c>
      <c r="C19" s="5" t="n">
        <v>0</v>
      </c>
      <c r="D19" s="5" t="n">
        <v>0</v>
      </c>
      <c r="E19" s="5" t="n">
        <v>1596000</v>
      </c>
    </row>
    <row r="20" spans="1:5">
      <c r="A20" s="4" t="s">
        <v>98</v>
      </c>
      <c r="B20" s="5" t="n">
        <v>0</v>
      </c>
      <c r="C20" s="5" t="n">
        <v>44288000</v>
      </c>
      <c r="D20" s="5" t="n">
        <v>0</v>
      </c>
      <c r="E20" s="5" t="n">
        <v>44288000</v>
      </c>
    </row>
    <row r="21" spans="1:5">
      <c r="A21" s="4" t="s">
        <v>99</v>
      </c>
      <c r="B21" s="5" t="n">
        <v>177350000</v>
      </c>
      <c r="C21" s="5" t="n">
        <v>234442000</v>
      </c>
      <c r="D21" s="5" t="n">
        <v>521386000</v>
      </c>
      <c r="E21" s="5" t="n">
        <v>623186000</v>
      </c>
    </row>
    <row r="22" spans="1:5">
      <c r="A22" s="4" t="s">
        <v>100</v>
      </c>
      <c r="B22" s="5" t="n">
        <v>40880000</v>
      </c>
      <c r="C22" s="5" t="n">
        <v>-898000</v>
      </c>
      <c r="D22" s="5" t="n">
        <v>114102000</v>
      </c>
      <c r="E22" s="5" t="n">
        <v>62806000</v>
      </c>
    </row>
    <row r="23" spans="1:5">
      <c r="A23" s="4" t="s">
        <v>101</v>
      </c>
      <c r="B23" s="5" t="n">
        <v>13296000</v>
      </c>
      <c r="C23" s="5" t="n">
        <v>20361000</v>
      </c>
      <c r="D23" s="5" t="n">
        <v>34773000</v>
      </c>
      <c r="E23" s="5" t="n">
        <v>40529000</v>
      </c>
    </row>
    <row r="24" spans="1:5">
      <c r="A24" s="4" t="s">
        <v>102</v>
      </c>
      <c r="B24" s="5" t="n">
        <v>219666000</v>
      </c>
      <c r="C24" s="5" t="n">
        <v>0</v>
      </c>
      <c r="D24" s="5" t="n">
        <v>337377000</v>
      </c>
      <c r="E24" s="5" t="n">
        <v>0</v>
      </c>
    </row>
    <row r="25" spans="1:5">
      <c r="A25" s="4" t="s">
        <v>103</v>
      </c>
      <c r="B25" s="5" t="n">
        <v>-30882000</v>
      </c>
      <c r="C25" s="5" t="n">
        <v>-31597000</v>
      </c>
      <c r="D25" s="5" t="n">
        <v>-86849000</v>
      </c>
      <c r="E25" s="5" t="n">
        <v>-88473000</v>
      </c>
    </row>
    <row r="26" spans="1:5">
      <c r="A26" s="4" t="s">
        <v>104</v>
      </c>
      <c r="B26" s="5" t="n">
        <v>-1366000</v>
      </c>
      <c r="C26" s="5" t="n">
        <v>-1338000</v>
      </c>
      <c r="D26" s="5" t="n">
        <v>-3966000</v>
      </c>
      <c r="E26" s="5" t="n">
        <v>-4067000</v>
      </c>
    </row>
    <row r="27" spans="1:5">
      <c r="A27" s="4" t="s">
        <v>105</v>
      </c>
      <c r="B27" s="5" t="n">
        <v>-19000</v>
      </c>
      <c r="C27" s="5" t="n">
        <v>0</v>
      </c>
      <c r="D27" s="5" t="n">
        <v>-3995000</v>
      </c>
      <c r="E27" s="5" t="n">
        <v>-2843000</v>
      </c>
    </row>
    <row r="28" spans="1:5">
      <c r="A28" s="4" t="s">
        <v>106</v>
      </c>
      <c r="B28" s="5" t="n">
        <v>241575000</v>
      </c>
      <c r="C28" s="5" t="n">
        <v>-13472000</v>
      </c>
      <c r="D28" s="5" t="n">
        <v>391442000</v>
      </c>
      <c r="E28" s="5" t="n">
        <v>7952000</v>
      </c>
    </row>
    <row r="29" spans="1:5">
      <c r="A29" s="3" t="s">
        <v>107</v>
      </c>
    </row>
    <row r="30" spans="1:5">
      <c r="A30" s="4" t="s">
        <v>108</v>
      </c>
      <c r="B30" s="5" t="n">
        <v>7369000</v>
      </c>
      <c r="C30" s="5" t="n">
        <v>8295000</v>
      </c>
      <c r="D30" s="5" t="n">
        <v>12038000</v>
      </c>
      <c r="E30" s="5" t="n">
        <v>23834000</v>
      </c>
    </row>
    <row r="31" spans="1:5">
      <c r="A31" s="4" t="s">
        <v>109</v>
      </c>
      <c r="B31" s="5" t="n">
        <v>181504000</v>
      </c>
      <c r="C31" s="5" t="n">
        <v>28828000</v>
      </c>
      <c r="D31" s="5" t="n">
        <v>265510000</v>
      </c>
      <c r="E31" s="5" t="n">
        <v>81782000</v>
      </c>
    </row>
    <row r="32" spans="1:5">
      <c r="A32" s="4" t="s">
        <v>110</v>
      </c>
      <c r="B32" s="5" t="n">
        <v>0</v>
      </c>
      <c r="C32" s="5" t="n">
        <v>-10600000</v>
      </c>
      <c r="D32" s="5" t="n">
        <v>0</v>
      </c>
      <c r="E32" s="5" t="n">
        <v>-10600000</v>
      </c>
    </row>
    <row r="33" spans="1:5">
      <c r="A33" s="4" t="s">
        <v>111</v>
      </c>
      <c r="B33" s="5" t="n">
        <v>188873000</v>
      </c>
      <c r="C33" s="5" t="n">
        <v>26523000</v>
      </c>
      <c r="D33" s="5" t="n">
        <v>277548000</v>
      </c>
      <c r="E33" s="5" t="n">
        <v>95016000</v>
      </c>
    </row>
    <row r="34" spans="1:5">
      <c r="A34" s="4" t="s">
        <v>112</v>
      </c>
      <c r="B34" s="5" t="n">
        <v>430448000</v>
      </c>
      <c r="C34" s="5" t="n">
        <v>13051000</v>
      </c>
      <c r="D34" s="5" t="n">
        <v>668990000</v>
      </c>
      <c r="E34" s="5" t="n">
        <v>102968000</v>
      </c>
    </row>
    <row r="35" spans="1:5">
      <c r="A35" s="4" t="s">
        <v>113</v>
      </c>
      <c r="B35" s="5" t="n">
        <v>2981000</v>
      </c>
      <c r="C35" s="5" t="n">
        <v>304000</v>
      </c>
      <c r="D35" s="5" t="n">
        <v>3940000</v>
      </c>
      <c r="E35" s="5" t="n">
        <v>4817000</v>
      </c>
    </row>
    <row r="36" spans="1:5">
      <c r="A36" s="4" t="s">
        <v>114</v>
      </c>
      <c r="B36" s="5" t="n">
        <v>427467000</v>
      </c>
      <c r="C36" s="5" t="n">
        <v>12747000</v>
      </c>
      <c r="D36" s="5" t="n">
        <v>665050000</v>
      </c>
      <c r="E36" s="5" t="n">
        <v>98151000</v>
      </c>
    </row>
    <row r="37" spans="1:5">
      <c r="A37" s="4" t="s">
        <v>115</v>
      </c>
      <c r="B37" s="5" t="n">
        <v>0</v>
      </c>
      <c r="C37" s="5" t="n">
        <v>0</v>
      </c>
      <c r="D37" s="5" t="n">
        <v>6227000</v>
      </c>
      <c r="E37" s="5" t="n">
        <v>-113000</v>
      </c>
    </row>
    <row r="38" spans="1:5">
      <c r="A38" s="4" t="s">
        <v>116</v>
      </c>
      <c r="B38" s="5" t="n">
        <v>60931000</v>
      </c>
      <c r="C38" s="5" t="n">
        <v>-256000</v>
      </c>
      <c r="D38" s="5" t="n">
        <v>84038000</v>
      </c>
      <c r="E38" s="5" t="n">
        <v>13573000</v>
      </c>
    </row>
    <row r="39" spans="1:5">
      <c r="A39" s="4" t="s">
        <v>117</v>
      </c>
      <c r="B39" s="5" t="n">
        <v>488398000</v>
      </c>
      <c r="C39" s="5" t="n">
        <v>12491000</v>
      </c>
      <c r="D39" s="5" t="n">
        <v>755315000</v>
      </c>
      <c r="E39" s="5" t="n">
        <v>111611000</v>
      </c>
    </row>
    <row r="40" spans="1:5">
      <c r="A40" s="3" t="s">
        <v>118</v>
      </c>
    </row>
    <row r="41" spans="1:5">
      <c r="A41" s="4" t="s">
        <v>119</v>
      </c>
      <c r="B41" s="5" t="n">
        <v>-41225000</v>
      </c>
      <c r="C41" s="5" t="n">
        <v>-7037000</v>
      </c>
      <c r="D41" s="5" t="n">
        <v>-39883000</v>
      </c>
      <c r="E41" s="5" t="n">
        <v>-8487000</v>
      </c>
    </row>
    <row r="42" spans="1:5">
      <c r="A42" s="4" t="s">
        <v>120</v>
      </c>
      <c r="B42" s="7" t="n">
        <v>447173000</v>
      </c>
      <c r="C42" s="7" t="n">
        <v>5454000</v>
      </c>
      <c r="D42" s="7" t="n">
        <v>715432000</v>
      </c>
      <c r="E42" s="7" t="n">
        <v>103124000</v>
      </c>
    </row>
    <row r="43" spans="1:5">
      <c r="A43" s="3" t="s">
        <v>121</v>
      </c>
    </row>
    <row r="44" spans="1:5">
      <c r="A44" s="4" t="s">
        <v>122</v>
      </c>
      <c r="B44" s="8" t="n">
        <v>1.65</v>
      </c>
      <c r="C44" s="8" t="n">
        <v>0.02</v>
      </c>
      <c r="D44" s="8" t="n">
        <v>2.66</v>
      </c>
      <c r="E44" s="8" t="n">
        <v>0.39</v>
      </c>
    </row>
    <row r="45" spans="1:5">
      <c r="A45" s="4" t="s">
        <v>123</v>
      </c>
      <c r="B45" s="8" t="n">
        <v>1.63</v>
      </c>
      <c r="C45" s="8" t="n">
        <v>0.02</v>
      </c>
      <c r="D45" s="8" t="n">
        <v>2.62</v>
      </c>
      <c r="E45" s="8"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9</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59</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5</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69</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2</v>
      </c>
    </row>
    <row r="3" spans="1:2">
      <c r="A3" s="3" t="s">
        <v>27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3</v>
      </c>
      <c r="B1" s="2" t="s">
        <v>1</v>
      </c>
    </row>
    <row r="2" spans="1:3">
      <c r="B2" s="2" t="s">
        <v>2</v>
      </c>
      <c r="C2" s="2" t="s">
        <v>80</v>
      </c>
    </row>
    <row r="3" spans="1:3">
      <c r="A3" s="3" t="s">
        <v>364</v>
      </c>
    </row>
    <row r="4" spans="1:3">
      <c r="A4" s="4" t="s">
        <v>365</v>
      </c>
      <c r="B4" s="7" t="n">
        <v>60851</v>
      </c>
      <c r="C4" s="7" t="n">
        <v>50790</v>
      </c>
    </row>
    <row r="5" spans="1:3">
      <c r="A5" s="4" t="s">
        <v>366</v>
      </c>
      <c r="B5" s="5" t="n">
        <v>-9267</v>
      </c>
      <c r="C5" s="5" t="n">
        <v>-9265</v>
      </c>
    </row>
    <row r="6" spans="1:3">
      <c r="A6" s="4" t="s">
        <v>367</v>
      </c>
      <c r="B6" s="5" t="n">
        <v>2913</v>
      </c>
      <c r="C6" s="5" t="n">
        <v>5852</v>
      </c>
    </row>
    <row r="7" spans="1:3">
      <c r="A7" s="4" t="s">
        <v>368</v>
      </c>
      <c r="B7" s="7" t="n">
        <v>54497</v>
      </c>
      <c r="C7" s="7" t="n">
        <v>473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9</v>
      </c>
      <c r="B1" s="2" t="s">
        <v>79</v>
      </c>
      <c r="D1" s="2" t="s">
        <v>1</v>
      </c>
    </row>
    <row r="2" spans="1:5">
      <c r="B2" s="2" t="s">
        <v>2</v>
      </c>
      <c r="C2" s="2" t="s">
        <v>80</v>
      </c>
      <c r="D2" s="2" t="s">
        <v>2</v>
      </c>
      <c r="E2" s="2" t="s">
        <v>80</v>
      </c>
    </row>
    <row r="3" spans="1:5">
      <c r="A3" s="3" t="s">
        <v>212</v>
      </c>
    </row>
    <row r="4" spans="1:5">
      <c r="A4" s="4" t="s">
        <v>370</v>
      </c>
      <c r="B4" s="7" t="n">
        <v>4095000</v>
      </c>
      <c r="C4" s="7" t="n">
        <v>1764000</v>
      </c>
      <c r="D4" s="7" t="n">
        <v>12320000</v>
      </c>
      <c r="E4" s="7" t="n">
        <v>10501000</v>
      </c>
    </row>
    <row r="5" spans="1:5">
      <c r="A5" s="4" t="s">
        <v>371</v>
      </c>
      <c r="B5" s="5" t="n">
        <v>4194000</v>
      </c>
      <c r="C5" s="5" t="n">
        <v>0</v>
      </c>
      <c r="D5" s="5" t="n">
        <v>16868000</v>
      </c>
      <c r="E5" s="5" t="n">
        <v>0</v>
      </c>
    </row>
    <row r="6" spans="1:5">
      <c r="A6" s="4" t="s">
        <v>372</v>
      </c>
      <c r="B6" s="5" t="n">
        <v>0</v>
      </c>
      <c r="C6" s="5" t="n">
        <v>869000</v>
      </c>
      <c r="D6" s="5" t="n">
        <v>0</v>
      </c>
      <c r="E6" s="5" t="n">
        <v>3520000</v>
      </c>
    </row>
    <row r="7" spans="1:5">
      <c r="A7" s="4" t="s">
        <v>94</v>
      </c>
      <c r="B7" s="7" t="n">
        <v>8289000</v>
      </c>
      <c r="C7" s="7" t="n">
        <v>2633000</v>
      </c>
      <c r="D7" s="7" t="n">
        <v>29188000</v>
      </c>
      <c r="E7" s="7" t="n">
        <v>1402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73</v>
      </c>
      <c r="B1" s="2" t="s">
        <v>79</v>
      </c>
      <c r="D1" s="2" t="s">
        <v>1</v>
      </c>
    </row>
    <row r="2" spans="1:5">
      <c r="B2" s="2" t="s">
        <v>2</v>
      </c>
      <c r="C2" s="2" t="s">
        <v>80</v>
      </c>
      <c r="D2" s="2" t="s">
        <v>2</v>
      </c>
      <c r="E2" s="2" t="s">
        <v>80</v>
      </c>
    </row>
    <row r="3" spans="1:5">
      <c r="A3" s="3" t="s">
        <v>212</v>
      </c>
    </row>
    <row r="4" spans="1:5">
      <c r="A4" s="4" t="s">
        <v>374</v>
      </c>
      <c r="B4" s="7" t="n">
        <v>12188</v>
      </c>
      <c r="C4" s="7" t="n">
        <v>11710</v>
      </c>
      <c r="D4" s="7" t="n">
        <v>13974</v>
      </c>
      <c r="E4" s="7" t="n">
        <v>9969</v>
      </c>
    </row>
    <row r="5" spans="1:5">
      <c r="A5" s="4" t="s">
        <v>375</v>
      </c>
      <c r="B5" s="5" t="n">
        <v>4095</v>
      </c>
      <c r="C5" s="5" t="n">
        <v>1764</v>
      </c>
      <c r="D5" s="5" t="n">
        <v>12320</v>
      </c>
      <c r="E5" s="5" t="n">
        <v>10501</v>
      </c>
    </row>
    <row r="6" spans="1:5">
      <c r="A6" s="4" t="s">
        <v>376</v>
      </c>
      <c r="B6" s="5" t="n">
        <v>-2988</v>
      </c>
      <c r="C6" s="5" t="n">
        <v>-4615</v>
      </c>
      <c r="D6" s="5" t="n">
        <v>-12999</v>
      </c>
      <c r="E6" s="5" t="n">
        <v>-11611</v>
      </c>
    </row>
    <row r="7" spans="1:5">
      <c r="A7" s="4" t="s">
        <v>377</v>
      </c>
      <c r="B7" s="7" t="n">
        <v>13295</v>
      </c>
      <c r="C7" s="7" t="n">
        <v>8859</v>
      </c>
      <c r="D7" s="7" t="n">
        <v>13295</v>
      </c>
      <c r="E7" s="7" t="n">
        <v>88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80</v>
      </c>
    </row>
    <row r="3" spans="1:3">
      <c r="A3" s="3" t="s">
        <v>379</v>
      </c>
    </row>
    <row r="4" spans="1:3">
      <c r="A4" s="4" t="s">
        <v>28</v>
      </c>
      <c r="B4" s="7" t="n">
        <v>-3698</v>
      </c>
      <c r="C4" s="7" t="n">
        <v>-51996</v>
      </c>
    </row>
    <row r="5" spans="1:3">
      <c r="A5" s="4" t="s">
        <v>27</v>
      </c>
      <c r="B5" s="5" t="n">
        <v>164102</v>
      </c>
      <c r="C5" s="5" t="n">
        <v>-126810</v>
      </c>
    </row>
    <row r="6" spans="1:3">
      <c r="A6" s="4" t="s">
        <v>66</v>
      </c>
      <c r="B6" s="5" t="n">
        <v>113065</v>
      </c>
      <c r="C6" s="5" t="n">
        <v>2500</v>
      </c>
    </row>
    <row r="7" spans="1:3">
      <c r="A7" s="4" t="s">
        <v>380</v>
      </c>
      <c r="B7" s="5" t="n">
        <v>-105918</v>
      </c>
      <c r="C7" s="5" t="n">
        <v>603</v>
      </c>
    </row>
    <row r="8" spans="1:3">
      <c r="A8" s="4" t="s">
        <v>381</v>
      </c>
      <c r="B8" s="5" t="n">
        <v>4026</v>
      </c>
      <c r="C8" s="5" t="n">
        <v>-218</v>
      </c>
    </row>
    <row r="9" spans="1:3">
      <c r="A9" s="4" t="s">
        <v>382</v>
      </c>
      <c r="B9" s="5" t="n">
        <v>171577</v>
      </c>
      <c r="C9" s="5" t="n">
        <v>-175921</v>
      </c>
    </row>
    <row r="10" spans="1:3">
      <c r="A10" s="3" t="s">
        <v>383</v>
      </c>
    </row>
    <row r="11" spans="1:3">
      <c r="A11" s="4" t="s">
        <v>68</v>
      </c>
      <c r="B11" s="5" t="n">
        <v>117943</v>
      </c>
      <c r="C11" s="5" t="n">
        <v>-113651</v>
      </c>
    </row>
    <row r="12" spans="1:3">
      <c r="A12" s="4" t="s">
        <v>45</v>
      </c>
      <c r="B12" s="5" t="n">
        <v>-81115</v>
      </c>
      <c r="C12" s="5" t="n">
        <v>-1</v>
      </c>
    </row>
    <row r="13" spans="1:3">
      <c r="A13" s="4" t="s">
        <v>384</v>
      </c>
      <c r="B13" s="5" t="n">
        <v>39</v>
      </c>
      <c r="C13" s="5" t="n">
        <v>59</v>
      </c>
    </row>
    <row r="14" spans="1:3">
      <c r="A14" s="4" t="s">
        <v>54</v>
      </c>
      <c r="B14" s="5" t="n">
        <v>84249</v>
      </c>
      <c r="C14" s="5" t="n">
        <v>49335</v>
      </c>
    </row>
    <row r="15" spans="1:3">
      <c r="A15" s="4" t="s">
        <v>58</v>
      </c>
      <c r="B15" s="5" t="n">
        <v>-200041</v>
      </c>
      <c r="C15" s="5" t="n">
        <v>-54129</v>
      </c>
    </row>
    <row r="16" spans="1:3">
      <c r="A16" s="4" t="s">
        <v>385</v>
      </c>
      <c r="B16" s="7" t="n">
        <v>-78925</v>
      </c>
      <c r="C16" s="7" t="n">
        <v>-118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9</v>
      </c>
      <c r="D1" s="2" t="s">
        <v>1</v>
      </c>
    </row>
    <row r="2" spans="1:5">
      <c r="B2" s="2" t="s">
        <v>2</v>
      </c>
      <c r="C2" s="2" t="s">
        <v>80</v>
      </c>
      <c r="D2" s="2" t="s">
        <v>2</v>
      </c>
      <c r="E2" s="2" t="s">
        <v>80</v>
      </c>
    </row>
    <row r="3" spans="1:5">
      <c r="A3" s="3" t="s">
        <v>125</v>
      </c>
    </row>
    <row r="4" spans="1:5">
      <c r="A4" s="4" t="s">
        <v>117</v>
      </c>
      <c r="B4" s="7" t="n">
        <v>488398</v>
      </c>
      <c r="C4" s="7" t="n">
        <v>12491</v>
      </c>
      <c r="D4" s="7" t="n">
        <v>755315</v>
      </c>
      <c r="E4" s="7" t="n">
        <v>111611</v>
      </c>
    </row>
    <row r="5" spans="1:5">
      <c r="A5" s="3" t="s">
        <v>126</v>
      </c>
    </row>
    <row r="6" spans="1:5">
      <c r="A6" s="4" t="s">
        <v>127</v>
      </c>
      <c r="B6" s="5" t="n">
        <v>1046</v>
      </c>
      <c r="C6" s="5" t="n">
        <v>1240</v>
      </c>
      <c r="D6" s="5" t="n">
        <v>4704</v>
      </c>
      <c r="E6" s="5" t="n">
        <v>3790</v>
      </c>
    </row>
    <row r="7" spans="1:5">
      <c r="A7" s="4" t="s">
        <v>128</v>
      </c>
      <c r="B7" s="5" t="n">
        <v>489444</v>
      </c>
      <c r="C7" s="5" t="n">
        <v>13731</v>
      </c>
      <c r="D7" s="5" t="n">
        <v>760019</v>
      </c>
      <c r="E7" s="5" t="n">
        <v>115401</v>
      </c>
    </row>
    <row r="8" spans="1:5">
      <c r="A8" s="4" t="s">
        <v>129</v>
      </c>
      <c r="B8" s="5" t="n">
        <v>-41229</v>
      </c>
      <c r="C8" s="5" t="n">
        <v>-7041</v>
      </c>
      <c r="D8" s="5" t="n">
        <v>-39894</v>
      </c>
      <c r="E8" s="5" t="n">
        <v>-8498</v>
      </c>
    </row>
    <row r="9" spans="1:5">
      <c r="A9" s="4" t="s">
        <v>130</v>
      </c>
      <c r="B9" s="7" t="n">
        <v>448215</v>
      </c>
      <c r="C9" s="7" t="n">
        <v>6690</v>
      </c>
      <c r="D9" s="7" t="n">
        <v>720125</v>
      </c>
      <c r="E9" s="7" t="n">
        <v>1069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36"/>
    <col customWidth="1" max="3" min="3" width="21"/>
  </cols>
  <sheetData>
    <row r="1" spans="1:3">
      <c r="A1" s="1" t="s">
        <v>386</v>
      </c>
      <c r="B1" s="2" t="s">
        <v>1</v>
      </c>
    </row>
    <row r="2" spans="1:3">
      <c r="B2" s="2" t="s">
        <v>387</v>
      </c>
      <c r="C2" s="2" t="s">
        <v>388</v>
      </c>
    </row>
    <row r="3" spans="1:3">
      <c r="A3" s="3" t="s">
        <v>389</v>
      </c>
    </row>
    <row r="4" spans="1:3">
      <c r="A4" s="4" t="s">
        <v>40</v>
      </c>
      <c r="B4" s="7" t="n">
        <v>8576346</v>
      </c>
      <c r="C4" s="7" t="n">
        <v>8063287</v>
      </c>
    </row>
    <row r="5" spans="1:3">
      <c r="A5" s="4" t="s">
        <v>390</v>
      </c>
      <c r="B5" s="5" t="n">
        <v>16</v>
      </c>
    </row>
    <row r="6" spans="1:3">
      <c r="A6" s="4" t="s">
        <v>391</v>
      </c>
      <c r="B6" s="8" t="n">
        <v>25.35</v>
      </c>
    </row>
    <row r="7" spans="1:3">
      <c r="A7" s="4" t="s">
        <v>392</v>
      </c>
      <c r="B7" s="4" t="s">
        <v>393</v>
      </c>
    </row>
    <row r="8" spans="1:3">
      <c r="A8" s="4" t="s">
        <v>394</v>
      </c>
      <c r="B8" s="7" t="n">
        <v>120</v>
      </c>
    </row>
    <row r="9" spans="1:3">
      <c r="A9" s="4" t="s">
        <v>56</v>
      </c>
      <c r="B9" s="7" t="n">
        <v>-3750</v>
      </c>
      <c r="C9" s="7" t="n">
        <v>-8563</v>
      </c>
    </row>
    <row r="10" spans="1:3">
      <c r="A10" s="4" t="s">
        <v>395</v>
      </c>
    </row>
    <row r="11" spans="1:3">
      <c r="A11" s="3" t="s">
        <v>389</v>
      </c>
    </row>
    <row r="12" spans="1:3">
      <c r="A12" s="4" t="s">
        <v>396</v>
      </c>
      <c r="B12" s="4" t="s">
        <v>397</v>
      </c>
    </row>
    <row r="13" spans="1:3">
      <c r="A13" s="4" t="s">
        <v>398</v>
      </c>
    </row>
    <row r="14" spans="1:3">
      <c r="A14" s="3" t="s">
        <v>389</v>
      </c>
    </row>
    <row r="15" spans="1:3">
      <c r="A15" s="4" t="s">
        <v>399</v>
      </c>
      <c r="B15" s="4" t="s">
        <v>400</v>
      </c>
    </row>
    <row r="16" spans="1:3">
      <c r="A16" s="4" t="s">
        <v>401</v>
      </c>
    </row>
    <row r="17" spans="1:3">
      <c r="A17" s="3" t="s">
        <v>389</v>
      </c>
    </row>
    <row r="18" spans="1:3">
      <c r="A18" s="4" t="s">
        <v>396</v>
      </c>
      <c r="B18" s="4" t="s">
        <v>397</v>
      </c>
    </row>
    <row r="19" spans="1:3">
      <c r="A19" s="4" t="s">
        <v>402</v>
      </c>
    </row>
    <row r="20" spans="1:3">
      <c r="A20" s="3" t="s">
        <v>389</v>
      </c>
    </row>
    <row r="21" spans="1:3">
      <c r="A21" s="4" t="s">
        <v>399</v>
      </c>
      <c r="B21" s="4" t="s">
        <v>403</v>
      </c>
    </row>
    <row r="22" spans="1:3">
      <c r="A22" s="4" t="s">
        <v>404</v>
      </c>
    </row>
    <row r="23" spans="1:3">
      <c r="A23" s="3" t="s">
        <v>389</v>
      </c>
    </row>
    <row r="24" spans="1:3">
      <c r="A24" s="4" t="s">
        <v>396</v>
      </c>
      <c r="B2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06</v>
      </c>
      <c r="B1" s="2" t="s">
        <v>1</v>
      </c>
    </row>
    <row r="2" spans="1:3">
      <c r="B2" s="2" t="s">
        <v>407</v>
      </c>
      <c r="C2" s="2" t="s">
        <v>408</v>
      </c>
    </row>
    <row r="3" spans="1:3">
      <c r="A3" s="3" t="s">
        <v>409</v>
      </c>
    </row>
    <row r="4" spans="1:3">
      <c r="A4" s="4" t="s">
        <v>410</v>
      </c>
      <c r="B4" s="7" t="n">
        <v>174000</v>
      </c>
    </row>
    <row r="5" spans="1:3">
      <c r="A5" s="4" t="s">
        <v>411</v>
      </c>
    </row>
    <row r="6" spans="1:3">
      <c r="A6" s="3" t="s">
        <v>409</v>
      </c>
    </row>
    <row r="7" spans="1:3">
      <c r="A7" s="4" t="s">
        <v>412</v>
      </c>
      <c r="B7" s="5" t="n">
        <v>38</v>
      </c>
    </row>
    <row r="8" spans="1:3">
      <c r="A8" s="4" t="s">
        <v>413</v>
      </c>
    </row>
    <row r="9" spans="1:3">
      <c r="A9" s="3" t="s">
        <v>409</v>
      </c>
    </row>
    <row r="10" spans="1:3">
      <c r="A10" s="4" t="s">
        <v>412</v>
      </c>
      <c r="B10" s="5" t="n">
        <v>23</v>
      </c>
    </row>
    <row r="11" spans="1:3">
      <c r="A11" s="4" t="s">
        <v>414</v>
      </c>
    </row>
    <row r="12" spans="1:3">
      <c r="A12" s="3" t="s">
        <v>409</v>
      </c>
    </row>
    <row r="13" spans="1:3">
      <c r="A13" s="4" t="s">
        <v>415</v>
      </c>
      <c r="C13" s="4" t="s">
        <v>416</v>
      </c>
    </row>
    <row r="14" spans="1:3">
      <c r="A14" s="4" t="s">
        <v>417</v>
      </c>
      <c r="B14" s="4" t="s">
        <v>416</v>
      </c>
    </row>
    <row r="15" spans="1:3">
      <c r="A15" s="4" t="s">
        <v>418</v>
      </c>
      <c r="B15" s="7" t="n">
        <v>415000</v>
      </c>
    </row>
    <row r="16" spans="1:3">
      <c r="A16" s="4" t="s">
        <v>419</v>
      </c>
      <c r="B16" s="5" t="n">
        <v>127000</v>
      </c>
    </row>
    <row r="17" spans="1:3">
      <c r="A17" s="4" t="s">
        <v>420</v>
      </c>
      <c r="B17" s="7" t="n">
        <v>23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78"/>
    <col customWidth="1" max="2" min="2" width="21"/>
    <col customWidth="1" max="3" min="3" width="31"/>
    <col customWidth="1" max="4" min="4" width="27"/>
    <col customWidth="1" max="5" min="5" width="27"/>
    <col customWidth="1" max="6" min="6" width="21"/>
    <col customWidth="1" max="7" min="7" width="27"/>
    <col customWidth="1" max="8" min="8" width="21"/>
    <col customWidth="1" max="9" min="9" width="14"/>
    <col customWidth="1" max="10" min="10" width="27"/>
    <col customWidth="1" max="11" min="11" width="14"/>
    <col customWidth="1" max="12" min="12" width="21"/>
    <col customWidth="1" max="13" min="13" width="24"/>
  </cols>
  <sheetData>
    <row r="1" spans="1:13">
      <c r="A1" s="1" t="s">
        <v>421</v>
      </c>
      <c r="B1" s="2" t="s">
        <v>422</v>
      </c>
      <c r="E1" s="2" t="s">
        <v>79</v>
      </c>
      <c r="G1" s="2" t="s">
        <v>1</v>
      </c>
    </row>
    <row r="2" spans="1:13">
      <c r="B2" s="2" t="s">
        <v>423</v>
      </c>
      <c r="C2" s="2" t="s">
        <v>424</v>
      </c>
      <c r="D2" s="2" t="s">
        <v>425</v>
      </c>
      <c r="E2" s="2" t="s">
        <v>426</v>
      </c>
      <c r="F2" s="2" t="s">
        <v>423</v>
      </c>
      <c r="G2" s="2" t="s">
        <v>426</v>
      </c>
      <c r="H2" s="2" t="s">
        <v>423</v>
      </c>
      <c r="I2" s="2" t="s">
        <v>427</v>
      </c>
      <c r="J2" s="2" t="s">
        <v>428</v>
      </c>
      <c r="K2" s="2" t="s">
        <v>429</v>
      </c>
      <c r="L2" s="2" t="s">
        <v>430</v>
      </c>
      <c r="M2" s="2" t="s">
        <v>431</v>
      </c>
    </row>
    <row r="3" spans="1:13">
      <c r="A3" s="3" t="s">
        <v>432</v>
      </c>
    </row>
    <row r="4" spans="1:13">
      <c r="A4" s="4" t="s">
        <v>433</v>
      </c>
      <c r="E4" s="7" t="n">
        <v>232318000</v>
      </c>
      <c r="G4" s="7" t="n">
        <v>232318000</v>
      </c>
      <c r="J4" s="7" t="n">
        <v>416283000</v>
      </c>
    </row>
    <row r="5" spans="1:13">
      <c r="A5" s="4" t="s">
        <v>434</v>
      </c>
      <c r="E5" s="5" t="n">
        <v>2700000</v>
      </c>
      <c r="G5" s="5" t="n">
        <v>2700000</v>
      </c>
      <c r="J5" s="5" t="n">
        <v>2653000</v>
      </c>
    </row>
    <row r="6" spans="1:13">
      <c r="A6" s="4" t="s">
        <v>435</v>
      </c>
      <c r="E6" s="7" t="n">
        <v>2626442000</v>
      </c>
      <c r="G6" s="7" t="n">
        <v>2626442000</v>
      </c>
      <c r="J6" s="7" t="n">
        <v>2537538000</v>
      </c>
    </row>
    <row r="7" spans="1:13">
      <c r="A7" s="4" t="s">
        <v>436</v>
      </c>
      <c r="E7" s="5" t="n">
        <v>1111044</v>
      </c>
      <c r="G7" s="5" t="n">
        <v>1111044</v>
      </c>
      <c r="J7" s="5" t="n">
        <v>1111044</v>
      </c>
    </row>
    <row r="8" spans="1:13">
      <c r="A8" s="4" t="s">
        <v>437</v>
      </c>
      <c r="C8" s="7" t="n">
        <v>686865</v>
      </c>
    </row>
    <row r="9" spans="1:13">
      <c r="A9" s="4" t="s">
        <v>438</v>
      </c>
      <c r="C9" s="4" t="s">
        <v>393</v>
      </c>
    </row>
    <row r="10" spans="1:13">
      <c r="A10" s="4" t="s">
        <v>439</v>
      </c>
      <c r="C10" s="7" t="n">
        <v>20</v>
      </c>
    </row>
    <row r="11" spans="1:13">
      <c r="A11" s="4" t="s">
        <v>440</v>
      </c>
      <c r="E11" s="7" t="n">
        <v>7413450000</v>
      </c>
      <c r="G11" s="7" t="n">
        <v>7413450000</v>
      </c>
      <c r="J11" s="7" t="n">
        <v>7154607000</v>
      </c>
    </row>
    <row r="12" spans="1:13">
      <c r="A12" s="4" t="s">
        <v>68</v>
      </c>
      <c r="E12" s="5" t="n">
        <v>3174009000</v>
      </c>
      <c r="G12" s="5" t="n">
        <v>3174009000</v>
      </c>
      <c r="J12" s="7" t="n">
        <v>2998361000</v>
      </c>
    </row>
    <row r="13" spans="1:13">
      <c r="A13" s="4" t="s">
        <v>441</v>
      </c>
      <c r="B13" s="7" t="n">
        <v>222000</v>
      </c>
    </row>
    <row r="14" spans="1:13">
      <c r="A14" s="4" t="s">
        <v>442</v>
      </c>
      <c r="B14" s="9" t="n">
        <v>1.31</v>
      </c>
      <c r="F14" s="9" t="n">
        <v>1.31</v>
      </c>
      <c r="H14" s="9" t="n">
        <v>1.31</v>
      </c>
      <c r="K14" s="9" t="n">
        <v>1.31</v>
      </c>
    </row>
    <row r="15" spans="1:13">
      <c r="A15" s="4" t="s">
        <v>443</v>
      </c>
      <c r="G15" s="5" t="n">
        <v>200000</v>
      </c>
    </row>
    <row r="16" spans="1:13">
      <c r="A16" s="4" t="s">
        <v>444</v>
      </c>
    </row>
    <row r="17" spans="1:13">
      <c r="A17" s="3" t="s">
        <v>432</v>
      </c>
    </row>
    <row r="18" spans="1:13">
      <c r="A18" s="4" t="s">
        <v>445</v>
      </c>
      <c r="M18" s="5" t="n">
        <v>30</v>
      </c>
    </row>
    <row r="19" spans="1:13">
      <c r="A19" s="4" t="s">
        <v>446</v>
      </c>
      <c r="E19" s="7" t="n">
        <v>0</v>
      </c>
      <c r="F19" s="7" t="n">
        <v>219000</v>
      </c>
      <c r="G19" s="5" t="n">
        <v>400000</v>
      </c>
      <c r="H19" s="7" t="n">
        <v>553000</v>
      </c>
    </row>
    <row r="20" spans="1:13">
      <c r="A20" s="4" t="s">
        <v>447</v>
      </c>
      <c r="F20" s="7" t="n">
        <v>997000</v>
      </c>
      <c r="H20" s="5" t="n">
        <v>826000</v>
      </c>
    </row>
    <row r="21" spans="1:13">
      <c r="A21" s="4" t="s">
        <v>448</v>
      </c>
      <c r="L21" s="7" t="n">
        <v>482000</v>
      </c>
    </row>
    <row r="22" spans="1:13">
      <c r="A22" s="4" t="s">
        <v>449</v>
      </c>
    </row>
    <row r="23" spans="1:13">
      <c r="A23" s="3" t="s">
        <v>432</v>
      </c>
    </row>
    <row r="24" spans="1:13">
      <c r="A24" s="4" t="s">
        <v>450</v>
      </c>
      <c r="D24" s="5" t="n">
        <v>142879</v>
      </c>
    </row>
    <row r="25" spans="1:13">
      <c r="A25" s="4" t="s">
        <v>433</v>
      </c>
      <c r="C25" s="7" t="n">
        <v>35037000</v>
      </c>
      <c r="D25" s="7" t="n">
        <v>7288000</v>
      </c>
    </row>
    <row r="26" spans="1:13">
      <c r="A26" s="4" t="s">
        <v>435</v>
      </c>
      <c r="C26" s="5" t="n">
        <v>22805000</v>
      </c>
      <c r="D26" s="7" t="n">
        <v>7287000</v>
      </c>
    </row>
    <row r="27" spans="1:13">
      <c r="A27" s="4" t="s">
        <v>440</v>
      </c>
      <c r="C27" s="5" t="n">
        <v>45044000</v>
      </c>
    </row>
    <row r="28" spans="1:13">
      <c r="A28" s="4" t="s">
        <v>68</v>
      </c>
      <c r="C28" s="7" t="n">
        <v>34382000</v>
      </c>
    </row>
    <row r="29" spans="1:13">
      <c r="A29" s="4" t="s">
        <v>451</v>
      </c>
    </row>
    <row r="30" spans="1:13">
      <c r="A30" s="3" t="s">
        <v>432</v>
      </c>
    </row>
    <row r="31" spans="1:13">
      <c r="A31" s="4" t="s">
        <v>452</v>
      </c>
      <c r="D31" s="5" t="n">
        <v>142879</v>
      </c>
    </row>
    <row r="32" spans="1:13">
      <c r="A32" s="4" t="s">
        <v>434</v>
      </c>
      <c r="D32" s="7" t="n">
        <v>1000</v>
      </c>
    </row>
    <row r="33" spans="1:13">
      <c r="A33" s="4" t="s">
        <v>453</v>
      </c>
    </row>
    <row r="34" spans="1:13">
      <c r="A34" s="3" t="s">
        <v>432</v>
      </c>
    </row>
    <row r="35" spans="1:13">
      <c r="A35" s="4" t="s">
        <v>447</v>
      </c>
      <c r="H35" s="7" t="n">
        <v>4060000</v>
      </c>
    </row>
    <row r="36" spans="1:13">
      <c r="A36" s="4" t="s">
        <v>454</v>
      </c>
    </row>
    <row r="37" spans="1:13">
      <c r="A37" s="3" t="s">
        <v>432</v>
      </c>
    </row>
    <row r="38" spans="1:13">
      <c r="A38" s="4" t="s">
        <v>447</v>
      </c>
      <c r="G38" s="7" t="n">
        <v>188000</v>
      </c>
    </row>
    <row r="39" spans="1:13">
      <c r="A39" s="4" t="s">
        <v>455</v>
      </c>
      <c r="I39" s="4" t="s">
        <v>456</v>
      </c>
    </row>
    <row r="40" spans="1:13">
      <c r="A40" s="4" t="s">
        <v>457</v>
      </c>
    </row>
    <row r="41" spans="1:13">
      <c r="A41" s="3" t="s">
        <v>432</v>
      </c>
    </row>
    <row r="42" spans="1:13">
      <c r="A42" s="4" t="s">
        <v>455</v>
      </c>
      <c r="I42" s="4" t="s">
        <v>458</v>
      </c>
    </row>
  </sheetData>
  <mergeCells count="4">
    <mergeCell ref="A1:A2"/>
    <mergeCell ref="B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9</v>
      </c>
      <c r="B1" s="2" t="s">
        <v>2</v>
      </c>
      <c r="C1" s="2" t="s">
        <v>25</v>
      </c>
    </row>
    <row r="2" spans="1:3">
      <c r="A2" s="3" t="s">
        <v>460</v>
      </c>
    </row>
    <row r="3" spans="1:3">
      <c r="A3" s="4" t="s">
        <v>66</v>
      </c>
      <c r="B3" s="7" t="n">
        <v>423737000</v>
      </c>
      <c r="C3" s="7" t="n">
        <v>398785000</v>
      </c>
    </row>
    <row r="4" spans="1:3">
      <c r="A4" s="4" t="s">
        <v>461</v>
      </c>
    </row>
    <row r="5" spans="1:3">
      <c r="A5" s="3" t="s">
        <v>460</v>
      </c>
    </row>
    <row r="6" spans="1:3">
      <c r="A6" s="4" t="s">
        <v>66</v>
      </c>
      <c r="B6" s="7" t="n">
        <v>165195000</v>
      </c>
      <c r="C6" s="5" t="n">
        <v>128676000</v>
      </c>
    </row>
    <row r="7" spans="1:3">
      <c r="A7" s="4" t="s">
        <v>462</v>
      </c>
      <c r="B7" s="4" t="s">
        <v>463</v>
      </c>
    </row>
    <row r="8" spans="1:3">
      <c r="A8" s="4" t="s">
        <v>464</v>
      </c>
    </row>
    <row r="9" spans="1:3">
      <c r="A9" s="3" t="s">
        <v>460</v>
      </c>
    </row>
    <row r="10" spans="1:3">
      <c r="A10" s="4" t="s">
        <v>66</v>
      </c>
      <c r="B10" s="7" t="n">
        <v>0</v>
      </c>
      <c r="C10" s="5" t="n">
        <v>125100000</v>
      </c>
    </row>
    <row r="11" spans="1:3">
      <c r="A11" s="4" t="s">
        <v>462</v>
      </c>
      <c r="B11" s="4" t="s">
        <v>465</v>
      </c>
    </row>
    <row r="12" spans="1:3">
      <c r="A12" s="4" t="s">
        <v>466</v>
      </c>
    </row>
    <row r="13" spans="1:3">
      <c r="A13" s="3" t="s">
        <v>460</v>
      </c>
    </row>
    <row r="14" spans="1:3">
      <c r="A14" s="4" t="s">
        <v>66</v>
      </c>
      <c r="B14" s="7" t="n">
        <v>92600000</v>
      </c>
      <c r="C14" s="5" t="n">
        <v>92600000</v>
      </c>
    </row>
    <row r="15" spans="1:3">
      <c r="A15" s="4" t="s">
        <v>462</v>
      </c>
      <c r="B15" s="4" t="s">
        <v>465</v>
      </c>
    </row>
    <row r="16" spans="1:3">
      <c r="A16" s="4" t="s">
        <v>467</v>
      </c>
    </row>
    <row r="17" spans="1:3">
      <c r="A17" s="3" t="s">
        <v>460</v>
      </c>
    </row>
    <row r="18" spans="1:3">
      <c r="A18" s="4" t="s">
        <v>66</v>
      </c>
      <c r="B18" s="7" t="n">
        <v>150000000</v>
      </c>
      <c r="C18" s="5" t="n">
        <v>36935000</v>
      </c>
    </row>
    <row r="19" spans="1:3">
      <c r="A19" s="4" t="s">
        <v>462</v>
      </c>
      <c r="B19" s="4" t="s">
        <v>468</v>
      </c>
    </row>
    <row r="20" spans="1:3">
      <c r="A20" s="4" t="s">
        <v>469</v>
      </c>
    </row>
    <row r="21" spans="1:3">
      <c r="A21" s="3" t="s">
        <v>460</v>
      </c>
    </row>
    <row r="22" spans="1:3">
      <c r="A22" s="4" t="s">
        <v>66</v>
      </c>
      <c r="B22" s="7" t="n">
        <v>15942000</v>
      </c>
      <c r="C22" s="7" t="n">
        <v>15474000</v>
      </c>
    </row>
    <row r="23" spans="1:3">
      <c r="A23" s="4" t="s">
        <v>462</v>
      </c>
      <c r="B23" s="4" t="s">
        <v>4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302</v>
      </c>
    </row>
    <row r="3" spans="1:3">
      <c r="A3" s="4" t="s">
        <v>472</v>
      </c>
      <c r="B3" s="7" t="n">
        <v>97824</v>
      </c>
    </row>
    <row r="4" spans="1:3">
      <c r="A4" s="4" t="s">
        <v>473</v>
      </c>
      <c r="B4" s="5" t="n">
        <v>325594</v>
      </c>
    </row>
    <row r="5" spans="1:3">
      <c r="A5" s="4" t="s">
        <v>474</v>
      </c>
      <c r="B5" s="5" t="n">
        <v>222275</v>
      </c>
    </row>
    <row r="6" spans="1:3">
      <c r="A6" s="4" t="s">
        <v>475</v>
      </c>
      <c r="B6" s="5" t="n">
        <v>195369</v>
      </c>
    </row>
    <row r="7" spans="1:3">
      <c r="A7" s="4" t="s">
        <v>476</v>
      </c>
      <c r="B7" s="5" t="n">
        <v>208678</v>
      </c>
    </row>
    <row r="8" spans="1:3">
      <c r="A8" s="4" t="s">
        <v>477</v>
      </c>
      <c r="B8" s="5" t="n">
        <v>2153782</v>
      </c>
    </row>
    <row r="9" spans="1:3">
      <c r="A9" s="4" t="s">
        <v>478</v>
      </c>
      <c r="B9" s="5" t="n">
        <v>3203522</v>
      </c>
    </row>
    <row r="10" spans="1:3">
      <c r="A10" s="4" t="s">
        <v>479</v>
      </c>
      <c r="B10" s="5" t="n">
        <v>-29513</v>
      </c>
    </row>
    <row r="11" spans="1:3">
      <c r="A11" s="4" t="s">
        <v>68</v>
      </c>
      <c r="B11" s="7" t="n">
        <v>3174009</v>
      </c>
      <c r="C11" s="7" t="n">
        <v>29983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0</v>
      </c>
      <c r="B1" s="2" t="s">
        <v>2</v>
      </c>
      <c r="C1" s="2" t="s">
        <v>25</v>
      </c>
    </row>
    <row r="2" spans="1:3">
      <c r="A2" s="3" t="s">
        <v>222</v>
      </c>
    </row>
    <row r="3" spans="1:3">
      <c r="A3" s="4" t="s">
        <v>481</v>
      </c>
      <c r="B3" s="7" t="n">
        <v>600000000</v>
      </c>
      <c r="C3" s="7" t="n">
        <v>600000000</v>
      </c>
    </row>
    <row r="4" spans="1:3">
      <c r="A4" s="4" t="s">
        <v>482</v>
      </c>
      <c r="B4" s="5" t="n">
        <v>0</v>
      </c>
      <c r="C4" s="5" t="n">
        <v>0</v>
      </c>
    </row>
    <row r="5" spans="1:3">
      <c r="A5" s="4" t="s">
        <v>483</v>
      </c>
      <c r="B5" s="5" t="n">
        <v>-23050000</v>
      </c>
      <c r="C5" s="5" t="n">
        <v>-36439000</v>
      </c>
    </row>
    <row r="6" spans="1:3">
      <c r="A6" s="4" t="s">
        <v>484</v>
      </c>
      <c r="B6" s="7" t="n">
        <v>576950000</v>
      </c>
      <c r="C6" s="7" t="n">
        <v>56356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5</v>
      </c>
      <c r="B1" s="2" t="s">
        <v>1</v>
      </c>
    </row>
    <row r="2" spans="1:3">
      <c r="B2" s="2" t="s">
        <v>486</v>
      </c>
      <c r="C2" s="2" t="s">
        <v>388</v>
      </c>
    </row>
    <row r="3" spans="1:3">
      <c r="A3" s="3" t="s">
        <v>487</v>
      </c>
    </row>
    <row r="4" spans="1:3">
      <c r="A4" s="4" t="s">
        <v>481</v>
      </c>
      <c r="B4" s="7" t="n">
        <v>600000000</v>
      </c>
      <c r="C4" s="7" t="n">
        <v>600000000</v>
      </c>
    </row>
    <row r="5" spans="1:3">
      <c r="A5" s="4" t="s">
        <v>488</v>
      </c>
      <c r="B5" s="5" t="n">
        <v>750000000</v>
      </c>
    </row>
    <row r="6" spans="1:3">
      <c r="A6" s="4" t="s">
        <v>489</v>
      </c>
      <c r="B6" s="7" t="n">
        <v>1079000</v>
      </c>
      <c r="C6" s="7" t="n">
        <v>1798000</v>
      </c>
    </row>
    <row r="7" spans="1:3">
      <c r="A7" s="4" t="s">
        <v>490</v>
      </c>
    </row>
    <row r="8" spans="1:3">
      <c r="A8" s="3" t="s">
        <v>487</v>
      </c>
    </row>
    <row r="9" spans="1:3">
      <c r="A9" s="4" t="s">
        <v>491</v>
      </c>
      <c r="B9" s="5" t="n">
        <v>2</v>
      </c>
    </row>
    <row r="10" spans="1:3">
      <c r="A10" s="4" t="s">
        <v>492</v>
      </c>
      <c r="B10" s="4" t="s">
        <v>493</v>
      </c>
    </row>
    <row r="11" spans="1:3">
      <c r="A11" s="4" t="s">
        <v>494</v>
      </c>
      <c r="B11" s="4" t="s">
        <v>495</v>
      </c>
    </row>
    <row r="12" spans="1:3">
      <c r="A12" s="4" t="s">
        <v>496</v>
      </c>
      <c r="B12" s="7" t="n">
        <v>150000000</v>
      </c>
    </row>
    <row r="13" spans="1:3">
      <c r="A13" s="4" t="s">
        <v>497</v>
      </c>
    </row>
    <row r="14" spans="1:3">
      <c r="A14" s="3" t="s">
        <v>487</v>
      </c>
    </row>
    <row r="15" spans="1:3">
      <c r="A15" s="4" t="s">
        <v>498</v>
      </c>
      <c r="B15" s="4" t="s">
        <v>499</v>
      </c>
    </row>
    <row r="16" spans="1:3">
      <c r="A16" s="4" t="s">
        <v>500</v>
      </c>
    </row>
    <row r="17" spans="1:3">
      <c r="A17" s="3" t="s">
        <v>487</v>
      </c>
    </row>
    <row r="18" spans="1:3">
      <c r="A18" s="4" t="s">
        <v>498</v>
      </c>
      <c r="B18" s="4" t="s">
        <v>501</v>
      </c>
    </row>
    <row r="19" spans="1:3">
      <c r="A19" s="4" t="s">
        <v>502</v>
      </c>
    </row>
    <row r="20" spans="1:3">
      <c r="A20" s="3" t="s">
        <v>487</v>
      </c>
    </row>
    <row r="21" spans="1:3">
      <c r="A21" s="4" t="s">
        <v>494</v>
      </c>
      <c r="B21" s="4" t="s">
        <v>495</v>
      </c>
    </row>
    <row r="22" spans="1:3">
      <c r="A22" s="4" t="s">
        <v>503</v>
      </c>
    </row>
    <row r="23" spans="1:3">
      <c r="A23" s="3" t="s">
        <v>487</v>
      </c>
    </row>
    <row r="24" spans="1:3">
      <c r="A24" s="4" t="s">
        <v>498</v>
      </c>
      <c r="B24" s="4" t="s">
        <v>504</v>
      </c>
    </row>
    <row r="25" spans="1:3">
      <c r="A25" s="4" t="s">
        <v>505</v>
      </c>
    </row>
    <row r="26" spans="1:3">
      <c r="A26" s="3" t="s">
        <v>487</v>
      </c>
    </row>
    <row r="27" spans="1:3">
      <c r="A27" s="4" t="s">
        <v>498</v>
      </c>
      <c r="B27" s="4" t="s">
        <v>506</v>
      </c>
    </row>
    <row r="28" spans="1:3">
      <c r="A28" s="4" t="s">
        <v>507</v>
      </c>
    </row>
    <row r="29" spans="1:3">
      <c r="A29" s="3" t="s">
        <v>487</v>
      </c>
    </row>
    <row r="30" spans="1:3">
      <c r="A30" s="4" t="s">
        <v>494</v>
      </c>
      <c r="B30" s="4" t="s">
        <v>508</v>
      </c>
    </row>
    <row r="31" spans="1:3">
      <c r="A31" s="4" t="s">
        <v>509</v>
      </c>
    </row>
    <row r="32" spans="1:3">
      <c r="A32" s="3" t="s">
        <v>487</v>
      </c>
    </row>
    <row r="33" spans="1:3">
      <c r="A33" s="4" t="s">
        <v>498</v>
      </c>
      <c r="B33" s="4" t="s">
        <v>510</v>
      </c>
    </row>
    <row r="34" spans="1:3">
      <c r="A34" s="4" t="s">
        <v>511</v>
      </c>
    </row>
    <row r="35" spans="1:3">
      <c r="A35" s="3" t="s">
        <v>487</v>
      </c>
    </row>
    <row r="36" spans="1:3">
      <c r="A36" s="4" t="s">
        <v>498</v>
      </c>
      <c r="B36" s="4" t="s">
        <v>512</v>
      </c>
    </row>
    <row r="37" spans="1:3">
      <c r="A37" s="4" t="s">
        <v>513</v>
      </c>
    </row>
    <row r="38" spans="1:3">
      <c r="A38" s="3" t="s">
        <v>487</v>
      </c>
    </row>
    <row r="39" spans="1:3">
      <c r="A39" s="4" t="s">
        <v>498</v>
      </c>
      <c r="B39" s="4" t="s">
        <v>514</v>
      </c>
    </row>
    <row r="40" spans="1:3">
      <c r="A40" s="4" t="s">
        <v>515</v>
      </c>
    </row>
    <row r="41" spans="1:3">
      <c r="A41" s="3" t="s">
        <v>487</v>
      </c>
    </row>
    <row r="42" spans="1:3">
      <c r="A42" s="4" t="s">
        <v>498</v>
      </c>
      <c r="B42"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16</v>
      </c>
      <c r="B1" s="2" t="s">
        <v>2</v>
      </c>
      <c r="C1" s="2" t="s">
        <v>25</v>
      </c>
    </row>
    <row r="2" spans="1:3">
      <c r="A2" s="3" t="s">
        <v>225</v>
      </c>
    </row>
    <row r="3" spans="1:3">
      <c r="A3" s="4" t="s">
        <v>517</v>
      </c>
      <c r="B3" s="7" t="n">
        <v>335000000</v>
      </c>
      <c r="C3" s="7" t="n">
        <v>335000000</v>
      </c>
    </row>
    <row r="4" spans="1:3">
      <c r="A4" s="4" t="s">
        <v>518</v>
      </c>
      <c r="B4" s="5" t="n">
        <v>-1033000</v>
      </c>
      <c r="C4" s="5" t="n">
        <v>-1332000</v>
      </c>
    </row>
    <row r="5" spans="1:3">
      <c r="A5" s="4" t="s">
        <v>44</v>
      </c>
      <c r="B5" s="7" t="n">
        <v>333967000</v>
      </c>
      <c r="C5" s="7" t="n">
        <v>33366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19</v>
      </c>
      <c r="B1" s="2" t="s">
        <v>1</v>
      </c>
    </row>
    <row r="2" spans="1:3">
      <c r="B2" s="2" t="s">
        <v>2</v>
      </c>
      <c r="C2" s="2" t="s">
        <v>25</v>
      </c>
    </row>
    <row r="3" spans="1:3">
      <c r="A3" s="3" t="s">
        <v>520</v>
      </c>
    </row>
    <row r="4" spans="1:3">
      <c r="A4" s="4" t="s">
        <v>521</v>
      </c>
      <c r="B4" s="7" t="n">
        <v>335000000</v>
      </c>
      <c r="C4" s="7" t="n">
        <v>335000000</v>
      </c>
    </row>
    <row r="5" spans="1:3">
      <c r="A5" s="4" t="s">
        <v>522</v>
      </c>
    </row>
    <row r="6" spans="1:3">
      <c r="A6" s="3" t="s">
        <v>520</v>
      </c>
    </row>
    <row r="7" spans="1:3">
      <c r="A7" s="4" t="s">
        <v>498</v>
      </c>
      <c r="B7" s="4" t="s">
        <v>523</v>
      </c>
    </row>
    <row r="8" spans="1:3">
      <c r="A8" s="4" t="s">
        <v>524</v>
      </c>
    </row>
    <row r="9" spans="1:3">
      <c r="A9" s="3" t="s">
        <v>520</v>
      </c>
    </row>
    <row r="10" spans="1:3">
      <c r="A10" s="4" t="s">
        <v>498</v>
      </c>
      <c r="B10" s="4" t="s">
        <v>525</v>
      </c>
    </row>
    <row r="11" spans="1:3">
      <c r="A11" s="4" t="s">
        <v>526</v>
      </c>
    </row>
    <row r="12" spans="1:3">
      <c r="A12" s="3" t="s">
        <v>520</v>
      </c>
    </row>
    <row r="13" spans="1:3">
      <c r="A13" s="4" t="s">
        <v>498</v>
      </c>
      <c r="B13" s="4" t="s">
        <v>527</v>
      </c>
    </row>
    <row r="14" spans="1:3">
      <c r="A14" s="4" t="s">
        <v>528</v>
      </c>
    </row>
    <row r="15" spans="1:3">
      <c r="A15" s="3" t="s">
        <v>520</v>
      </c>
    </row>
    <row r="16" spans="1:3">
      <c r="A16" s="4" t="s">
        <v>498</v>
      </c>
      <c r="B16" s="4" t="s">
        <v>508</v>
      </c>
    </row>
    <row r="17" spans="1:3">
      <c r="A17" s="4" t="s">
        <v>529</v>
      </c>
    </row>
    <row r="18" spans="1:3">
      <c r="A18" s="3" t="s">
        <v>520</v>
      </c>
    </row>
    <row r="19" spans="1:3">
      <c r="A19" s="4" t="s">
        <v>498</v>
      </c>
      <c r="B19" s="4" t="s">
        <v>530</v>
      </c>
    </row>
    <row r="20" spans="1:3">
      <c r="A20" s="4" t="s">
        <v>531</v>
      </c>
    </row>
    <row r="21" spans="1:3">
      <c r="A21" s="3" t="s">
        <v>520</v>
      </c>
    </row>
    <row r="22" spans="1:3">
      <c r="A22" s="4" t="s">
        <v>498</v>
      </c>
      <c r="B22" s="4" t="s">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2</v>
      </c>
      <c r="B1" s="2" t="s">
        <v>2</v>
      </c>
      <c r="C1" s="2" t="s">
        <v>25</v>
      </c>
    </row>
    <row r="2" spans="1:3">
      <c r="A2" s="3" t="s">
        <v>520</v>
      </c>
    </row>
    <row r="3" spans="1:3">
      <c r="A3" s="4" t="s">
        <v>533</v>
      </c>
      <c r="B3" s="7" t="n">
        <v>32037000</v>
      </c>
      <c r="C3" s="7" t="n">
        <v>113236000</v>
      </c>
    </row>
    <row r="4" spans="1:3">
      <c r="A4" s="4" t="s">
        <v>518</v>
      </c>
      <c r="B4" s="5" t="n">
        <v>-235000</v>
      </c>
      <c r="C4" s="5" t="n">
        <v>-599000</v>
      </c>
    </row>
    <row r="5" spans="1:3">
      <c r="A5" s="4" t="s">
        <v>45</v>
      </c>
      <c r="B5" s="5" t="n">
        <v>31802000</v>
      </c>
      <c r="C5" s="5" t="n">
        <v>112637000</v>
      </c>
    </row>
    <row r="6" spans="1:3">
      <c r="A6" s="4" t="s">
        <v>534</v>
      </c>
    </row>
    <row r="7" spans="1:3">
      <c r="A7" s="3" t="s">
        <v>520</v>
      </c>
    </row>
    <row r="8" spans="1:3">
      <c r="A8" s="4" t="s">
        <v>533</v>
      </c>
      <c r="B8" s="7" t="n">
        <v>0</v>
      </c>
      <c r="C8" s="7" t="n">
        <v>73215000</v>
      </c>
    </row>
    <row r="9" spans="1:3">
      <c r="A9" s="4" t="s">
        <v>535</v>
      </c>
      <c r="B9" s="4" t="s">
        <v>468</v>
      </c>
      <c r="C9" s="4" t="s">
        <v>468</v>
      </c>
    </row>
    <row r="10" spans="1:3">
      <c r="A10" s="4" t="s">
        <v>536</v>
      </c>
    </row>
    <row r="11" spans="1:3">
      <c r="A11" s="3" t="s">
        <v>520</v>
      </c>
    </row>
    <row r="12" spans="1:3">
      <c r="A12" s="4" t="s">
        <v>533</v>
      </c>
      <c r="B12" s="7" t="n">
        <v>32037000</v>
      </c>
      <c r="C12" s="7" t="n">
        <v>40021000</v>
      </c>
    </row>
    <row r="13" spans="1:3">
      <c r="A13" s="4" t="s">
        <v>535</v>
      </c>
      <c r="B13" s="4" t="s">
        <v>537</v>
      </c>
      <c r="C13" s="4" t="s">
        <v>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36"/>
    <col customWidth="1" max="4" min="4" width="18"/>
    <col customWidth="1" max="5" min="5" width="46"/>
    <col customWidth="1" max="6" min="6" width="24"/>
    <col customWidth="1" max="7" min="7" width="21"/>
    <col customWidth="1" max="8" min="8" width="21"/>
  </cols>
  <sheetData>
    <row r="1" spans="1:8">
      <c r="A1" s="1" t="s">
        <v>131</v>
      </c>
      <c r="B1" s="2" t="s">
        <v>132</v>
      </c>
      <c r="C1" s="2" t="s">
        <v>133</v>
      </c>
      <c r="D1" s="2" t="s">
        <v>134</v>
      </c>
      <c r="E1" s="2" t="s">
        <v>135</v>
      </c>
      <c r="F1" s="2" t="s">
        <v>136</v>
      </c>
      <c r="G1" s="2" t="s">
        <v>137</v>
      </c>
      <c r="H1" s="2" t="s">
        <v>138</v>
      </c>
    </row>
    <row r="2" spans="1:8">
      <c r="A2" s="4" t="s">
        <v>139</v>
      </c>
      <c r="B2" s="7" t="n">
        <v>3784999000</v>
      </c>
      <c r="C2" s="7" t="n">
        <v>2483275000</v>
      </c>
      <c r="D2" s="7" t="n">
        <v>812386000</v>
      </c>
      <c r="E2" s="7" t="n">
        <v>-14410000</v>
      </c>
      <c r="F2" s="7" t="n">
        <v>501161000</v>
      </c>
      <c r="G2" s="7" t="n">
        <v>2399000</v>
      </c>
      <c r="H2" s="7" t="n">
        <v>188000</v>
      </c>
    </row>
    <row r="3" spans="1:8">
      <c r="A3" s="4" t="s">
        <v>140</v>
      </c>
      <c r="G3" s="5" t="n">
        <v>239938000</v>
      </c>
      <c r="H3" s="5" t="n">
        <v>18788000</v>
      </c>
    </row>
    <row r="4" spans="1:8">
      <c r="A4" s="3" t="s">
        <v>141</v>
      </c>
    </row>
    <row r="5" spans="1:8">
      <c r="A5" s="4" t="s">
        <v>117</v>
      </c>
      <c r="B5" s="5" t="n">
        <v>215036000</v>
      </c>
      <c r="D5" s="5" t="n">
        <v>206030000</v>
      </c>
      <c r="F5" s="5" t="n">
        <v>9006000</v>
      </c>
    </row>
    <row r="6" spans="1:8">
      <c r="A6" s="4" t="s">
        <v>126</v>
      </c>
      <c r="B6" s="5" t="n">
        <v>5861000</v>
      </c>
      <c r="E6" s="5" t="n">
        <v>5847000</v>
      </c>
      <c r="F6" s="5" t="n">
        <v>14000</v>
      </c>
    </row>
    <row r="7" spans="1:8">
      <c r="A7" s="4" t="s">
        <v>142</v>
      </c>
      <c r="B7" s="5" t="n">
        <v>-121610000</v>
      </c>
      <c r="D7" s="5" t="n">
        <v>-121610000</v>
      </c>
    </row>
    <row r="8" spans="1:8">
      <c r="A8" s="4" t="s">
        <v>143</v>
      </c>
      <c r="B8" s="5" t="n">
        <v>0</v>
      </c>
      <c r="C8" s="5" t="n">
        <v>-58000</v>
      </c>
      <c r="G8" s="7" t="n">
        <v>246000</v>
      </c>
      <c r="H8" s="7" t="n">
        <v>-188000</v>
      </c>
    </row>
    <row r="9" spans="1:8">
      <c r="A9" s="4" t="s">
        <v>144</v>
      </c>
      <c r="G9" s="5" t="n">
        <v>24612000</v>
      </c>
      <c r="H9" s="5" t="n">
        <v>-18788000</v>
      </c>
    </row>
    <row r="10" spans="1:8">
      <c r="A10" s="4" t="s">
        <v>145</v>
      </c>
      <c r="B10" s="5" t="n">
        <v>-9305000</v>
      </c>
      <c r="C10" s="5" t="n">
        <v>-9305000</v>
      </c>
    </row>
    <row r="11" spans="1:8">
      <c r="A11" s="4" t="s">
        <v>146</v>
      </c>
      <c r="B11" s="5" t="n">
        <v>0</v>
      </c>
      <c r="C11" s="5" t="n">
        <v>-8000</v>
      </c>
      <c r="G11" s="7" t="n">
        <v>8000</v>
      </c>
    </row>
    <row r="12" spans="1:8">
      <c r="A12" s="4" t="s">
        <v>147</v>
      </c>
      <c r="G12" s="5" t="n">
        <v>818000</v>
      </c>
    </row>
    <row r="13" spans="1:8">
      <c r="A13" s="4" t="s">
        <v>148</v>
      </c>
      <c r="B13" s="5" t="n">
        <v>-6082000</v>
      </c>
      <c r="C13" s="5" t="n">
        <v>-6080000</v>
      </c>
      <c r="G13" s="7" t="n">
        <v>-2000</v>
      </c>
    </row>
    <row r="14" spans="1:8">
      <c r="A14" s="4" t="s">
        <v>149</v>
      </c>
      <c r="G14" s="5" t="n">
        <v>-272000</v>
      </c>
    </row>
    <row r="15" spans="1:8">
      <c r="A15" s="4" t="s">
        <v>150</v>
      </c>
      <c r="B15" s="5" t="n">
        <v>26884000</v>
      </c>
      <c r="C15" s="5" t="n">
        <v>26884000</v>
      </c>
    </row>
    <row r="16" spans="1:8">
      <c r="A16" s="4" t="s">
        <v>151</v>
      </c>
      <c r="B16" s="5" t="n">
        <v>1000</v>
      </c>
      <c r="C16" s="5" t="n">
        <v>1000</v>
      </c>
      <c r="G16" s="7" t="n">
        <v>0</v>
      </c>
    </row>
    <row r="17" spans="1:8">
      <c r="A17" s="4" t="s">
        <v>152</v>
      </c>
      <c r="G17" s="5" t="n">
        <v>0</v>
      </c>
    </row>
    <row r="18" spans="1:8">
      <c r="A18" s="4" t="s">
        <v>153</v>
      </c>
      <c r="B18" s="5" t="n">
        <v>1498000</v>
      </c>
      <c r="C18" s="5" t="n">
        <v>1497000</v>
      </c>
      <c r="G18" s="7" t="n">
        <v>1000</v>
      </c>
    </row>
    <row r="19" spans="1:8">
      <c r="A19" s="4" t="s">
        <v>154</v>
      </c>
      <c r="G19" s="5" t="n">
        <v>91000</v>
      </c>
    </row>
    <row r="20" spans="1:8">
      <c r="A20" s="4" t="s">
        <v>155</v>
      </c>
      <c r="B20" s="5" t="n">
        <v>309000</v>
      </c>
      <c r="C20" s="5" t="n">
        <v>309000</v>
      </c>
      <c r="G20" s="7" t="n">
        <v>0</v>
      </c>
    </row>
    <row r="21" spans="1:8">
      <c r="A21" s="4" t="s">
        <v>156</v>
      </c>
      <c r="G21" s="5" t="n">
        <v>13000</v>
      </c>
    </row>
    <row r="22" spans="1:8">
      <c r="A22" s="4" t="s">
        <v>157</v>
      </c>
      <c r="B22" s="5" t="n">
        <v>0</v>
      </c>
      <c r="C22" s="5" t="n">
        <v>7287000</v>
      </c>
      <c r="F22" s="5" t="n">
        <v>-7288000</v>
      </c>
      <c r="G22" s="7" t="n">
        <v>1000</v>
      </c>
    </row>
    <row r="23" spans="1:8">
      <c r="A23" s="4" t="s">
        <v>158</v>
      </c>
      <c r="G23" s="5" t="n">
        <v>143000</v>
      </c>
    </row>
    <row r="24" spans="1:8">
      <c r="A24" s="4" t="s">
        <v>159</v>
      </c>
      <c r="B24" s="5" t="n">
        <v>-12232000</v>
      </c>
      <c r="C24" s="5" t="n">
        <v>22805000</v>
      </c>
      <c r="F24" s="5" t="n">
        <v>-35037000</v>
      </c>
    </row>
    <row r="25" spans="1:8">
      <c r="A25" s="4" t="s">
        <v>160</v>
      </c>
      <c r="B25" s="5" t="n">
        <v>0</v>
      </c>
      <c r="C25" s="5" t="n">
        <v>10931000</v>
      </c>
      <c r="F25" s="5" t="n">
        <v>-10931000</v>
      </c>
    </row>
    <row r="26" spans="1:8">
      <c r="A26" s="4" t="s">
        <v>161</v>
      </c>
      <c r="B26" s="5" t="n">
        <v>23168000</v>
      </c>
      <c r="F26" s="5" t="n">
        <v>23168000</v>
      </c>
    </row>
    <row r="27" spans="1:8">
      <c r="A27" s="4" t="s">
        <v>162</v>
      </c>
      <c r="B27" s="5" t="n">
        <v>-63810000</v>
      </c>
      <c r="F27" s="5" t="n">
        <v>-63810000</v>
      </c>
    </row>
    <row r="28" spans="1:8">
      <c r="A28" s="4" t="s">
        <v>163</v>
      </c>
      <c r="B28" s="5" t="n">
        <v>3844717000</v>
      </c>
      <c r="C28" s="5" t="n">
        <v>2537538000</v>
      </c>
      <c r="D28" s="5" t="n">
        <v>896806000</v>
      </c>
      <c r="E28" s="5" t="n">
        <v>-8563000</v>
      </c>
      <c r="F28" s="5" t="n">
        <v>416283000</v>
      </c>
      <c r="G28" s="7" t="n">
        <v>2653000</v>
      </c>
      <c r="H28" s="7" t="n">
        <v>0</v>
      </c>
    </row>
    <row r="29" spans="1:8">
      <c r="A29" s="4" t="s">
        <v>164</v>
      </c>
      <c r="G29" s="5" t="n">
        <v>265343000</v>
      </c>
      <c r="H29" s="5" t="n">
        <v>0</v>
      </c>
    </row>
    <row r="30" spans="1:8">
      <c r="A30" s="3" t="s">
        <v>141</v>
      </c>
    </row>
    <row r="31" spans="1:8">
      <c r="A31" s="4" t="s">
        <v>165</v>
      </c>
      <c r="B31" s="5" t="n">
        <v>0</v>
      </c>
      <c r="D31" s="5" t="n">
        <v>-120000</v>
      </c>
      <c r="E31" s="5" t="n">
        <v>120000</v>
      </c>
    </row>
    <row r="32" spans="1:8">
      <c r="A32" s="4" t="s">
        <v>117</v>
      </c>
      <c r="B32" s="5" t="n">
        <v>755315000</v>
      </c>
      <c r="D32" s="5" t="n">
        <v>715432000</v>
      </c>
      <c r="F32" s="5" t="n">
        <v>39883000</v>
      </c>
    </row>
    <row r="33" spans="1:8">
      <c r="A33" s="4" t="s">
        <v>126</v>
      </c>
      <c r="B33" s="5" t="n">
        <v>4704000</v>
      </c>
      <c r="E33" s="5" t="n">
        <v>4693000</v>
      </c>
      <c r="F33" s="5" t="n">
        <v>11000</v>
      </c>
    </row>
    <row r="34" spans="1:8">
      <c r="A34" s="4" t="s">
        <v>142</v>
      </c>
      <c r="B34" s="5" t="n">
        <v>-96106000</v>
      </c>
      <c r="D34" s="5" t="n">
        <v>-96106000</v>
      </c>
    </row>
    <row r="35" spans="1:8">
      <c r="A35" s="4" t="s">
        <v>146</v>
      </c>
      <c r="B35" s="5" t="n">
        <v>0</v>
      </c>
      <c r="C35" s="5" t="n">
        <v>-10000</v>
      </c>
      <c r="G35" s="7" t="n">
        <v>10000</v>
      </c>
    </row>
    <row r="36" spans="1:8">
      <c r="A36" s="4" t="s">
        <v>147</v>
      </c>
      <c r="G36" s="5" t="n">
        <v>951000</v>
      </c>
    </row>
    <row r="37" spans="1:8">
      <c r="A37" s="4" t="s">
        <v>148</v>
      </c>
      <c r="B37" s="7" t="n">
        <v>-6845000</v>
      </c>
      <c r="C37" s="5" t="n">
        <v>-6842000</v>
      </c>
      <c r="G37" s="7" t="n">
        <v>-3000</v>
      </c>
    </row>
    <row r="38" spans="1:8">
      <c r="A38" s="4" t="s">
        <v>149</v>
      </c>
      <c r="B38" s="5" t="n">
        <v>-324654</v>
      </c>
      <c r="G38" s="5" t="n">
        <v>-324000</v>
      </c>
    </row>
    <row r="39" spans="1:8">
      <c r="A39" s="4" t="s">
        <v>150</v>
      </c>
      <c r="B39" s="7" t="n">
        <v>13256000</v>
      </c>
      <c r="C39" s="5" t="n">
        <v>13256000</v>
      </c>
    </row>
    <row r="40" spans="1:8">
      <c r="A40" s="4" t="s">
        <v>151</v>
      </c>
      <c r="B40" s="5" t="n">
        <v>81115000</v>
      </c>
      <c r="C40" s="5" t="n">
        <v>81076000</v>
      </c>
      <c r="G40" s="7" t="n">
        <v>39000</v>
      </c>
    </row>
    <row r="41" spans="1:8">
      <c r="A41" s="4" t="s">
        <v>152</v>
      </c>
      <c r="G41" s="5" t="n">
        <v>3909000</v>
      </c>
    </row>
    <row r="42" spans="1:8">
      <c r="A42" s="4" t="s">
        <v>153</v>
      </c>
      <c r="B42" s="5" t="n">
        <v>1308000</v>
      </c>
      <c r="C42" s="5" t="n">
        <v>1307000</v>
      </c>
      <c r="G42" s="7" t="n">
        <v>1000</v>
      </c>
    </row>
    <row r="43" spans="1:8">
      <c r="A43" s="4" t="s">
        <v>154</v>
      </c>
      <c r="G43" s="5" t="n">
        <v>87000</v>
      </c>
    </row>
    <row r="44" spans="1:8">
      <c r="A44" s="4" t="s">
        <v>155</v>
      </c>
      <c r="B44" s="5" t="n">
        <v>117000</v>
      </c>
      <c r="C44" s="5" t="n">
        <v>117000</v>
      </c>
      <c r="G44" s="7" t="n">
        <v>0</v>
      </c>
    </row>
    <row r="45" spans="1:8">
      <c r="A45" s="4" t="s">
        <v>156</v>
      </c>
      <c r="G45" s="5" t="n">
        <v>6000</v>
      </c>
    </row>
    <row r="46" spans="1:8">
      <c r="A46" s="4" t="s">
        <v>166</v>
      </c>
      <c r="B46" s="5" t="n">
        <v>-133090000</v>
      </c>
      <c r="F46" s="5" t="n">
        <v>-133090000</v>
      </c>
    </row>
    <row r="47" spans="1:8">
      <c r="A47" s="4" t="s">
        <v>161</v>
      </c>
      <c r="B47" s="5" t="n">
        <v>11159000</v>
      </c>
      <c r="F47" s="5" t="n">
        <v>11159000</v>
      </c>
    </row>
    <row r="48" spans="1:8">
      <c r="A48" s="4" t="s">
        <v>162</v>
      </c>
      <c r="B48" s="5" t="n">
        <v>-101928000</v>
      </c>
      <c r="F48" s="5" t="n">
        <v>-101928000</v>
      </c>
    </row>
    <row r="49" spans="1:8">
      <c r="A49" s="4" t="s">
        <v>167</v>
      </c>
      <c r="B49" s="7" t="n">
        <v>4373722000</v>
      </c>
      <c r="C49" s="7" t="n">
        <v>2626442000</v>
      </c>
      <c r="D49" s="7" t="n">
        <v>1516012000</v>
      </c>
      <c r="E49" s="7" t="n">
        <v>-3750000</v>
      </c>
      <c r="F49" s="7" t="n">
        <v>232318000</v>
      </c>
      <c r="G49" s="7" t="n">
        <v>2700000</v>
      </c>
      <c r="H49" s="7" t="n">
        <v>0</v>
      </c>
    </row>
    <row r="50" spans="1:8">
      <c r="A50" s="4" t="s">
        <v>168</v>
      </c>
      <c r="G50" s="5" t="n">
        <v>269972000</v>
      </c>
      <c r="H5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4"/>
    <col customWidth="1" max="6" min="6" width="24"/>
    <col customWidth="1" max="7" min="7" width="24"/>
  </cols>
  <sheetData>
    <row r="1" spans="1:7">
      <c r="A1" s="1" t="s">
        <v>538</v>
      </c>
      <c r="B1" s="2" t="s">
        <v>1</v>
      </c>
      <c r="D1" s="2" t="s">
        <v>170</v>
      </c>
    </row>
    <row r="2" spans="1:7">
      <c r="B2" s="2" t="s">
        <v>2</v>
      </c>
      <c r="C2" s="2" t="s">
        <v>80</v>
      </c>
      <c r="D2" s="2" t="s">
        <v>25</v>
      </c>
      <c r="E2" s="2" t="s">
        <v>539</v>
      </c>
      <c r="F2" s="2" t="s">
        <v>540</v>
      </c>
      <c r="G2" s="2" t="s">
        <v>541</v>
      </c>
    </row>
    <row r="3" spans="1:7">
      <c r="A3" s="3" t="s">
        <v>542</v>
      </c>
    </row>
    <row r="4" spans="1:7">
      <c r="A4" s="4" t="s">
        <v>543</v>
      </c>
      <c r="B4" s="10" t="n">
        <v>43.5629</v>
      </c>
      <c r="C4" s="10" t="n">
        <v>42.3105</v>
      </c>
      <c r="D4" s="10" t="n">
        <v>42.8079</v>
      </c>
    </row>
    <row r="5" spans="1:7">
      <c r="A5" s="4" t="s">
        <v>544</v>
      </c>
      <c r="E5" s="8" t="n">
        <v>22.96</v>
      </c>
      <c r="F5" s="8" t="n">
        <v>23.36</v>
      </c>
      <c r="G5" s="8" t="n">
        <v>23.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6"/>
    <col customWidth="1" max="2" min="2" width="31"/>
    <col customWidth="1" max="3" min="3" width="27"/>
    <col customWidth="1" max="4" min="4" width="37"/>
    <col customWidth="1" max="5" min="5" width="31"/>
    <col customWidth="1" max="6" min="6" width="14"/>
    <col customWidth="1" max="7" min="7" width="21"/>
    <col customWidth="1" max="8" min="8" width="21"/>
    <col customWidth="1" max="9" min="9" width="24"/>
    <col customWidth="1" max="10" min="10" width="24"/>
    <col customWidth="1" max="11" min="11" width="24"/>
  </cols>
  <sheetData>
    <row r="1" spans="1:11">
      <c r="A1" s="1" t="s">
        <v>545</v>
      </c>
      <c r="B1" s="2" t="s">
        <v>422</v>
      </c>
      <c r="C1" s="2" t="s">
        <v>79</v>
      </c>
      <c r="E1" s="2" t="s">
        <v>1</v>
      </c>
      <c r="G1" s="2" t="s">
        <v>170</v>
      </c>
    </row>
    <row r="2" spans="1:11">
      <c r="B2" s="2" t="s">
        <v>546</v>
      </c>
      <c r="C2" s="2" t="s">
        <v>547</v>
      </c>
      <c r="D2" s="2" t="s">
        <v>548</v>
      </c>
      <c r="E2" s="2" t="s">
        <v>549</v>
      </c>
      <c r="F2" s="2" t="s">
        <v>80</v>
      </c>
      <c r="G2" s="2" t="s">
        <v>388</v>
      </c>
      <c r="H2" s="2" t="s">
        <v>550</v>
      </c>
      <c r="I2" s="2" t="s">
        <v>539</v>
      </c>
      <c r="J2" s="2" t="s">
        <v>540</v>
      </c>
      <c r="K2" s="2" t="s">
        <v>541</v>
      </c>
    </row>
    <row r="3" spans="1:11">
      <c r="A3" s="3" t="s">
        <v>520</v>
      </c>
    </row>
    <row r="4" spans="1:11">
      <c r="A4" s="4" t="s">
        <v>533</v>
      </c>
      <c r="D4" s="7" t="n">
        <v>32037000</v>
      </c>
      <c r="E4" s="7" t="n">
        <v>32037000</v>
      </c>
      <c r="G4" s="7" t="n">
        <v>113236000</v>
      </c>
    </row>
    <row r="5" spans="1:11">
      <c r="A5" s="4" t="s">
        <v>534</v>
      </c>
    </row>
    <row r="6" spans="1:11">
      <c r="A6" s="3" t="s">
        <v>520</v>
      </c>
    </row>
    <row r="7" spans="1:11">
      <c r="A7" s="4" t="s">
        <v>535</v>
      </c>
      <c r="D7" s="4" t="s">
        <v>468</v>
      </c>
      <c r="E7" s="4" t="s">
        <v>468</v>
      </c>
      <c r="G7" s="4" t="s">
        <v>468</v>
      </c>
    </row>
    <row r="8" spans="1:11">
      <c r="A8" s="4" t="s">
        <v>543</v>
      </c>
      <c r="D8" s="10" t="n">
        <v>48.6555</v>
      </c>
    </row>
    <row r="9" spans="1:11">
      <c r="A9" s="4" t="s">
        <v>551</v>
      </c>
      <c r="D9" s="7" t="n">
        <v>1000</v>
      </c>
      <c r="E9" s="7" t="n">
        <v>1000</v>
      </c>
    </row>
    <row r="10" spans="1:11">
      <c r="A10" s="4" t="s">
        <v>552</v>
      </c>
      <c r="B10" s="8" t="n">
        <v>20.55</v>
      </c>
    </row>
    <row r="11" spans="1:11">
      <c r="A11" s="4" t="s">
        <v>553</v>
      </c>
      <c r="D11" s="7" t="n">
        <v>73188000</v>
      </c>
    </row>
    <row r="12" spans="1:11">
      <c r="A12" s="4" t="s">
        <v>554</v>
      </c>
      <c r="D12" s="5" t="n">
        <v>3560990</v>
      </c>
    </row>
    <row r="13" spans="1:11">
      <c r="A13" s="4" t="s">
        <v>533</v>
      </c>
      <c r="D13" s="7" t="n">
        <v>0</v>
      </c>
      <c r="E13" s="7" t="n">
        <v>0</v>
      </c>
      <c r="G13" s="7" t="n">
        <v>73215000</v>
      </c>
    </row>
    <row r="14" spans="1:11">
      <c r="A14" s="4" t="s">
        <v>555</v>
      </c>
      <c r="B14" s="7" t="n">
        <v>20000</v>
      </c>
    </row>
    <row r="15" spans="1:11">
      <c r="A15" s="4" t="s">
        <v>536</v>
      </c>
    </row>
    <row r="16" spans="1:11">
      <c r="A16" s="3" t="s">
        <v>520</v>
      </c>
    </row>
    <row r="17" spans="1:11">
      <c r="A17" s="4" t="s">
        <v>535</v>
      </c>
      <c r="D17" s="4" t="s">
        <v>537</v>
      </c>
      <c r="E17" s="4" t="s">
        <v>537</v>
      </c>
      <c r="G17" s="4" t="s">
        <v>537</v>
      </c>
    </row>
    <row r="18" spans="1:11">
      <c r="A18" s="4" t="s">
        <v>543</v>
      </c>
      <c r="E18" s="10" t="n">
        <v>43.5629</v>
      </c>
      <c r="F18" s="10" t="n">
        <v>42.3105</v>
      </c>
      <c r="G18" s="10" t="n">
        <v>42.8079</v>
      </c>
    </row>
    <row r="19" spans="1:11">
      <c r="A19" s="4" t="s">
        <v>551</v>
      </c>
      <c r="D19" s="7" t="n">
        <v>1000</v>
      </c>
      <c r="E19" s="7" t="n">
        <v>1000</v>
      </c>
    </row>
    <row r="20" spans="1:11">
      <c r="A20" s="4" t="s">
        <v>552</v>
      </c>
      <c r="I20" s="8" t="n">
        <v>22.96</v>
      </c>
      <c r="J20" s="8" t="n">
        <v>23.36</v>
      </c>
      <c r="K20" s="8" t="n">
        <v>23.63</v>
      </c>
    </row>
    <row r="21" spans="1:11">
      <c r="A21" s="4" t="s">
        <v>553</v>
      </c>
      <c r="D21" s="7" t="n">
        <v>7980000</v>
      </c>
    </row>
    <row r="22" spans="1:11">
      <c r="A22" s="4" t="s">
        <v>554</v>
      </c>
      <c r="D22" s="5" t="n">
        <v>347631</v>
      </c>
    </row>
    <row r="23" spans="1:11">
      <c r="A23" s="4" t="s">
        <v>533</v>
      </c>
      <c r="D23" s="7" t="n">
        <v>32037000</v>
      </c>
      <c r="E23" s="7" t="n">
        <v>32037000</v>
      </c>
      <c r="G23" s="7" t="n">
        <v>40021000</v>
      </c>
    </row>
    <row r="24" spans="1:11">
      <c r="A24" s="4" t="s">
        <v>556</v>
      </c>
    </row>
    <row r="25" spans="1:11">
      <c r="A25" s="3" t="s">
        <v>520</v>
      </c>
    </row>
    <row r="26" spans="1:11">
      <c r="A26" s="4" t="s">
        <v>535</v>
      </c>
      <c r="D26" s="4" t="s">
        <v>468</v>
      </c>
      <c r="E26" s="4" t="s">
        <v>468</v>
      </c>
    </row>
    <row r="27" spans="1:11">
      <c r="A27" s="4" t="s">
        <v>557</v>
      </c>
    </row>
    <row r="28" spans="1:11">
      <c r="A28" s="3" t="s">
        <v>520</v>
      </c>
    </row>
    <row r="29" spans="1:11">
      <c r="A29" s="4" t="s">
        <v>535</v>
      </c>
      <c r="D29" s="4" t="s">
        <v>537</v>
      </c>
      <c r="E29" s="4" t="s">
        <v>537</v>
      </c>
    </row>
    <row r="30" spans="1:11">
      <c r="A30" s="4" t="s">
        <v>558</v>
      </c>
    </row>
    <row r="31" spans="1:11">
      <c r="A31" s="3" t="s">
        <v>520</v>
      </c>
    </row>
    <row r="32" spans="1:11">
      <c r="A32" s="4" t="s">
        <v>543</v>
      </c>
      <c r="E32" s="10" t="n">
        <v>46.1425</v>
      </c>
    </row>
    <row r="33" spans="1:11">
      <c r="A33" s="4" t="s">
        <v>559</v>
      </c>
    </row>
    <row r="34" spans="1:11">
      <c r="A34" s="3" t="s">
        <v>520</v>
      </c>
    </row>
    <row r="35" spans="1:11">
      <c r="A35" s="4" t="s">
        <v>543</v>
      </c>
      <c r="E35" s="10" t="n">
        <v>41.3129</v>
      </c>
    </row>
    <row r="36" spans="1:11">
      <c r="A36" s="4" t="s">
        <v>560</v>
      </c>
    </row>
    <row r="37" spans="1:11">
      <c r="A37" s="3" t="s">
        <v>520</v>
      </c>
    </row>
    <row r="38" spans="1:11">
      <c r="A38" s="4" t="s">
        <v>552</v>
      </c>
      <c r="D38" s="8" t="n">
        <v>21.67</v>
      </c>
      <c r="E38" s="8" t="n">
        <v>21.67</v>
      </c>
    </row>
    <row r="39" spans="1:11">
      <c r="A39" s="4" t="s">
        <v>561</v>
      </c>
    </row>
    <row r="40" spans="1:11">
      <c r="A40" s="3" t="s">
        <v>520</v>
      </c>
    </row>
    <row r="41" spans="1:11">
      <c r="A41" s="4" t="s">
        <v>552</v>
      </c>
      <c r="D41" s="8" t="n">
        <v>24.21</v>
      </c>
      <c r="E41" s="8" t="n">
        <v>24.21</v>
      </c>
    </row>
    <row r="42" spans="1:11">
      <c r="A42" s="4" t="s">
        <v>562</v>
      </c>
    </row>
    <row r="43" spans="1:11">
      <c r="A43" s="3" t="s">
        <v>520</v>
      </c>
    </row>
    <row r="44" spans="1:11">
      <c r="A44" s="4" t="s">
        <v>553</v>
      </c>
      <c r="C44" s="7" t="n">
        <v>7763000</v>
      </c>
    </row>
    <row r="45" spans="1:11">
      <c r="A45" s="4" t="s">
        <v>554</v>
      </c>
      <c r="C45" s="5" t="n">
        <v>338376</v>
      </c>
    </row>
    <row r="46" spans="1:11">
      <c r="A46" s="4" t="s">
        <v>533</v>
      </c>
      <c r="H46" s="7" t="n">
        <v>32037000</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5</v>
      </c>
    </row>
    <row r="2" spans="1:3">
      <c r="A2" s="3" t="s">
        <v>564</v>
      </c>
    </row>
    <row r="3" spans="1:3">
      <c r="A3" s="4" t="s">
        <v>565</v>
      </c>
      <c r="B3" s="7" t="n">
        <v>3203522</v>
      </c>
    </row>
    <row r="4" spans="1:3">
      <c r="A4" s="4" t="s">
        <v>566</v>
      </c>
    </row>
    <row r="5" spans="1:3">
      <c r="A5" s="3" t="s">
        <v>564</v>
      </c>
    </row>
    <row r="6" spans="1:3">
      <c r="A6" s="4" t="s">
        <v>565</v>
      </c>
      <c r="B6" s="5" t="n">
        <v>676466</v>
      </c>
      <c r="C6" s="7" t="n">
        <v>605036</v>
      </c>
    </row>
    <row r="7" spans="1:3">
      <c r="A7" s="4" t="s">
        <v>567</v>
      </c>
      <c r="B7" s="5" t="n">
        <v>-2722</v>
      </c>
      <c r="C7" s="5" t="n">
        <v>3210</v>
      </c>
    </row>
    <row r="8" spans="1:3">
      <c r="A8" s="4" t="s">
        <v>568</v>
      </c>
      <c r="B8" s="7" t="n">
        <v>673744</v>
      </c>
      <c r="C8" s="7" t="n">
        <v>6082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4" t="s">
        <v>570</v>
      </c>
    </row>
    <row r="3" spans="1:3">
      <c r="A3" s="3" t="s">
        <v>317</v>
      </c>
    </row>
    <row r="4" spans="1:3">
      <c r="A4" s="4" t="s">
        <v>571</v>
      </c>
      <c r="B4" s="7" t="n">
        <v>505422000</v>
      </c>
      <c r="C4" s="7" t="n">
        <v>432393000</v>
      </c>
    </row>
    <row r="5" spans="1:3">
      <c r="A5" s="4" t="s">
        <v>572</v>
      </c>
      <c r="B5" s="5" t="n">
        <v>2725000</v>
      </c>
      <c r="C5" s="5" t="n">
        <v>4991000</v>
      </c>
    </row>
    <row r="6" spans="1:3">
      <c r="A6" s="4" t="s">
        <v>573</v>
      </c>
    </row>
    <row r="7" spans="1:3">
      <c r="A7" s="3" t="s">
        <v>317</v>
      </c>
    </row>
    <row r="8" spans="1:3">
      <c r="A8" s="4" t="s">
        <v>571</v>
      </c>
      <c r="B8" s="5" t="n">
        <v>158642000</v>
      </c>
      <c r="C8" s="5" t="n">
        <v>169984000</v>
      </c>
    </row>
    <row r="9" spans="1:3">
      <c r="A9" s="4" t="s">
        <v>572</v>
      </c>
      <c r="B9" s="5" t="n">
        <v>2509000</v>
      </c>
      <c r="C9" s="5" t="n">
        <v>4107000</v>
      </c>
    </row>
    <row r="10" spans="1:3">
      <c r="A10" s="4" t="s">
        <v>574</v>
      </c>
    </row>
    <row r="11" spans="1:3">
      <c r="A11" s="3" t="s">
        <v>317</v>
      </c>
    </row>
    <row r="12" spans="1:3">
      <c r="A12" s="4" t="s">
        <v>575</v>
      </c>
      <c r="B12" s="5" t="n">
        <v>267315000</v>
      </c>
      <c r="C12" s="5" t="n">
        <v>270093000</v>
      </c>
    </row>
    <row r="13" spans="1:3">
      <c r="A13" s="4" t="s">
        <v>576</v>
      </c>
      <c r="B13" s="5" t="n">
        <v>3401000</v>
      </c>
      <c r="C13" s="5" t="n">
        <v>1515000</v>
      </c>
    </row>
    <row r="14" spans="1:3">
      <c r="A14" s="4" t="s">
        <v>577</v>
      </c>
    </row>
    <row r="15" spans="1:3">
      <c r="A15" s="3" t="s">
        <v>317</v>
      </c>
    </row>
    <row r="16" spans="1:3">
      <c r="A16" s="4" t="s">
        <v>575</v>
      </c>
      <c r="B16" s="5" t="n">
        <v>91197000</v>
      </c>
      <c r="C16" s="5" t="n">
        <v>36280000</v>
      </c>
    </row>
    <row r="17" spans="1:3">
      <c r="A17" s="4" t="s">
        <v>576</v>
      </c>
      <c r="B17" s="5" t="n">
        <v>8619000</v>
      </c>
      <c r="C17" s="5" t="n">
        <v>11330000</v>
      </c>
    </row>
    <row r="18" spans="1:3">
      <c r="A18" s="4" t="s">
        <v>578</v>
      </c>
    </row>
    <row r="19" spans="1:3">
      <c r="A19" s="3" t="s">
        <v>317</v>
      </c>
    </row>
    <row r="20" spans="1:3">
      <c r="A20" s="4" t="s">
        <v>571</v>
      </c>
      <c r="B20" s="5" t="n">
        <v>69518000</v>
      </c>
      <c r="C20" s="5" t="n">
        <v>69518000</v>
      </c>
    </row>
    <row r="21" spans="1:3">
      <c r="A21" s="4" t="s">
        <v>572</v>
      </c>
      <c r="B21" s="5" t="n">
        <v>0</v>
      </c>
      <c r="C21" s="5" t="n">
        <v>0</v>
      </c>
    </row>
    <row r="22" spans="1:3">
      <c r="A22" s="4" t="s">
        <v>579</v>
      </c>
    </row>
    <row r="23" spans="1:3">
      <c r="A23" s="3" t="s">
        <v>317</v>
      </c>
    </row>
    <row r="24" spans="1:3">
      <c r="A24" s="4" t="s">
        <v>575</v>
      </c>
      <c r="B24" s="5" t="n">
        <v>0</v>
      </c>
      <c r="C24" s="5" t="n">
        <v>0</v>
      </c>
    </row>
    <row r="25" spans="1:3">
      <c r="A25" s="4" t="s">
        <v>576</v>
      </c>
      <c r="B25" s="5" t="n">
        <v>0</v>
      </c>
      <c r="C25" s="5" t="n">
        <v>0</v>
      </c>
    </row>
    <row r="26" spans="1:3">
      <c r="A26" s="4" t="s">
        <v>580</v>
      </c>
    </row>
    <row r="27" spans="1:3">
      <c r="A27" s="3" t="s">
        <v>317</v>
      </c>
    </row>
    <row r="28" spans="1:3">
      <c r="A28" s="4" t="s">
        <v>571</v>
      </c>
      <c r="B28" s="5" t="n">
        <v>96271000</v>
      </c>
      <c r="C28" s="5" t="n">
        <v>63372000</v>
      </c>
    </row>
    <row r="29" spans="1:3">
      <c r="A29" s="4" t="s">
        <v>572</v>
      </c>
      <c r="B29" s="5" t="n">
        <v>2046000</v>
      </c>
      <c r="C29" s="5" t="n">
        <v>1129000</v>
      </c>
    </row>
    <row r="30" spans="1:3">
      <c r="A30" s="4" t="s">
        <v>581</v>
      </c>
    </row>
    <row r="31" spans="1:3">
      <c r="A31" s="3" t="s">
        <v>317</v>
      </c>
    </row>
    <row r="32" spans="1:3">
      <c r="A32" s="4" t="s">
        <v>575</v>
      </c>
      <c r="B32" s="5" t="n">
        <v>0</v>
      </c>
      <c r="C32" s="5" t="n">
        <v>34078000</v>
      </c>
    </row>
    <row r="33" spans="1:3">
      <c r="A33" s="4" t="s">
        <v>576</v>
      </c>
      <c r="B33" s="5" t="n">
        <v>0</v>
      </c>
      <c r="C33" s="5" t="n">
        <v>863000</v>
      </c>
    </row>
    <row r="34" spans="1:3">
      <c r="A34" s="4" t="s">
        <v>582</v>
      </c>
    </row>
    <row r="35" spans="1:3">
      <c r="A35" s="3" t="s">
        <v>317</v>
      </c>
    </row>
    <row r="36" spans="1:3">
      <c r="A36" s="4" t="s">
        <v>571</v>
      </c>
      <c r="B36" s="5" t="n">
        <v>409151000</v>
      </c>
      <c r="C36" s="5" t="n">
        <v>369021000</v>
      </c>
    </row>
    <row r="37" spans="1:3">
      <c r="A37" s="4" t="s">
        <v>572</v>
      </c>
      <c r="B37" s="5" t="n">
        <v>679000</v>
      </c>
      <c r="C37" s="5" t="n">
        <v>3862000</v>
      </c>
    </row>
    <row r="38" spans="1:3">
      <c r="A38" s="4" t="s">
        <v>583</v>
      </c>
    </row>
    <row r="39" spans="1:3">
      <c r="A39" s="3" t="s">
        <v>317</v>
      </c>
    </row>
    <row r="40" spans="1:3">
      <c r="A40" s="4" t="s">
        <v>571</v>
      </c>
      <c r="B40" s="5" t="n">
        <v>89124000</v>
      </c>
      <c r="C40" s="5" t="n">
        <v>100466000</v>
      </c>
    </row>
    <row r="41" spans="1:3">
      <c r="A41" s="4" t="s">
        <v>572</v>
      </c>
      <c r="B41" s="5" t="n">
        <v>2509000</v>
      </c>
      <c r="C41" s="5" t="n">
        <v>4107000</v>
      </c>
    </row>
    <row r="42" spans="1:3">
      <c r="A42" s="4" t="s">
        <v>584</v>
      </c>
    </row>
    <row r="43" spans="1:3">
      <c r="A43" s="3" t="s">
        <v>317</v>
      </c>
    </row>
    <row r="44" spans="1:3">
      <c r="A44" s="4" t="s">
        <v>575</v>
      </c>
      <c r="B44" s="5" t="n">
        <v>267315000</v>
      </c>
      <c r="C44" s="5" t="n">
        <v>236015000</v>
      </c>
    </row>
    <row r="45" spans="1:3">
      <c r="A45" s="4" t="s">
        <v>576</v>
      </c>
      <c r="B45" s="5" t="n">
        <v>3401000</v>
      </c>
      <c r="C45" s="5" t="n">
        <v>652000</v>
      </c>
    </row>
    <row r="46" spans="1:3">
      <c r="A46" s="4" t="s">
        <v>585</v>
      </c>
    </row>
    <row r="47" spans="1:3">
      <c r="A47" s="3" t="s">
        <v>317</v>
      </c>
    </row>
    <row r="48" spans="1:3">
      <c r="A48" s="4" t="s">
        <v>575</v>
      </c>
      <c r="B48" s="5" t="n">
        <v>91197000</v>
      </c>
      <c r="C48" s="5" t="n">
        <v>36280000</v>
      </c>
    </row>
    <row r="49" spans="1:3">
      <c r="A49" s="4" t="s">
        <v>576</v>
      </c>
      <c r="B49" s="7" t="n">
        <v>8619000</v>
      </c>
      <c r="C49" s="7" t="n">
        <v>1133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9</v>
      </c>
      <c r="D1" s="2" t="s">
        <v>1</v>
      </c>
    </row>
    <row r="2" spans="1:5">
      <c r="B2" s="2" t="s">
        <v>2</v>
      </c>
      <c r="C2" s="2" t="s">
        <v>80</v>
      </c>
      <c r="D2" s="2" t="s">
        <v>2</v>
      </c>
      <c r="E2" s="2" t="s">
        <v>80</v>
      </c>
    </row>
    <row r="3" spans="1:5">
      <c r="A3" s="3" t="s">
        <v>564</v>
      </c>
    </row>
    <row r="4" spans="1:5">
      <c r="A4" s="4" t="s">
        <v>587</v>
      </c>
      <c r="B4" s="7" t="n">
        <v>264</v>
      </c>
      <c r="C4" s="7" t="n">
        <v>-49</v>
      </c>
      <c r="D4" s="7" t="n">
        <v>1942</v>
      </c>
      <c r="E4" s="7" t="n">
        <v>-385</v>
      </c>
    </row>
    <row r="5" spans="1:5">
      <c r="A5" s="4" t="s">
        <v>588</v>
      </c>
      <c r="B5" s="5" t="n">
        <v>-782</v>
      </c>
      <c r="C5" s="5" t="n">
        <v>-1289</v>
      </c>
      <c r="D5" s="5" t="n">
        <v>-2762</v>
      </c>
      <c r="E5" s="5" t="n">
        <v>-4175</v>
      </c>
    </row>
    <row r="6" spans="1:5">
      <c r="A6" s="4" t="s">
        <v>589</v>
      </c>
    </row>
    <row r="7" spans="1:5">
      <c r="A7" s="3" t="s">
        <v>564</v>
      </c>
    </row>
    <row r="8" spans="1:5">
      <c r="A8" s="4" t="s">
        <v>588</v>
      </c>
      <c r="B8" s="5" t="n">
        <v>-389</v>
      </c>
      <c r="C8" s="5" t="n">
        <v>-684</v>
      </c>
      <c r="D8" s="5" t="n">
        <v>-1425</v>
      </c>
      <c r="E8" s="5" t="n">
        <v>-2194</v>
      </c>
    </row>
    <row r="9" spans="1:5">
      <c r="A9" s="4" t="s">
        <v>590</v>
      </c>
    </row>
    <row r="10" spans="1:5">
      <c r="A10" s="3" t="s">
        <v>564</v>
      </c>
    </row>
    <row r="11" spans="1:5">
      <c r="A11" s="4" t="s">
        <v>588</v>
      </c>
      <c r="B11" s="7" t="n">
        <v>-393</v>
      </c>
      <c r="C11" s="7" t="n">
        <v>-605</v>
      </c>
      <c r="D11" s="7" t="n">
        <v>-1337</v>
      </c>
      <c r="E11" s="7" t="n">
        <v>-19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9</v>
      </c>
      <c r="D1" s="2" t="s">
        <v>1</v>
      </c>
    </row>
    <row r="2" spans="1:5">
      <c r="B2" s="2" t="s">
        <v>2</v>
      </c>
      <c r="C2" s="2" t="s">
        <v>80</v>
      </c>
      <c r="D2" s="2" t="s">
        <v>2</v>
      </c>
      <c r="E2" s="2" t="s">
        <v>80</v>
      </c>
    </row>
    <row r="3" spans="1:5">
      <c r="A3" s="3" t="s">
        <v>592</v>
      </c>
    </row>
    <row r="4" spans="1:5">
      <c r="A4" s="4" t="s">
        <v>593</v>
      </c>
      <c r="B4" s="7" t="n">
        <v>0</v>
      </c>
      <c r="C4" s="7" t="n">
        <v>0</v>
      </c>
      <c r="D4" s="7" t="n">
        <v>0</v>
      </c>
      <c r="E4" s="7" t="n">
        <v>0</v>
      </c>
    </row>
    <row r="5" spans="1:5">
      <c r="A5" s="4" t="s">
        <v>594</v>
      </c>
    </row>
    <row r="6" spans="1:5">
      <c r="A6" s="3" t="s">
        <v>592</v>
      </c>
    </row>
    <row r="7" spans="1:5">
      <c r="A7" s="4" t="s">
        <v>588</v>
      </c>
      <c r="B7" s="5" t="n">
        <v>-782000</v>
      </c>
      <c r="C7" s="5" t="n">
        <v>-1289000</v>
      </c>
      <c r="D7" s="5" t="n">
        <v>-2762000</v>
      </c>
      <c r="E7" s="5" t="n">
        <v>-4175000</v>
      </c>
    </row>
    <row r="8" spans="1:5">
      <c r="A8" s="4" t="s">
        <v>595</v>
      </c>
    </row>
    <row r="9" spans="1:5">
      <c r="A9" s="3" t="s">
        <v>592</v>
      </c>
    </row>
    <row r="10" spans="1:5">
      <c r="A10" s="4" t="s">
        <v>596</v>
      </c>
      <c r="B10" s="5" t="n">
        <v>-517000</v>
      </c>
      <c r="C10" s="5" t="n">
        <v>-2869000</v>
      </c>
      <c r="D10" s="5" t="n">
        <v>5932000</v>
      </c>
      <c r="E10" s="5" t="n">
        <v>-9367000</v>
      </c>
    </row>
    <row r="11" spans="1:5">
      <c r="A11" s="4" t="s">
        <v>597</v>
      </c>
    </row>
    <row r="12" spans="1:5">
      <c r="A12" s="3" t="s">
        <v>592</v>
      </c>
    </row>
    <row r="13" spans="1:5">
      <c r="A13" s="4" t="s">
        <v>588</v>
      </c>
      <c r="B13" s="5" t="n">
        <v>-389000</v>
      </c>
      <c r="C13" s="5" t="n">
        <v>-684000</v>
      </c>
      <c r="D13" s="5" t="n">
        <v>-1425000</v>
      </c>
      <c r="E13" s="5" t="n">
        <v>-2194000</v>
      </c>
    </row>
    <row r="14" spans="1:5">
      <c r="A14" s="4" t="s">
        <v>598</v>
      </c>
    </row>
    <row r="15" spans="1:5">
      <c r="A15" s="3" t="s">
        <v>592</v>
      </c>
    </row>
    <row r="16" spans="1:5">
      <c r="A16" s="4" t="s">
        <v>599</v>
      </c>
      <c r="B16" s="7" t="n">
        <v>517000</v>
      </c>
      <c r="C16" s="7" t="n">
        <v>2869000</v>
      </c>
      <c r="D16" s="7" t="n">
        <v>-5932000</v>
      </c>
      <c r="E16" s="7" t="n">
        <v>9367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9</v>
      </c>
      <c r="D1" s="2" t="s">
        <v>1</v>
      </c>
    </row>
    <row r="2" spans="1:5">
      <c r="B2" s="2" t="s">
        <v>2</v>
      </c>
      <c r="C2" s="2" t="s">
        <v>80</v>
      </c>
      <c r="D2" s="2" t="s">
        <v>2</v>
      </c>
      <c r="E2" s="2" t="s">
        <v>80</v>
      </c>
    </row>
    <row r="3" spans="1:5">
      <c r="A3" s="4" t="s">
        <v>601</v>
      </c>
    </row>
    <row r="4" spans="1:5">
      <c r="A4" s="3" t="s">
        <v>564</v>
      </c>
    </row>
    <row r="5" spans="1:5">
      <c r="A5" s="4" t="s">
        <v>602</v>
      </c>
      <c r="B5" s="7" t="n">
        <v>0</v>
      </c>
      <c r="C5" s="7" t="n">
        <v>-45000</v>
      </c>
      <c r="D5" s="7" t="n">
        <v>0</v>
      </c>
      <c r="E5" s="7" t="n">
        <v>-45000</v>
      </c>
    </row>
    <row r="6" spans="1:5">
      <c r="A6" s="4" t="s">
        <v>603</v>
      </c>
    </row>
    <row r="7" spans="1:5">
      <c r="A7" s="3" t="s">
        <v>564</v>
      </c>
    </row>
    <row r="8" spans="1:5">
      <c r="A8" s="4" t="s">
        <v>602</v>
      </c>
      <c r="B8" s="7" t="n">
        <v>921000</v>
      </c>
      <c r="C8" s="7" t="n">
        <v>-432000</v>
      </c>
      <c r="D8" s="7" t="n">
        <v>2230000</v>
      </c>
      <c r="E8" s="7" t="n">
        <v>1366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486</v>
      </c>
    </row>
    <row r="3" spans="1:2">
      <c r="A3" s="3" t="s">
        <v>564</v>
      </c>
    </row>
    <row r="4" spans="1:2">
      <c r="A4" s="4" t="s">
        <v>605</v>
      </c>
      <c r="B4" s="4" t="s">
        <v>606</v>
      </c>
    </row>
    <row r="5" spans="1:2">
      <c r="A5" s="4" t="s">
        <v>607</v>
      </c>
    </row>
    <row r="6" spans="1:2">
      <c r="A6" s="3" t="s">
        <v>564</v>
      </c>
    </row>
    <row r="7" spans="1:2">
      <c r="A7" s="4" t="s">
        <v>608</v>
      </c>
      <c r="B7" s="4" t="s">
        <v>397</v>
      </c>
    </row>
    <row r="8" spans="1:2">
      <c r="A8" s="4" t="s">
        <v>609</v>
      </c>
    </row>
    <row r="9" spans="1:2">
      <c r="A9" s="3" t="s">
        <v>564</v>
      </c>
    </row>
    <row r="10" spans="1:2">
      <c r="A10" s="4" t="s">
        <v>608</v>
      </c>
      <c r="B10" s="4" t="s">
        <v>397</v>
      </c>
    </row>
    <row r="11" spans="1:2">
      <c r="A11" s="4" t="s">
        <v>610</v>
      </c>
    </row>
    <row r="12" spans="1:2">
      <c r="A12" s="3" t="s">
        <v>564</v>
      </c>
    </row>
    <row r="13" spans="1:2">
      <c r="A13" s="4" t="s">
        <v>608</v>
      </c>
      <c r="B13" s="4" t="s">
        <v>611</v>
      </c>
    </row>
    <row r="14" spans="1:2">
      <c r="A14" s="4" t="s">
        <v>612</v>
      </c>
    </row>
    <row r="15" spans="1:2">
      <c r="A15" s="3" t="s">
        <v>564</v>
      </c>
    </row>
    <row r="16" spans="1:2">
      <c r="A16" s="4" t="s">
        <v>608</v>
      </c>
      <c r="B16" s="4" t="s">
        <v>613</v>
      </c>
    </row>
    <row r="17" spans="1:2">
      <c r="A17" s="4" t="s">
        <v>614</v>
      </c>
    </row>
    <row r="18" spans="1:2">
      <c r="A18" s="3" t="s">
        <v>564</v>
      </c>
    </row>
    <row r="19" spans="1:2">
      <c r="A19" s="4" t="s">
        <v>615</v>
      </c>
      <c r="B19" s="7" t="n">
        <v>180321</v>
      </c>
    </row>
    <row r="20" spans="1:2">
      <c r="A20" s="4" t="s">
        <v>616</v>
      </c>
    </row>
    <row r="21" spans="1:2">
      <c r="A21" s="3" t="s">
        <v>564</v>
      </c>
    </row>
    <row r="22" spans="1:2">
      <c r="A22" s="4" t="s">
        <v>617</v>
      </c>
      <c r="B22" s="5" t="n">
        <v>1282</v>
      </c>
    </row>
    <row r="23" spans="1:2">
      <c r="A23" s="4" t="s">
        <v>618</v>
      </c>
    </row>
    <row r="24" spans="1:2">
      <c r="A24" s="3" t="s">
        <v>564</v>
      </c>
    </row>
    <row r="25" spans="1:2">
      <c r="A25" s="4" t="s">
        <v>615</v>
      </c>
      <c r="B25" s="7" t="n">
        <v>6764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5</v>
      </c>
    </row>
    <row r="2" spans="1:3">
      <c r="A2" s="3" t="s">
        <v>620</v>
      </c>
    </row>
    <row r="3" spans="1:3">
      <c r="A3" s="4" t="s">
        <v>621</v>
      </c>
      <c r="B3" s="7" t="n">
        <v>2722000</v>
      </c>
      <c r="C3" s="7" t="n">
        <v>-3210000</v>
      </c>
    </row>
    <row r="4" spans="1:3">
      <c r="A4" s="4" t="s">
        <v>622</v>
      </c>
      <c r="B4" s="5" t="n">
        <v>-4064000</v>
      </c>
      <c r="C4" s="5" t="n">
        <v>-6957000</v>
      </c>
    </row>
    <row r="5" spans="1:3">
      <c r="A5" s="4" t="s">
        <v>623</v>
      </c>
    </row>
    <row r="6" spans="1:3">
      <c r="A6" s="3" t="s">
        <v>620</v>
      </c>
    </row>
    <row r="7" spans="1:3">
      <c r="A7" s="4" t="s">
        <v>624</v>
      </c>
      <c r="B7" s="5" t="n">
        <v>2046000</v>
      </c>
      <c r="C7" s="5" t="n">
        <v>1129000</v>
      </c>
    </row>
    <row r="8" spans="1:3">
      <c r="A8" s="4" t="s">
        <v>625</v>
      </c>
      <c r="C8" s="5" t="n">
        <v>-863000</v>
      </c>
    </row>
    <row r="9" spans="1:3">
      <c r="A9" s="4" t="s">
        <v>603</v>
      </c>
    </row>
    <row r="10" spans="1:3">
      <c r="A10" s="3" t="s">
        <v>620</v>
      </c>
    </row>
    <row r="11" spans="1:3">
      <c r="A11" s="4" t="s">
        <v>624</v>
      </c>
      <c r="B11" s="5" t="n">
        <v>3188000</v>
      </c>
      <c r="C11" s="5" t="n">
        <v>7969000</v>
      </c>
    </row>
    <row r="12" spans="1:3">
      <c r="A12" s="4" t="s">
        <v>625</v>
      </c>
      <c r="B12" s="5" t="n">
        <v>-12020000</v>
      </c>
      <c r="C12" s="5" t="n">
        <v>-11982000</v>
      </c>
    </row>
    <row r="13" spans="1:3">
      <c r="A13" s="4" t="s">
        <v>626</v>
      </c>
    </row>
    <row r="14" spans="1:3">
      <c r="A14" s="3" t="s">
        <v>620</v>
      </c>
    </row>
    <row r="15" spans="1:3">
      <c r="A15" s="4" t="s">
        <v>621</v>
      </c>
      <c r="B15" s="5" t="n">
        <v>0</v>
      </c>
      <c r="C15" s="5" t="n">
        <v>0</v>
      </c>
    </row>
    <row r="16" spans="1:3">
      <c r="A16" s="4" t="s">
        <v>622</v>
      </c>
      <c r="B16" s="5" t="n">
        <v>0</v>
      </c>
      <c r="C16" s="5" t="n">
        <v>0</v>
      </c>
    </row>
    <row r="17" spans="1:3">
      <c r="A17" s="4" t="s">
        <v>627</v>
      </c>
    </row>
    <row r="18" spans="1:3">
      <c r="A18" s="3" t="s">
        <v>620</v>
      </c>
    </row>
    <row r="19" spans="1:3">
      <c r="A19" s="4" t="s">
        <v>624</v>
      </c>
      <c r="B19" s="5" t="n">
        <v>0</v>
      </c>
      <c r="C19" s="5" t="n">
        <v>0</v>
      </c>
    </row>
    <row r="20" spans="1:3">
      <c r="A20" s="4" t="s">
        <v>625</v>
      </c>
      <c r="C20" s="5" t="n">
        <v>0</v>
      </c>
    </row>
    <row r="21" spans="1:3">
      <c r="A21" s="4" t="s">
        <v>628</v>
      </c>
    </row>
    <row r="22" spans="1:3">
      <c r="A22" s="3" t="s">
        <v>620</v>
      </c>
    </row>
    <row r="23" spans="1:3">
      <c r="A23" s="4" t="s">
        <v>624</v>
      </c>
      <c r="B23" s="5" t="n">
        <v>0</v>
      </c>
      <c r="C23" s="5" t="n">
        <v>0</v>
      </c>
    </row>
    <row r="24" spans="1:3">
      <c r="A24" s="4" t="s">
        <v>625</v>
      </c>
      <c r="B24" s="5" t="n">
        <v>0</v>
      </c>
      <c r="C24" s="5" t="n">
        <v>0</v>
      </c>
    </row>
    <row r="25" spans="1:3">
      <c r="A25" s="4" t="s">
        <v>629</v>
      </c>
    </row>
    <row r="26" spans="1:3">
      <c r="A26" s="3" t="s">
        <v>620</v>
      </c>
    </row>
    <row r="27" spans="1:3">
      <c r="A27" s="4" t="s">
        <v>621</v>
      </c>
      <c r="B27" s="5" t="n">
        <v>0</v>
      </c>
      <c r="C27" s="5" t="n">
        <v>0</v>
      </c>
    </row>
    <row r="28" spans="1:3">
      <c r="A28" s="4" t="s">
        <v>622</v>
      </c>
      <c r="B28" s="5" t="n">
        <v>2046000</v>
      </c>
      <c r="C28" s="5" t="n">
        <v>266000</v>
      </c>
    </row>
    <row r="29" spans="1:3">
      <c r="A29" s="4" t="s">
        <v>630</v>
      </c>
    </row>
    <row r="30" spans="1:3">
      <c r="A30" s="3" t="s">
        <v>620</v>
      </c>
    </row>
    <row r="31" spans="1:3">
      <c r="A31" s="4" t="s">
        <v>624</v>
      </c>
      <c r="B31" s="5" t="n">
        <v>2046000</v>
      </c>
      <c r="C31" s="5" t="n">
        <v>1129000</v>
      </c>
    </row>
    <row r="32" spans="1:3">
      <c r="A32" s="4" t="s">
        <v>625</v>
      </c>
      <c r="C32" s="5" t="n">
        <v>-863000</v>
      </c>
    </row>
    <row r="33" spans="1:3">
      <c r="A33" s="4" t="s">
        <v>631</v>
      </c>
    </row>
    <row r="34" spans="1:3">
      <c r="A34" s="3" t="s">
        <v>620</v>
      </c>
    </row>
    <row r="35" spans="1:3">
      <c r="A35" s="4" t="s">
        <v>624</v>
      </c>
      <c r="B35" s="5" t="n">
        <v>0</v>
      </c>
      <c r="C35" s="5" t="n">
        <v>0</v>
      </c>
    </row>
    <row r="36" spans="1:3">
      <c r="A36" s="4" t="s">
        <v>625</v>
      </c>
      <c r="B36" s="5" t="n">
        <v>0</v>
      </c>
      <c r="C36" s="5" t="n">
        <v>0</v>
      </c>
    </row>
    <row r="37" spans="1:3">
      <c r="A37" s="4" t="s">
        <v>632</v>
      </c>
    </row>
    <row r="38" spans="1:3">
      <c r="A38" s="3" t="s">
        <v>620</v>
      </c>
    </row>
    <row r="39" spans="1:3">
      <c r="A39" s="4" t="s">
        <v>621</v>
      </c>
      <c r="B39" s="5" t="n">
        <v>2722000</v>
      </c>
      <c r="C39" s="5" t="n">
        <v>-3210000</v>
      </c>
    </row>
    <row r="40" spans="1:3">
      <c r="A40" s="4" t="s">
        <v>622</v>
      </c>
      <c r="B40" s="5" t="n">
        <v>-6110000</v>
      </c>
      <c r="C40" s="5" t="n">
        <v>-7223000</v>
      </c>
    </row>
    <row r="41" spans="1:3">
      <c r="A41" s="4" t="s">
        <v>633</v>
      </c>
    </row>
    <row r="42" spans="1:3">
      <c r="A42" s="3" t="s">
        <v>620</v>
      </c>
    </row>
    <row r="43" spans="1:3">
      <c r="A43" s="4" t="s">
        <v>624</v>
      </c>
      <c r="B43" s="5" t="n">
        <v>0</v>
      </c>
      <c r="C43" s="5" t="n">
        <v>0</v>
      </c>
    </row>
    <row r="44" spans="1:3">
      <c r="A44" s="4" t="s">
        <v>625</v>
      </c>
      <c r="C44" s="5" t="n">
        <v>0</v>
      </c>
    </row>
    <row r="45" spans="1:3">
      <c r="A45" s="4" t="s">
        <v>634</v>
      </c>
    </row>
    <row r="46" spans="1:3">
      <c r="A46" s="3" t="s">
        <v>620</v>
      </c>
    </row>
    <row r="47" spans="1:3">
      <c r="A47" s="4" t="s">
        <v>624</v>
      </c>
      <c r="B47" s="5" t="n">
        <v>3188000</v>
      </c>
      <c r="C47" s="5" t="n">
        <v>7969000</v>
      </c>
    </row>
    <row r="48" spans="1:3">
      <c r="A48" s="4" t="s">
        <v>625</v>
      </c>
      <c r="B48" s="7" t="n">
        <v>-12020000</v>
      </c>
      <c r="C48" s="7" t="n">
        <v>-1198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80</v>
      </c>
    </row>
    <row r="3" spans="1:3">
      <c r="A3" s="3" t="s">
        <v>636</v>
      </c>
    </row>
    <row r="4" spans="1:3">
      <c r="A4" s="4" t="s">
        <v>365</v>
      </c>
      <c r="B4" s="7" t="n">
        <v>-7223000</v>
      </c>
      <c r="C4" s="7" t="n">
        <v>-8139000</v>
      </c>
    </row>
    <row r="5" spans="1:3">
      <c r="A5" s="4" t="s">
        <v>637</v>
      </c>
      <c r="B5" s="5" t="n">
        <v>2230000</v>
      </c>
      <c r="C5" s="5" t="n">
        <v>1366000</v>
      </c>
    </row>
    <row r="6" spans="1:3">
      <c r="A6" s="4" t="s">
        <v>638</v>
      </c>
      <c r="B6" s="5" t="n">
        <v>0</v>
      </c>
    </row>
    <row r="7" spans="1:3">
      <c r="A7" s="4" t="s">
        <v>639</v>
      </c>
      <c r="B7" s="5" t="n">
        <v>-1117000</v>
      </c>
    </row>
    <row r="8" spans="1:3">
      <c r="A8" s="4" t="s">
        <v>368</v>
      </c>
      <c r="B8" s="5" t="n">
        <v>-6110000</v>
      </c>
      <c r="C8" s="5" t="n">
        <v>-6773000</v>
      </c>
    </row>
    <row r="9" spans="1:3">
      <c r="A9" s="4" t="s">
        <v>640</v>
      </c>
    </row>
    <row r="10" spans="1:3">
      <c r="A10" s="3" t="s">
        <v>636</v>
      </c>
    </row>
    <row r="11" spans="1:3">
      <c r="A11" s="4" t="s">
        <v>365</v>
      </c>
      <c r="B11" s="5" t="n">
        <v>-4013000</v>
      </c>
      <c r="C11" s="5" t="n">
        <v>-15573000</v>
      </c>
    </row>
    <row r="12" spans="1:3">
      <c r="A12" s="4" t="s">
        <v>637</v>
      </c>
      <c r="B12" s="5" t="n">
        <v>-2799000</v>
      </c>
      <c r="C12" s="5" t="n">
        <v>10733000</v>
      </c>
    </row>
    <row r="13" spans="1:3">
      <c r="A13" s="4" t="s">
        <v>638</v>
      </c>
      <c r="B13" s="5" t="n">
        <v>-903000</v>
      </c>
    </row>
    <row r="14" spans="1:3">
      <c r="A14" s="4" t="s">
        <v>639</v>
      </c>
      <c r="B14" s="5" t="n">
        <v>-1117000</v>
      </c>
    </row>
    <row r="15" spans="1:3">
      <c r="A15" s="4" t="s">
        <v>368</v>
      </c>
      <c r="B15" s="5" t="n">
        <v>-8832000</v>
      </c>
      <c r="C15" s="5" t="n">
        <v>-4840000</v>
      </c>
    </row>
    <row r="16" spans="1:3">
      <c r="A16" s="4" t="s">
        <v>641</v>
      </c>
    </row>
    <row r="17" spans="1:3">
      <c r="A17" s="3" t="s">
        <v>636</v>
      </c>
    </row>
    <row r="18" spans="1:3">
      <c r="A18" s="4" t="s">
        <v>365</v>
      </c>
      <c r="B18" s="5" t="n">
        <v>-3210000</v>
      </c>
      <c r="C18" s="5" t="n">
        <v>7434000</v>
      </c>
    </row>
    <row r="19" spans="1:3">
      <c r="A19" s="4" t="s">
        <v>637</v>
      </c>
      <c r="B19" s="5" t="n">
        <v>5029000</v>
      </c>
      <c r="C19" s="5" t="n">
        <v>-9367000</v>
      </c>
    </row>
    <row r="20" spans="1:3">
      <c r="A20" s="4" t="s">
        <v>638</v>
      </c>
      <c r="B20" s="5" t="n">
        <v>903000</v>
      </c>
    </row>
    <row r="21" spans="1:3">
      <c r="A21" s="4" t="s">
        <v>639</v>
      </c>
      <c r="B21" s="5" t="n">
        <v>0</v>
      </c>
    </row>
    <row r="22" spans="1:3">
      <c r="A22" s="4" t="s">
        <v>368</v>
      </c>
      <c r="B22" s="7" t="n">
        <v>2722000</v>
      </c>
      <c r="C22" s="7" t="n">
        <v>-193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9</v>
      </c>
      <c r="B1" s="2" t="s">
        <v>79</v>
      </c>
      <c r="D1" s="2" t="s">
        <v>1</v>
      </c>
      <c r="F1" s="2" t="s">
        <v>170</v>
      </c>
    </row>
    <row r="2" spans="1:6">
      <c r="B2" s="2" t="s">
        <v>2</v>
      </c>
      <c r="C2" s="2" t="s">
        <v>80</v>
      </c>
      <c r="D2" s="2" t="s">
        <v>2</v>
      </c>
      <c r="E2" s="2" t="s">
        <v>80</v>
      </c>
      <c r="F2" s="2" t="s">
        <v>25</v>
      </c>
    </row>
    <row r="3" spans="1:6">
      <c r="A3" s="4" t="s">
        <v>117</v>
      </c>
      <c r="B3" s="7" t="n">
        <v>488398000</v>
      </c>
      <c r="C3" s="7" t="n">
        <v>12491000</v>
      </c>
      <c r="D3" s="7" t="n">
        <v>755315000</v>
      </c>
      <c r="E3" s="7" t="n">
        <v>111611000</v>
      </c>
      <c r="F3" s="7" t="n">
        <v>215036000</v>
      </c>
    </row>
    <row r="4" spans="1:6">
      <c r="A4" s="4" t="s">
        <v>96</v>
      </c>
      <c r="B4" s="5" t="n">
        <v>60925000</v>
      </c>
      <c r="C4" s="5" t="n">
        <v>60194000</v>
      </c>
      <c r="D4" s="5" t="n">
        <v>170652000</v>
      </c>
      <c r="E4" s="5" t="n">
        <v>189496000</v>
      </c>
    </row>
    <row r="5" spans="1:6">
      <c r="A5" s="4" t="s">
        <v>104</v>
      </c>
      <c r="B5" s="5" t="n">
        <v>1366000</v>
      </c>
      <c r="C5" s="5" t="n">
        <v>1338000</v>
      </c>
      <c r="D5" s="5" t="n">
        <v>3966000</v>
      </c>
      <c r="E5" s="5" t="n">
        <v>4067000</v>
      </c>
    </row>
    <row r="6" spans="1:6">
      <c r="A6" s="4" t="s">
        <v>98</v>
      </c>
      <c r="B6" s="5" t="n">
        <v>0</v>
      </c>
      <c r="C6" s="5" t="n">
        <v>44288000</v>
      </c>
      <c r="D6" s="5" t="n">
        <v>0</v>
      </c>
      <c r="E6" s="5" t="n">
        <v>44288000</v>
      </c>
    </row>
    <row r="7" spans="1:6">
      <c r="A7" s="4" t="s">
        <v>171</v>
      </c>
      <c r="B7" s="5" t="n">
        <v>0</v>
      </c>
      <c r="C7" s="5" t="n">
        <v>10600000</v>
      </c>
      <c r="D7" s="5" t="n">
        <v>0</v>
      </c>
      <c r="E7" s="5" t="n">
        <v>10600000</v>
      </c>
    </row>
    <row r="8" spans="1:6">
      <c r="A8" s="4" t="s">
        <v>97</v>
      </c>
      <c r="B8" s="5" t="n">
        <v>0</v>
      </c>
      <c r="C8" s="5" t="n">
        <v>0</v>
      </c>
      <c r="D8" s="5" t="n">
        <v>0</v>
      </c>
      <c r="E8" s="5" t="n">
        <v>1596000</v>
      </c>
    </row>
    <row r="9" spans="1:6">
      <c r="A9" s="4" t="s">
        <v>105</v>
      </c>
      <c r="B9" s="5" t="n">
        <v>19000</v>
      </c>
      <c r="C9" s="5" t="n">
        <v>0</v>
      </c>
      <c r="D9" s="5" t="n">
        <v>3995000</v>
      </c>
      <c r="E9" s="5" t="n">
        <v>2843000</v>
      </c>
    </row>
    <row r="10" spans="1:6">
      <c r="A10" s="4" t="s">
        <v>172</v>
      </c>
      <c r="B10" s="5" t="n">
        <v>0</v>
      </c>
      <c r="C10" s="5" t="n">
        <v>0</v>
      </c>
      <c r="D10" s="5" t="n">
        <v>-6227000</v>
      </c>
      <c r="E10" s="5" t="n">
        <v>113000</v>
      </c>
    </row>
    <row r="11" spans="1:6">
      <c r="A11" s="4" t="s">
        <v>173</v>
      </c>
      <c r="B11" s="5" t="n">
        <v>-60931000</v>
      </c>
      <c r="C11" s="5" t="n">
        <v>256000</v>
      </c>
      <c r="D11" s="5" t="n">
        <v>-84038000</v>
      </c>
      <c r="E11" s="5" t="n">
        <v>-13573000</v>
      </c>
    </row>
    <row r="12" spans="1:6">
      <c r="A12" s="4" t="s">
        <v>174</v>
      </c>
      <c r="B12" s="5" t="n">
        <v>-219666000</v>
      </c>
      <c r="C12" s="5" t="n">
        <v>0</v>
      </c>
      <c r="D12" s="5" t="n">
        <v>-337377000</v>
      </c>
      <c r="E12" s="5" t="n">
        <v>0</v>
      </c>
    </row>
    <row r="13" spans="1:6">
      <c r="A13" s="4" t="s">
        <v>175</v>
      </c>
      <c r="B13" s="5" t="n">
        <v>-7369000</v>
      </c>
      <c r="C13" s="5" t="n">
        <v>-8295000</v>
      </c>
      <c r="D13" s="5" t="n">
        <v>-12038000</v>
      </c>
      <c r="E13" s="5" t="n">
        <v>-23834000</v>
      </c>
    </row>
    <row r="14" spans="1:6">
      <c r="A14" s="4" t="s">
        <v>176</v>
      </c>
      <c r="B14" s="5" t="n">
        <v>-181504000</v>
      </c>
      <c r="C14" s="5" t="n">
        <v>-28828000</v>
      </c>
      <c r="D14" s="5" t="n">
        <v>-265510000</v>
      </c>
      <c r="E14" s="5" t="n">
        <v>-81782000</v>
      </c>
    </row>
    <row r="15" spans="1:6">
      <c r="A15" s="4" t="s">
        <v>177</v>
      </c>
      <c r="D15" s="5" t="n">
        <v>10200000</v>
      </c>
      <c r="E15" s="5" t="n">
        <v>14893000</v>
      </c>
    </row>
    <row r="16" spans="1:6">
      <c r="A16" s="4" t="s">
        <v>178</v>
      </c>
      <c r="D16" s="5" t="n">
        <v>-1191000</v>
      </c>
      <c r="E16" s="5" t="n">
        <v>773000</v>
      </c>
    </row>
    <row r="17" spans="1:6">
      <c r="A17" s="4" t="s">
        <v>179</v>
      </c>
      <c r="D17" s="5" t="n">
        <v>42805000</v>
      </c>
      <c r="E17" s="5" t="n">
        <v>53388000</v>
      </c>
    </row>
    <row r="18" spans="1:6">
      <c r="A18" s="4" t="s">
        <v>180</v>
      </c>
      <c r="D18" s="5" t="n">
        <v>-17336000</v>
      </c>
      <c r="E18" s="5" t="n">
        <v>12462000</v>
      </c>
    </row>
    <row r="19" spans="1:6">
      <c r="A19" s="4" t="s">
        <v>181</v>
      </c>
      <c r="D19" s="5" t="n">
        <v>4210000</v>
      </c>
      <c r="E19" s="5" t="n">
        <v>-15671000</v>
      </c>
    </row>
    <row r="20" spans="1:6">
      <c r="A20" s="4" t="s">
        <v>182</v>
      </c>
      <c r="D20" s="5" t="n">
        <v>15439000</v>
      </c>
      <c r="E20" s="5" t="n">
        <v>4487000</v>
      </c>
    </row>
    <row r="21" spans="1:6">
      <c r="A21" s="4" t="s">
        <v>183</v>
      </c>
      <c r="D21" s="5" t="n">
        <v>-66812000</v>
      </c>
      <c r="E21" s="5" t="n">
        <v>-3472000</v>
      </c>
    </row>
    <row r="22" spans="1:6">
      <c r="A22" s="4" t="s">
        <v>184</v>
      </c>
      <c r="D22" s="5" t="n">
        <v>216053000</v>
      </c>
      <c r="E22" s="5" t="n">
        <v>312285000</v>
      </c>
    </row>
    <row r="23" spans="1:6">
      <c r="A23" s="3" t="s">
        <v>185</v>
      </c>
    </row>
    <row r="24" spans="1:6">
      <c r="A24" s="4" t="s">
        <v>186</v>
      </c>
      <c r="B24" s="5" t="n">
        <v>-95403000</v>
      </c>
      <c r="C24" s="5" t="n">
        <v>-105383000</v>
      </c>
      <c r="D24" s="5" t="n">
        <v>-241866000</v>
      </c>
      <c r="E24" s="5" t="n">
        <v>-306937000</v>
      </c>
    </row>
    <row r="25" spans="1:6">
      <c r="A25" s="4" t="s">
        <v>187</v>
      </c>
      <c r="D25" s="5" t="n">
        <v>-9509000</v>
      </c>
      <c r="E25" s="5" t="n">
        <v>-9297000</v>
      </c>
    </row>
    <row r="26" spans="1:6">
      <c r="A26" s="4" t="s">
        <v>188</v>
      </c>
      <c r="D26" s="5" t="n">
        <v>-39140000</v>
      </c>
      <c r="E26" s="5" t="n">
        <v>-31047000</v>
      </c>
    </row>
    <row r="27" spans="1:6">
      <c r="A27" s="4" t="s">
        <v>189</v>
      </c>
      <c r="D27" s="5" t="n">
        <v>125100000</v>
      </c>
      <c r="E27" s="5" t="n">
        <v>0</v>
      </c>
    </row>
    <row r="28" spans="1:6">
      <c r="A28" s="4" t="s">
        <v>190</v>
      </c>
      <c r="D28" s="5" t="n">
        <v>24000000</v>
      </c>
      <c r="E28" s="5" t="n">
        <v>0</v>
      </c>
    </row>
    <row r="29" spans="1:6">
      <c r="A29" s="4" t="s">
        <v>191</v>
      </c>
      <c r="D29" s="5" t="n">
        <v>19024000</v>
      </c>
      <c r="E29" s="5" t="n">
        <v>0</v>
      </c>
    </row>
    <row r="30" spans="1:6">
      <c r="A30" s="4" t="s">
        <v>192</v>
      </c>
      <c r="D30" s="5" t="n">
        <v>216953000</v>
      </c>
      <c r="E30" s="5" t="n">
        <v>32672000</v>
      </c>
    </row>
    <row r="31" spans="1:6">
      <c r="A31" s="4" t="s">
        <v>193</v>
      </c>
      <c r="D31" s="5" t="n">
        <v>-147794000</v>
      </c>
      <c r="E31" s="5" t="n">
        <v>-56590000</v>
      </c>
    </row>
    <row r="32" spans="1:6">
      <c r="A32" s="4" t="s">
        <v>194</v>
      </c>
      <c r="D32" s="5" t="n">
        <v>259898000</v>
      </c>
      <c r="E32" s="5" t="n">
        <v>76942000</v>
      </c>
    </row>
    <row r="33" spans="1:6">
      <c r="A33" s="4" t="s">
        <v>195</v>
      </c>
      <c r="D33" s="5" t="n">
        <v>206666000</v>
      </c>
      <c r="E33" s="5" t="n">
        <v>-294257000</v>
      </c>
    </row>
    <row r="34" spans="1:6">
      <c r="A34" s="3" t="s">
        <v>196</v>
      </c>
    </row>
    <row r="35" spans="1:6">
      <c r="A35" s="4" t="s">
        <v>197</v>
      </c>
      <c r="D35" s="5" t="n">
        <v>289225000</v>
      </c>
      <c r="E35" s="5" t="n">
        <v>163074000</v>
      </c>
    </row>
    <row r="36" spans="1:6">
      <c r="A36" s="4" t="s">
        <v>198</v>
      </c>
      <c r="D36" s="5" t="n">
        <v>-235685000</v>
      </c>
      <c r="E36" s="5" t="n">
        <v>-57309000</v>
      </c>
    </row>
    <row r="37" spans="1:6">
      <c r="A37" s="4" t="s">
        <v>199</v>
      </c>
      <c r="D37" s="5" t="n">
        <v>-20000</v>
      </c>
      <c r="E37" s="5" t="n">
        <v>0</v>
      </c>
    </row>
    <row r="38" spans="1:6">
      <c r="A38" s="4" t="s">
        <v>200</v>
      </c>
      <c r="D38" s="5" t="n">
        <v>0</v>
      </c>
      <c r="E38" s="5" t="n">
        <v>-11266000</v>
      </c>
    </row>
    <row r="39" spans="1:6">
      <c r="A39" s="4" t="s">
        <v>201</v>
      </c>
      <c r="D39" s="5" t="n">
        <v>-3668000</v>
      </c>
      <c r="E39" s="5" t="n">
        <v>-2264000</v>
      </c>
    </row>
    <row r="40" spans="1:6">
      <c r="A40" s="4" t="s">
        <v>148</v>
      </c>
      <c r="D40" s="5" t="n">
        <v>-6845000</v>
      </c>
      <c r="E40" s="5" t="n">
        <v>-5598000</v>
      </c>
    </row>
    <row r="41" spans="1:6">
      <c r="A41" s="4" t="s">
        <v>153</v>
      </c>
      <c r="D41" s="5" t="n">
        <v>1308000</v>
      </c>
      <c r="E41" s="5" t="n">
        <v>1498000</v>
      </c>
    </row>
    <row r="42" spans="1:6">
      <c r="A42" s="4" t="s">
        <v>202</v>
      </c>
      <c r="D42" s="5" t="n">
        <v>-96106000</v>
      </c>
      <c r="E42" s="5" t="n">
        <v>-84266000</v>
      </c>
    </row>
    <row r="43" spans="1:6">
      <c r="A43" s="4" t="s">
        <v>161</v>
      </c>
      <c r="D43" s="5" t="n">
        <v>4485000</v>
      </c>
      <c r="E43" s="5" t="n">
        <v>18499000</v>
      </c>
    </row>
    <row r="44" spans="1:6">
      <c r="A44" s="4" t="s">
        <v>162</v>
      </c>
      <c r="D44" s="5" t="n">
        <v>-28291000</v>
      </c>
      <c r="E44" s="5" t="n">
        <v>-29619000</v>
      </c>
    </row>
    <row r="45" spans="1:6">
      <c r="A45" s="4" t="s">
        <v>203</v>
      </c>
      <c r="D45" s="5" t="n">
        <v>-75597000</v>
      </c>
      <c r="E45" s="5" t="n">
        <v>-7251000</v>
      </c>
    </row>
    <row r="46" spans="1:6">
      <c r="A46" s="4" t="s">
        <v>204</v>
      </c>
      <c r="D46" s="5" t="n">
        <v>347122000</v>
      </c>
      <c r="E46" s="5" t="n">
        <v>10777000</v>
      </c>
    </row>
    <row r="47" spans="1:6">
      <c r="A47" s="4" t="s">
        <v>205</v>
      </c>
      <c r="D47" s="5" t="n">
        <v>350391000</v>
      </c>
      <c r="E47" s="5" t="n">
        <v>323919000</v>
      </c>
      <c r="F47" s="5" t="n">
        <v>323919000</v>
      </c>
    </row>
    <row r="48" spans="1:6">
      <c r="A48" s="4" t="s">
        <v>206</v>
      </c>
      <c r="D48" s="5" t="n">
        <v>204260000</v>
      </c>
      <c r="E48" s="5" t="n">
        <v>174619000</v>
      </c>
      <c r="F48" s="5" t="n">
        <v>174619000</v>
      </c>
    </row>
    <row r="49" spans="1:6">
      <c r="A49" s="4" t="s">
        <v>207</v>
      </c>
      <c r="D49" s="5" t="n">
        <v>146131000</v>
      </c>
      <c r="E49" s="5" t="n">
        <v>149300000</v>
      </c>
      <c r="F49" s="5" t="n">
        <v>149300000</v>
      </c>
    </row>
    <row r="50" spans="1:6">
      <c r="A50" s="4" t="s">
        <v>208</v>
      </c>
      <c r="B50" s="5" t="n">
        <v>485941000</v>
      </c>
      <c r="C50" s="5" t="n">
        <v>193675000</v>
      </c>
      <c r="D50" s="5" t="n">
        <v>485941000</v>
      </c>
      <c r="E50" s="5" t="n">
        <v>193675000</v>
      </c>
      <c r="F50" s="5" t="n">
        <v>204260000</v>
      </c>
    </row>
    <row r="51" spans="1:6">
      <c r="A51" s="4" t="s">
        <v>209</v>
      </c>
      <c r="B51" s="5" t="n">
        <v>211572000</v>
      </c>
      <c r="C51" s="5" t="n">
        <v>141021000</v>
      </c>
      <c r="D51" s="5" t="n">
        <v>211572000</v>
      </c>
      <c r="E51" s="5" t="n">
        <v>141021000</v>
      </c>
      <c r="F51" s="5" t="n">
        <v>146131000</v>
      </c>
    </row>
    <row r="52" spans="1:6">
      <c r="A52" s="4" t="s">
        <v>210</v>
      </c>
      <c r="B52" s="7" t="n">
        <v>697513000</v>
      </c>
      <c r="C52" s="7" t="n">
        <v>334696000</v>
      </c>
      <c r="D52" s="7" t="n">
        <v>697513000</v>
      </c>
      <c r="E52" s="7" t="n">
        <v>334696000</v>
      </c>
      <c r="F52" s="7" t="n">
        <v>350391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642</v>
      </c>
      <c r="B1" s="2" t="s">
        <v>549</v>
      </c>
      <c r="C1" s="2" t="s">
        <v>388</v>
      </c>
      <c r="D1" s="2" t="s">
        <v>423</v>
      </c>
      <c r="E1" s="2" t="s">
        <v>643</v>
      </c>
    </row>
    <row r="2" spans="1:5">
      <c r="A2" s="3" t="s">
        <v>644</v>
      </c>
    </row>
    <row r="3" spans="1:5">
      <c r="A3" s="4" t="s">
        <v>645</v>
      </c>
      <c r="B3" s="7" t="n">
        <v>-6110</v>
      </c>
      <c r="C3" s="7" t="n">
        <v>-7223</v>
      </c>
      <c r="D3" s="7" t="n">
        <v>-6773</v>
      </c>
      <c r="E3" s="7" t="n">
        <v>-8139</v>
      </c>
    </row>
    <row r="4" spans="1:5">
      <c r="A4" s="4" t="s">
        <v>646</v>
      </c>
    </row>
    <row r="5" spans="1:5">
      <c r="A5" s="3" t="s">
        <v>644</v>
      </c>
    </row>
    <row r="6" spans="1:5">
      <c r="A6" s="4" t="s">
        <v>645</v>
      </c>
      <c r="B6" s="5" t="n">
        <v>-8832</v>
      </c>
    </row>
    <row r="7" spans="1:5">
      <c r="A7" s="4" t="s">
        <v>647</v>
      </c>
    </row>
    <row r="8" spans="1:5">
      <c r="A8" s="3" t="s">
        <v>644</v>
      </c>
    </row>
    <row r="9" spans="1:5">
      <c r="A9" s="4" t="s">
        <v>645</v>
      </c>
      <c r="B9" s="7" t="n">
        <v>2722</v>
      </c>
    </row>
    <row r="10" spans="1:5">
      <c r="A10" s="4" t="s">
        <v>648</v>
      </c>
    </row>
    <row r="11" spans="1:5">
      <c r="A11" s="3" t="s">
        <v>644</v>
      </c>
    </row>
    <row r="12" spans="1:5">
      <c r="A12" s="4" t="s">
        <v>649</v>
      </c>
      <c r="B12" s="9" t="n">
        <v>95.43000000000001</v>
      </c>
    </row>
    <row r="13" spans="1:5">
      <c r="A13" s="4" t="s">
        <v>650</v>
      </c>
    </row>
    <row r="14" spans="1:5">
      <c r="A14" s="3" t="s">
        <v>644</v>
      </c>
    </row>
    <row r="15" spans="1:5">
      <c r="A15" s="4" t="s">
        <v>651</v>
      </c>
      <c r="B15" s="9" t="n">
        <v>95.43000000000001</v>
      </c>
    </row>
    <row r="16" spans="1:5">
      <c r="A16" s="4" t="s">
        <v>652</v>
      </c>
    </row>
    <row r="17" spans="1:5">
      <c r="A17" s="3" t="s">
        <v>644</v>
      </c>
    </row>
    <row r="18" spans="1:5">
      <c r="A18" s="4" t="s">
        <v>649</v>
      </c>
      <c r="B18" s="9" t="n">
        <v>107.97</v>
      </c>
    </row>
    <row r="19" spans="1:5">
      <c r="A19" s="4" t="s">
        <v>653</v>
      </c>
    </row>
    <row r="20" spans="1:5">
      <c r="A20" s="3" t="s">
        <v>644</v>
      </c>
    </row>
    <row r="21" spans="1:5">
      <c r="A21" s="4" t="s">
        <v>651</v>
      </c>
      <c r="B21" s="9" t="n">
        <v>101.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3" t="s">
        <v>655</v>
      </c>
    </row>
    <row r="3" spans="1:3">
      <c r="A3" s="4" t="s">
        <v>68</v>
      </c>
      <c r="B3" s="7" t="n">
        <v>3174009</v>
      </c>
      <c r="C3" s="7" t="n">
        <v>2998361</v>
      </c>
    </row>
    <row r="4" spans="1:3">
      <c r="A4" s="4" t="s">
        <v>656</v>
      </c>
      <c r="B4" s="5" t="n">
        <v>3108343</v>
      </c>
      <c r="C4" s="5" t="n">
        <v>2995559</v>
      </c>
    </row>
    <row r="5" spans="1:3">
      <c r="A5" s="4" t="s">
        <v>44</v>
      </c>
      <c r="B5" s="5" t="n">
        <v>333967</v>
      </c>
      <c r="C5" s="5" t="n">
        <v>333668</v>
      </c>
    </row>
    <row r="6" spans="1:3">
      <c r="A6" s="4" t="s">
        <v>657</v>
      </c>
      <c r="B6" s="5" t="n">
        <v>333977</v>
      </c>
      <c r="C6" s="5" t="n">
        <v>333726</v>
      </c>
    </row>
    <row r="7" spans="1:3">
      <c r="A7" s="4" t="s">
        <v>45</v>
      </c>
      <c r="B7" s="5" t="n">
        <v>31802</v>
      </c>
      <c r="C7" s="5" t="n">
        <v>112637</v>
      </c>
    </row>
    <row r="8" spans="1:3">
      <c r="A8" s="4" t="s">
        <v>658</v>
      </c>
      <c r="B8" s="5" t="n">
        <v>34976</v>
      </c>
      <c r="C8" s="5" t="n">
        <v>130942</v>
      </c>
    </row>
    <row r="9" spans="1:3">
      <c r="A9" s="4" t="s">
        <v>659</v>
      </c>
      <c r="B9" s="5" t="n">
        <v>3539778</v>
      </c>
      <c r="C9" s="5" t="n">
        <v>3444666</v>
      </c>
    </row>
    <row r="10" spans="1:3">
      <c r="A10" s="4" t="s">
        <v>660</v>
      </c>
      <c r="B10" s="7" t="n">
        <v>3477296</v>
      </c>
      <c r="C10" s="7" t="n">
        <v>34602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661</v>
      </c>
      <c r="B1" s="2" t="s">
        <v>1</v>
      </c>
      <c r="D1" s="2" t="s">
        <v>170</v>
      </c>
    </row>
    <row r="2" spans="1:5">
      <c r="B2" s="2" t="s">
        <v>486</v>
      </c>
      <c r="C2" s="2" t="s">
        <v>423</v>
      </c>
      <c r="D2" s="2" t="s">
        <v>388</v>
      </c>
      <c r="E2" s="2" t="s">
        <v>662</v>
      </c>
    </row>
    <row r="3" spans="1:5">
      <c r="A3" s="3" t="s">
        <v>235</v>
      </c>
    </row>
    <row r="4" spans="1:5">
      <c r="A4" s="4" t="s">
        <v>663</v>
      </c>
      <c r="B4" s="7" t="n">
        <v>100000000</v>
      </c>
    </row>
    <row r="5" spans="1:5">
      <c r="A5" s="4" t="s">
        <v>664</v>
      </c>
      <c r="B5" s="7" t="n">
        <v>400000000</v>
      </c>
    </row>
    <row r="6" spans="1:5">
      <c r="A6" s="4" t="s">
        <v>665</v>
      </c>
      <c r="E6" s="5" t="n">
        <v>18788163</v>
      </c>
    </row>
    <row r="7" spans="1:5">
      <c r="A7" s="4" t="s">
        <v>442</v>
      </c>
      <c r="C7" s="9" t="n">
        <v>1.31</v>
      </c>
      <c r="E7" s="9" t="n">
        <v>1.31</v>
      </c>
    </row>
    <row r="8" spans="1:5">
      <c r="A8" s="4" t="s">
        <v>666</v>
      </c>
      <c r="E8" s="5" t="n">
        <v>24612495</v>
      </c>
    </row>
    <row r="9" spans="1:5">
      <c r="A9" s="4" t="s">
        <v>667</v>
      </c>
      <c r="B9" s="4" t="s">
        <v>668</v>
      </c>
    </row>
    <row r="10" spans="1:5">
      <c r="A10" s="4" t="s">
        <v>669</v>
      </c>
      <c r="C10" s="7" t="n">
        <v>9305000</v>
      </c>
      <c r="D10" s="7" t="n">
        <v>930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670</v>
      </c>
      <c r="B1" s="2" t="s">
        <v>671</v>
      </c>
      <c r="C1" s="2" t="s">
        <v>672</v>
      </c>
      <c r="D1" s="2" t="s">
        <v>673</v>
      </c>
      <c r="E1" s="2" t="s">
        <v>674</v>
      </c>
      <c r="F1" s="2" t="s">
        <v>675</v>
      </c>
      <c r="G1" s="2" t="s">
        <v>676</v>
      </c>
      <c r="H1" s="2" t="s">
        <v>677</v>
      </c>
      <c r="I1" s="2" t="s">
        <v>678</v>
      </c>
      <c r="J1" s="2" t="s">
        <v>679</v>
      </c>
      <c r="K1" s="2" t="s">
        <v>680</v>
      </c>
      <c r="L1" s="2" t="s">
        <v>681</v>
      </c>
      <c r="M1" s="2" t="s">
        <v>682</v>
      </c>
      <c r="N1" s="2" t="s">
        <v>2</v>
      </c>
      <c r="O1" s="2" t="s">
        <v>25</v>
      </c>
    </row>
    <row r="2" spans="1:15">
      <c r="A2" s="3" t="s">
        <v>238</v>
      </c>
    </row>
    <row r="3" spans="1:15">
      <c r="A3" s="4" t="s">
        <v>683</v>
      </c>
      <c r="C3" s="8" t="n">
        <v>0.18</v>
      </c>
      <c r="E3" s="8" t="n">
        <v>0.18</v>
      </c>
      <c r="G3" s="8" t="n">
        <v>0.14</v>
      </c>
      <c r="I3" s="8" t="n">
        <v>0.14</v>
      </c>
      <c r="K3" s="8" t="n">
        <v>0.09</v>
      </c>
      <c r="M3" s="8" t="n">
        <v>0.09</v>
      </c>
      <c r="N3" s="8" t="n">
        <v>0.36</v>
      </c>
      <c r="O3" s="8" t="n">
        <v>0.46</v>
      </c>
    </row>
    <row r="4" spans="1:15">
      <c r="A4" s="4" t="s">
        <v>684</v>
      </c>
      <c r="B4" s="7" t="n">
        <v>48094</v>
      </c>
      <c r="D4" s="7" t="n">
        <v>48012</v>
      </c>
      <c r="F4" s="7" t="n">
        <v>37344</v>
      </c>
      <c r="H4" s="7" t="n">
        <v>37343</v>
      </c>
      <c r="J4" s="7" t="n">
        <v>23482</v>
      </c>
      <c r="L4" s="7" t="n">
        <v>23441</v>
      </c>
      <c r="N4" s="7" t="n">
        <v>96106</v>
      </c>
      <c r="O4" s="7" t="n">
        <v>1216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85</v>
      </c>
      <c r="B1" s="2" t="s">
        <v>79</v>
      </c>
      <c r="D1" s="2" t="s">
        <v>1</v>
      </c>
    </row>
    <row r="2" spans="1:5">
      <c r="B2" s="2" t="s">
        <v>2</v>
      </c>
      <c r="C2" s="2" t="s">
        <v>80</v>
      </c>
      <c r="D2" s="2" t="s">
        <v>2</v>
      </c>
      <c r="E2" s="2" t="s">
        <v>80</v>
      </c>
    </row>
    <row r="3" spans="1:5">
      <c r="A3" s="3" t="s">
        <v>686</v>
      </c>
    </row>
    <row r="4" spans="1:5">
      <c r="A4" s="4" t="s">
        <v>687</v>
      </c>
      <c r="B4" s="7" t="n">
        <v>4361000</v>
      </c>
      <c r="C4" s="7" t="n">
        <v>7253000</v>
      </c>
      <c r="D4" s="7" t="n">
        <v>13256000</v>
      </c>
      <c r="E4" s="7" t="n">
        <v>21294000</v>
      </c>
    </row>
    <row r="5" spans="1:5">
      <c r="A5" s="4" t="s">
        <v>688</v>
      </c>
      <c r="B5" s="5" t="n">
        <v>-1004000</v>
      </c>
      <c r="C5" s="5" t="n">
        <v>-2101000</v>
      </c>
      <c r="D5" s="5" t="n">
        <v>-3056000</v>
      </c>
      <c r="E5" s="5" t="n">
        <v>-6401000</v>
      </c>
    </row>
    <row r="6" spans="1:5">
      <c r="A6" s="4" t="s">
        <v>689</v>
      </c>
      <c r="B6" s="5" t="n">
        <v>3357000</v>
      </c>
      <c r="C6" s="5" t="n">
        <v>5152000</v>
      </c>
      <c r="D6" s="5" t="n">
        <v>10200000</v>
      </c>
      <c r="E6" s="5" t="n">
        <v>14893000</v>
      </c>
    </row>
    <row r="7" spans="1:5">
      <c r="A7" s="4" t="s">
        <v>690</v>
      </c>
      <c r="B7" s="5" t="n">
        <v>637000</v>
      </c>
      <c r="C7" s="5" t="n">
        <v>216000</v>
      </c>
      <c r="D7" s="5" t="n">
        <v>1220000</v>
      </c>
      <c r="E7" s="5" t="n">
        <v>665000</v>
      </c>
    </row>
    <row r="8" spans="1:5">
      <c r="A8" s="4" t="s">
        <v>691</v>
      </c>
      <c r="B8" s="5" t="n">
        <v>3994000</v>
      </c>
      <c r="C8" s="5" t="n">
        <v>5368000</v>
      </c>
      <c r="D8" s="5" t="n">
        <v>11420000</v>
      </c>
      <c r="E8" s="5" t="n">
        <v>15558000</v>
      </c>
    </row>
    <row r="9" spans="1:5">
      <c r="A9" s="4" t="s">
        <v>692</v>
      </c>
    </row>
    <row r="10" spans="1:5">
      <c r="A10" s="3" t="s">
        <v>686</v>
      </c>
    </row>
    <row r="11" spans="1:5">
      <c r="A11" s="4" t="s">
        <v>687</v>
      </c>
      <c r="B11" s="5" t="n">
        <v>0</v>
      </c>
      <c r="C11" s="5" t="n">
        <v>126000</v>
      </c>
      <c r="D11" s="5" t="n">
        <v>84000</v>
      </c>
      <c r="E11" s="5" t="n">
        <v>463000</v>
      </c>
    </row>
    <row r="12" spans="1:5">
      <c r="A12" s="4" t="s">
        <v>693</v>
      </c>
    </row>
    <row r="13" spans="1:5">
      <c r="A13" s="3" t="s">
        <v>686</v>
      </c>
    </row>
    <row r="14" spans="1:5">
      <c r="A14" s="4" t="s">
        <v>687</v>
      </c>
      <c r="B14" s="5" t="n">
        <v>3245000</v>
      </c>
      <c r="C14" s="5" t="n">
        <v>4494000</v>
      </c>
      <c r="D14" s="5" t="n">
        <v>9909000</v>
      </c>
      <c r="E14" s="5" t="n">
        <v>13440000</v>
      </c>
    </row>
    <row r="15" spans="1:5">
      <c r="A15" s="4" t="s">
        <v>694</v>
      </c>
    </row>
    <row r="16" spans="1:5">
      <c r="A16" s="3" t="s">
        <v>686</v>
      </c>
    </row>
    <row r="17" spans="1:5">
      <c r="A17" s="4" t="s">
        <v>687</v>
      </c>
      <c r="B17" s="7" t="n">
        <v>1116000</v>
      </c>
      <c r="C17" s="7" t="n">
        <v>2633000</v>
      </c>
      <c r="D17" s="7" t="n">
        <v>3263000</v>
      </c>
      <c r="E17" s="7" t="n">
        <v>7391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5</v>
      </c>
      <c r="B1" s="2" t="s">
        <v>1</v>
      </c>
      <c r="D1" s="2" t="s">
        <v>170</v>
      </c>
    </row>
    <row r="2" spans="1:4">
      <c r="B2" s="2" t="s">
        <v>2</v>
      </c>
      <c r="C2" s="2" t="s">
        <v>80</v>
      </c>
      <c r="D2" s="2" t="s">
        <v>25</v>
      </c>
    </row>
    <row r="3" spans="1:4">
      <c r="A3" s="3" t="s">
        <v>686</v>
      </c>
    </row>
    <row r="4" spans="1:4">
      <c r="A4" s="4" t="s">
        <v>696</v>
      </c>
      <c r="B4" s="7" t="n">
        <v>447</v>
      </c>
      <c r="C4" s="7" t="n">
        <v>867</v>
      </c>
    </row>
    <row r="5" spans="1:4">
      <c r="A5" s="4" t="s">
        <v>149</v>
      </c>
      <c r="B5" s="5" t="n">
        <v>324654</v>
      </c>
      <c r="C5" s="5" t="n">
        <v>252161</v>
      </c>
    </row>
    <row r="6" spans="1:4">
      <c r="A6" s="4" t="s">
        <v>148</v>
      </c>
      <c r="B6" s="7" t="n">
        <v>6845</v>
      </c>
      <c r="C6" s="7" t="n">
        <v>5598</v>
      </c>
      <c r="D6" s="7" t="n">
        <v>6082</v>
      </c>
    </row>
    <row r="7" spans="1:4">
      <c r="A7" s="4" t="s">
        <v>697</v>
      </c>
    </row>
    <row r="8" spans="1:4">
      <c r="A8" s="3" t="s">
        <v>686</v>
      </c>
    </row>
    <row r="9" spans="1:4">
      <c r="A9" s="4" t="s">
        <v>698</v>
      </c>
      <c r="B9" s="5" t="n">
        <v>702904</v>
      </c>
    </row>
    <row r="10" spans="1:4">
      <c r="A10" s="4" t="s">
        <v>699</v>
      </c>
      <c r="B10" s="8" t="n">
        <v>21.05</v>
      </c>
    </row>
    <row r="11" spans="1:4">
      <c r="A11" s="4" t="s">
        <v>700</v>
      </c>
      <c r="B11" s="7" t="n">
        <v>15283</v>
      </c>
    </row>
    <row r="12" spans="1:4">
      <c r="A12" s="4" t="s">
        <v>701</v>
      </c>
      <c r="B12" s="4" t="s">
        <v>702</v>
      </c>
    </row>
    <row r="13" spans="1:4">
      <c r="A13" s="4" t="s">
        <v>703</v>
      </c>
    </row>
    <row r="14" spans="1:4">
      <c r="A14" s="3" t="s">
        <v>686</v>
      </c>
    </row>
    <row r="15" spans="1:4">
      <c r="A15" s="4" t="s">
        <v>698</v>
      </c>
      <c r="B15" s="5" t="n">
        <v>217548</v>
      </c>
    </row>
    <row r="16" spans="1:4">
      <c r="A16" s="4" t="s">
        <v>699</v>
      </c>
      <c r="B16" s="8" t="n">
        <v>17.44</v>
      </c>
    </row>
    <row r="17" spans="1:4">
      <c r="A17" s="4" t="s">
        <v>700</v>
      </c>
      <c r="B17" s="7" t="n">
        <v>5051</v>
      </c>
    </row>
    <row r="18" spans="1:4">
      <c r="A18" s="4" t="s">
        <v>701</v>
      </c>
      <c r="B18" s="4" t="s">
        <v>7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79</v>
      </c>
      <c r="D1" s="2" t="s">
        <v>1</v>
      </c>
    </row>
    <row r="2" spans="1:5">
      <c r="B2" s="2" t="s">
        <v>2</v>
      </c>
      <c r="C2" s="2" t="s">
        <v>80</v>
      </c>
      <c r="D2" s="2" t="s">
        <v>2</v>
      </c>
      <c r="E2" s="2" t="s">
        <v>80</v>
      </c>
    </row>
    <row r="3" spans="1:5">
      <c r="A3" s="3" t="s">
        <v>245</v>
      </c>
    </row>
    <row r="4" spans="1:5">
      <c r="A4" s="4" t="s">
        <v>97</v>
      </c>
      <c r="B4" s="7" t="n">
        <v>0</v>
      </c>
      <c r="C4" s="7" t="n">
        <v>0</v>
      </c>
      <c r="D4" s="7" t="n">
        <v>0</v>
      </c>
      <c r="E4" s="7" t="n">
        <v>1596000</v>
      </c>
    </row>
    <row r="5" spans="1:5">
      <c r="A5" s="4" t="s">
        <v>706</v>
      </c>
      <c r="B5" s="7" t="n">
        <v>0</v>
      </c>
      <c r="C5" s="7" t="n">
        <v>1179000</v>
      </c>
      <c r="D5" s="7" t="n">
        <v>6282000</v>
      </c>
      <c r="E5" s="7" t="n">
        <v>1926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423</v>
      </c>
    </row>
    <row r="2" spans="1:2">
      <c r="A2" s="4" t="s">
        <v>708</v>
      </c>
    </row>
    <row r="3" spans="1:2">
      <c r="A3" s="3" t="s">
        <v>644</v>
      </c>
    </row>
    <row r="4" spans="1:2">
      <c r="A4" s="4" t="s">
        <v>709</v>
      </c>
      <c r="B4" s="7" t="n">
        <v>152575</v>
      </c>
    </row>
    <row r="5" spans="1:2">
      <c r="A5" s="4" t="s">
        <v>710</v>
      </c>
    </row>
    <row r="6" spans="1:2">
      <c r="A6" s="3" t="s">
        <v>644</v>
      </c>
    </row>
    <row r="7" spans="1:2">
      <c r="A7" s="4" t="s">
        <v>709</v>
      </c>
      <c r="B7" s="7" t="n">
        <v>2258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79</v>
      </c>
      <c r="D1" s="2" t="s">
        <v>1</v>
      </c>
    </row>
    <row r="2" spans="1:5">
      <c r="B2" s="2" t="s">
        <v>2</v>
      </c>
      <c r="C2" s="2" t="s">
        <v>80</v>
      </c>
      <c r="D2" s="2" t="s">
        <v>2</v>
      </c>
      <c r="E2" s="2" t="s">
        <v>80</v>
      </c>
    </row>
    <row r="3" spans="1:5">
      <c r="A3" s="3" t="s">
        <v>249</v>
      </c>
    </row>
    <row r="4" spans="1:5">
      <c r="A4" s="4" t="s">
        <v>98</v>
      </c>
      <c r="B4" s="7" t="n">
        <v>0</v>
      </c>
      <c r="C4" s="7" t="n">
        <v>44288000</v>
      </c>
      <c r="D4" s="7" t="n">
        <v>0</v>
      </c>
      <c r="E4" s="7" t="n">
        <v>44288000</v>
      </c>
    </row>
    <row r="5" spans="1:5">
      <c r="A5" s="4" t="s">
        <v>171</v>
      </c>
      <c r="B5" s="7" t="n">
        <v>0</v>
      </c>
      <c r="C5" s="7" t="n">
        <v>10600000</v>
      </c>
      <c r="D5" s="7" t="n">
        <v>0</v>
      </c>
      <c r="E5" s="7" t="n">
        <v>106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9</v>
      </c>
      <c r="D1" s="2" t="s">
        <v>1</v>
      </c>
    </row>
    <row r="2" spans="1:5">
      <c r="B2" s="2" t="s">
        <v>2</v>
      </c>
      <c r="C2" s="2" t="s">
        <v>80</v>
      </c>
      <c r="D2" s="2" t="s">
        <v>2</v>
      </c>
      <c r="E2" s="2" t="s">
        <v>80</v>
      </c>
    </row>
    <row r="3" spans="1:5">
      <c r="A3" s="3" t="s">
        <v>713</v>
      </c>
    </row>
    <row r="4" spans="1:5">
      <c r="A4" s="4" t="s">
        <v>102</v>
      </c>
      <c r="B4" s="7" t="n">
        <v>219666000</v>
      </c>
      <c r="C4" s="7" t="n">
        <v>0</v>
      </c>
      <c r="D4" s="7" t="n">
        <v>337377000</v>
      </c>
      <c r="E4" s="7" t="n">
        <v>0</v>
      </c>
    </row>
    <row r="5" spans="1:5">
      <c r="A5" s="4" t="s">
        <v>714</v>
      </c>
    </row>
    <row r="6" spans="1:5">
      <c r="A6" s="3" t="s">
        <v>713</v>
      </c>
    </row>
    <row r="7" spans="1:5">
      <c r="A7" s="4" t="s">
        <v>102</v>
      </c>
      <c r="B7" s="5" t="n">
        <v>193674000</v>
      </c>
      <c r="C7" s="5" t="n">
        <v>0</v>
      </c>
      <c r="D7" s="5" t="n">
        <v>193674000</v>
      </c>
      <c r="E7" s="5" t="n">
        <v>0</v>
      </c>
    </row>
    <row r="8" spans="1:5">
      <c r="A8" s="4" t="s">
        <v>715</v>
      </c>
    </row>
    <row r="9" spans="1:5">
      <c r="A9" s="3" t="s">
        <v>713</v>
      </c>
    </row>
    <row r="10" spans="1:5">
      <c r="A10" s="4" t="s">
        <v>102</v>
      </c>
      <c r="B10" s="5" t="n">
        <v>25992000</v>
      </c>
      <c r="C10" s="5" t="n">
        <v>0</v>
      </c>
      <c r="D10" s="5" t="n">
        <v>25992000</v>
      </c>
      <c r="E10" s="5" t="n">
        <v>0</v>
      </c>
    </row>
    <row r="11" spans="1:5">
      <c r="A11" s="4" t="s">
        <v>414</v>
      </c>
    </row>
    <row r="12" spans="1:5">
      <c r="A12" s="3" t="s">
        <v>713</v>
      </c>
    </row>
    <row r="13" spans="1:5">
      <c r="A13" s="4" t="s">
        <v>102</v>
      </c>
      <c r="B13" s="7" t="n">
        <v>0</v>
      </c>
      <c r="C13" s="7" t="n">
        <v>0</v>
      </c>
      <c r="D13" s="7" t="n">
        <v>117711000</v>
      </c>
      <c r="E13"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6</v>
      </c>
      <c r="C1" s="2" t="s">
        <v>79</v>
      </c>
      <c r="E1" s="2" t="s">
        <v>1</v>
      </c>
    </row>
    <row r="2" spans="1:6">
      <c r="C2" s="2" t="s">
        <v>2</v>
      </c>
      <c r="D2" s="2" t="s">
        <v>80</v>
      </c>
      <c r="E2" s="2" t="s">
        <v>2</v>
      </c>
      <c r="F2" s="2" t="s">
        <v>80</v>
      </c>
    </row>
    <row r="3" spans="1:6">
      <c r="A3" s="3" t="s">
        <v>713</v>
      </c>
    </row>
    <row r="4" spans="1:6">
      <c r="A4" s="4" t="s">
        <v>102</v>
      </c>
      <c r="C4" s="7" t="n">
        <v>219666000</v>
      </c>
      <c r="D4" s="7" t="n">
        <v>0</v>
      </c>
      <c r="E4" s="7" t="n">
        <v>337377000</v>
      </c>
      <c r="F4" s="7" t="n">
        <v>0</v>
      </c>
    </row>
    <row r="5" spans="1:6">
      <c r="A5" s="4" t="s">
        <v>714</v>
      </c>
    </row>
    <row r="6" spans="1:6">
      <c r="A6" s="3" t="s">
        <v>713</v>
      </c>
    </row>
    <row r="7" spans="1:6">
      <c r="A7" s="4" t="s">
        <v>62</v>
      </c>
      <c r="C7" s="5" t="n">
        <v>538887000</v>
      </c>
      <c r="E7" s="5" t="n">
        <v>538887000</v>
      </c>
    </row>
    <row r="8" spans="1:6">
      <c r="A8" s="4" t="s">
        <v>717</v>
      </c>
      <c r="C8" s="5" t="n">
        <v>13646000</v>
      </c>
      <c r="E8" s="5" t="n">
        <v>13646000</v>
      </c>
    </row>
    <row r="9" spans="1:6">
      <c r="A9" s="4" t="s">
        <v>67</v>
      </c>
      <c r="B9" s="4" t="s">
        <v>718</v>
      </c>
      <c r="C9" s="5" t="n">
        <v>84315000</v>
      </c>
      <c r="E9" s="5" t="n">
        <v>84315000</v>
      </c>
    </row>
    <row r="10" spans="1:6">
      <c r="A10" s="4" t="s">
        <v>40</v>
      </c>
      <c r="C10" s="5" t="n">
        <v>636848000</v>
      </c>
      <c r="E10" s="5" t="n">
        <v>636848000</v>
      </c>
    </row>
    <row r="11" spans="1:6">
      <c r="A11" s="4" t="s">
        <v>719</v>
      </c>
      <c r="C11" s="5" t="n">
        <v>-269962000</v>
      </c>
      <c r="E11" s="5" t="n">
        <v>-269962000</v>
      </c>
    </row>
    <row r="12" spans="1:6">
      <c r="A12" s="4" t="s">
        <v>720</v>
      </c>
      <c r="B12" s="4" t="s">
        <v>721</v>
      </c>
      <c r="C12" s="5" t="n">
        <v>-15431000</v>
      </c>
      <c r="E12" s="5" t="n">
        <v>-15431000</v>
      </c>
    </row>
    <row r="13" spans="1:6">
      <c r="A13" s="4" t="s">
        <v>58</v>
      </c>
      <c r="C13" s="5" t="n">
        <v>-6674000</v>
      </c>
      <c r="E13" s="5" t="n">
        <v>-6674000</v>
      </c>
    </row>
    <row r="14" spans="1:6">
      <c r="A14" s="4" t="s">
        <v>722</v>
      </c>
      <c r="C14" s="5" t="n">
        <v>344781000</v>
      </c>
      <c r="E14" s="5" t="n">
        <v>344781000</v>
      </c>
    </row>
    <row r="15" spans="1:6">
      <c r="A15" s="4" t="s">
        <v>102</v>
      </c>
      <c r="C15" s="5" t="n">
        <v>193674000</v>
      </c>
      <c r="D15" s="5" t="n">
        <v>0</v>
      </c>
      <c r="E15" s="5" t="n">
        <v>193674000</v>
      </c>
      <c r="F15" s="5" t="n">
        <v>0</v>
      </c>
    </row>
    <row r="16" spans="1:6">
      <c r="A16" s="4" t="s">
        <v>723</v>
      </c>
      <c r="E16" s="5" t="n">
        <v>-35225000</v>
      </c>
    </row>
    <row r="17" spans="1:6">
      <c r="A17" s="4" t="s">
        <v>724</v>
      </c>
      <c r="B17" s="4" t="s">
        <v>725</v>
      </c>
      <c r="E17" s="5" t="n">
        <v>158449000</v>
      </c>
    </row>
    <row r="18" spans="1:6">
      <c r="A18" s="4" t="s">
        <v>726</v>
      </c>
      <c r="E18" s="5" t="n">
        <v>186332000</v>
      </c>
    </row>
    <row r="19" spans="1:6">
      <c r="A19" s="4" t="s">
        <v>727</v>
      </c>
      <c r="E19" s="5" t="n">
        <v>344781000</v>
      </c>
    </row>
    <row r="20" spans="1:6">
      <c r="A20" s="4" t="s">
        <v>715</v>
      </c>
    </row>
    <row r="21" spans="1:6">
      <c r="A21" s="3" t="s">
        <v>713</v>
      </c>
    </row>
    <row r="22" spans="1:6">
      <c r="A22" s="4" t="s">
        <v>62</v>
      </c>
      <c r="C22" s="5" t="n">
        <v>188006000</v>
      </c>
      <c r="E22" s="5" t="n">
        <v>188006000</v>
      </c>
    </row>
    <row r="23" spans="1:6">
      <c r="A23" s="4" t="s">
        <v>717</v>
      </c>
      <c r="C23" s="5" t="n">
        <v>5378000</v>
      </c>
      <c r="E23" s="5" t="n">
        <v>5378000</v>
      </c>
    </row>
    <row r="24" spans="1:6">
      <c r="A24" s="4" t="s">
        <v>67</v>
      </c>
      <c r="B24" s="4" t="s">
        <v>718</v>
      </c>
      <c r="C24" s="5" t="n">
        <v>4396000</v>
      </c>
      <c r="E24" s="5" t="n">
        <v>4396000</v>
      </c>
    </row>
    <row r="25" spans="1:6">
      <c r="A25" s="4" t="s">
        <v>40</v>
      </c>
      <c r="C25" s="5" t="n">
        <v>197780000</v>
      </c>
      <c r="E25" s="5" t="n">
        <v>197780000</v>
      </c>
    </row>
    <row r="26" spans="1:6">
      <c r="A26" s="4" t="s">
        <v>719</v>
      </c>
      <c r="C26" s="5" t="n">
        <v>-104442000</v>
      </c>
      <c r="E26" s="5" t="n">
        <v>-104442000</v>
      </c>
    </row>
    <row r="27" spans="1:6">
      <c r="A27" s="4" t="s">
        <v>720</v>
      </c>
      <c r="B27" s="4" t="s">
        <v>721</v>
      </c>
      <c r="C27" s="5" t="n">
        <v>-1952000</v>
      </c>
      <c r="E27" s="5" t="n">
        <v>-1952000</v>
      </c>
    </row>
    <row r="28" spans="1:6">
      <c r="A28" s="4" t="s">
        <v>58</v>
      </c>
      <c r="C28" s="5" t="n">
        <v>0</v>
      </c>
      <c r="E28" s="5" t="n">
        <v>0</v>
      </c>
    </row>
    <row r="29" spans="1:6">
      <c r="A29" s="4" t="s">
        <v>722</v>
      </c>
      <c r="C29" s="5" t="n">
        <v>91386000</v>
      </c>
      <c r="E29" s="5" t="n">
        <v>91386000</v>
      </c>
    </row>
    <row r="30" spans="1:6">
      <c r="A30" s="4" t="s">
        <v>102</v>
      </c>
      <c r="C30" s="5" t="n">
        <v>25992000</v>
      </c>
      <c r="D30" s="7" t="n">
        <v>0</v>
      </c>
      <c r="E30" s="5" t="n">
        <v>25992000</v>
      </c>
      <c r="F30" s="7" t="n">
        <v>0</v>
      </c>
    </row>
    <row r="31" spans="1:6">
      <c r="A31" s="4" t="s">
        <v>723</v>
      </c>
      <c r="E31" s="5" t="n">
        <v>21083000</v>
      </c>
    </row>
    <row r="32" spans="1:6">
      <c r="A32" s="4" t="s">
        <v>724</v>
      </c>
      <c r="B32" s="4" t="s">
        <v>725</v>
      </c>
      <c r="E32" s="5" t="n">
        <v>47075000</v>
      </c>
    </row>
    <row r="33" spans="1:6">
      <c r="A33" s="4" t="s">
        <v>726</v>
      </c>
      <c r="E33" s="5" t="n">
        <v>44311000</v>
      </c>
    </row>
    <row r="34" spans="1:6">
      <c r="A34" s="4" t="s">
        <v>727</v>
      </c>
      <c r="E34" s="5" t="n">
        <v>91386000</v>
      </c>
    </row>
    <row r="35" spans="1:6">
      <c r="A35" s="4" t="s">
        <v>728</v>
      </c>
    </row>
    <row r="36" spans="1:6">
      <c r="A36" s="3" t="s">
        <v>713</v>
      </c>
    </row>
    <row r="37" spans="1:6">
      <c r="A37" s="4" t="s">
        <v>62</v>
      </c>
      <c r="C37" s="5" t="n">
        <v>726893000</v>
      </c>
      <c r="E37" s="5" t="n">
        <v>726893000</v>
      </c>
    </row>
    <row r="38" spans="1:6">
      <c r="A38" s="4" t="s">
        <v>717</v>
      </c>
      <c r="C38" s="5" t="n">
        <v>19024000</v>
      </c>
      <c r="E38" s="5" t="n">
        <v>19024000</v>
      </c>
    </row>
    <row r="39" spans="1:6">
      <c r="A39" s="4" t="s">
        <v>67</v>
      </c>
      <c r="B39" s="4" t="s">
        <v>718</v>
      </c>
      <c r="C39" s="5" t="n">
        <v>88711000</v>
      </c>
      <c r="E39" s="5" t="n">
        <v>88711000</v>
      </c>
    </row>
    <row r="40" spans="1:6">
      <c r="A40" s="4" t="s">
        <v>40</v>
      </c>
      <c r="C40" s="5" t="n">
        <v>834628000</v>
      </c>
      <c r="E40" s="5" t="n">
        <v>834628000</v>
      </c>
    </row>
    <row r="41" spans="1:6">
      <c r="A41" s="4" t="s">
        <v>719</v>
      </c>
      <c r="C41" s="5" t="n">
        <v>-374404000</v>
      </c>
      <c r="E41" s="5" t="n">
        <v>-374404000</v>
      </c>
    </row>
    <row r="42" spans="1:6">
      <c r="A42" s="4" t="s">
        <v>720</v>
      </c>
      <c r="B42" s="4" t="s">
        <v>721</v>
      </c>
      <c r="C42" s="5" t="n">
        <v>-17383000</v>
      </c>
      <c r="E42" s="5" t="n">
        <v>-17383000</v>
      </c>
    </row>
    <row r="43" spans="1:6">
      <c r="A43" s="4" t="s">
        <v>58</v>
      </c>
      <c r="C43" s="5" t="n">
        <v>-6674000</v>
      </c>
      <c r="E43" s="5" t="n">
        <v>-6674000</v>
      </c>
    </row>
    <row r="44" spans="1:6">
      <c r="A44" s="4" t="s">
        <v>722</v>
      </c>
      <c r="C44" s="7" t="n">
        <v>436167000</v>
      </c>
      <c r="E44" s="5" t="n">
        <v>436167000</v>
      </c>
    </row>
    <row r="45" spans="1:6">
      <c r="A45" s="4" t="s">
        <v>102</v>
      </c>
      <c r="E45" s="5" t="n">
        <v>219666000</v>
      </c>
    </row>
    <row r="46" spans="1:6">
      <c r="A46" s="4" t="s">
        <v>723</v>
      </c>
      <c r="E46" s="5" t="n">
        <v>-14142000</v>
      </c>
    </row>
    <row r="47" spans="1:6">
      <c r="A47" s="4" t="s">
        <v>724</v>
      </c>
      <c r="B47" s="4" t="s">
        <v>725</v>
      </c>
      <c r="E47" s="5" t="n">
        <v>205524000</v>
      </c>
    </row>
    <row r="48" spans="1:6">
      <c r="A48" s="4" t="s">
        <v>726</v>
      </c>
      <c r="E48" s="5" t="n">
        <v>230643000</v>
      </c>
    </row>
    <row r="49" spans="1:6">
      <c r="A49" s="4" t="s">
        <v>727</v>
      </c>
      <c r="E49" s="7" t="n">
        <v>436167000</v>
      </c>
    </row>
    <row r="50" spans="1:6"/>
    <row r="51" spans="1:6">
      <c r="A51" s="4" t="s">
        <v>718</v>
      </c>
      <c r="B51" s="4" t="s">
        <v>729</v>
      </c>
    </row>
    <row r="52" spans="1:6">
      <c r="A52" s="4" t="s">
        <v>721</v>
      </c>
      <c r="B52" s="4" t="s">
        <v>730</v>
      </c>
    </row>
    <row r="53" spans="1:6">
      <c r="A53" s="4" t="s">
        <v>725</v>
      </c>
      <c r="B53" s="4" t="s">
        <v>731</v>
      </c>
    </row>
  </sheetData>
  <mergeCells count="7">
    <mergeCell ref="A1:B2"/>
    <mergeCell ref="C1:D1"/>
    <mergeCell ref="E1:F1"/>
    <mergeCell ref="A50:E50"/>
    <mergeCell ref="B51:E51"/>
    <mergeCell ref="B52:E52"/>
    <mergeCell ref="B53:E5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4"/>
    <col customWidth="1" max="11" min="11" width="27"/>
    <col customWidth="1" max="12" min="12" width="24"/>
  </cols>
  <sheetData>
    <row r="1" spans="1:12">
      <c r="A1" s="1" t="s">
        <v>732</v>
      </c>
      <c r="B1" s="2" t="s">
        <v>422</v>
      </c>
      <c r="E1" s="2" t="s">
        <v>79</v>
      </c>
      <c r="G1" s="2" t="s">
        <v>1</v>
      </c>
    </row>
    <row r="2" spans="1:12">
      <c r="B2" s="2" t="s">
        <v>733</v>
      </c>
      <c r="C2" s="2" t="s">
        <v>734</v>
      </c>
      <c r="D2" s="2" t="s">
        <v>735</v>
      </c>
      <c r="E2" s="2" t="s">
        <v>486</v>
      </c>
      <c r="F2" s="2" t="s">
        <v>423</v>
      </c>
      <c r="G2" s="2" t="s">
        <v>486</v>
      </c>
      <c r="H2" s="2" t="s">
        <v>423</v>
      </c>
      <c r="I2" s="2" t="s">
        <v>736</v>
      </c>
      <c r="J2" s="2" t="s">
        <v>737</v>
      </c>
      <c r="K2" s="2" t="s">
        <v>738</v>
      </c>
      <c r="L2" s="2" t="s">
        <v>739</v>
      </c>
    </row>
    <row r="3" spans="1:12">
      <c r="A3" s="3" t="s">
        <v>713</v>
      </c>
    </row>
    <row r="4" spans="1:12">
      <c r="A4" s="4" t="s">
        <v>190</v>
      </c>
      <c r="G4" s="7" t="n">
        <v>24000000</v>
      </c>
      <c r="H4" s="7" t="n">
        <v>0</v>
      </c>
    </row>
    <row r="5" spans="1:12">
      <c r="A5" s="4" t="s">
        <v>740</v>
      </c>
      <c r="G5" s="5" t="n">
        <v>133090000</v>
      </c>
    </row>
    <row r="6" spans="1:12">
      <c r="A6" s="4" t="s">
        <v>102</v>
      </c>
      <c r="E6" s="7" t="n">
        <v>219666000</v>
      </c>
      <c r="F6" s="7" t="n">
        <v>0</v>
      </c>
      <c r="G6" s="7" t="n">
        <v>337377000</v>
      </c>
      <c r="H6" s="5" t="n">
        <v>0</v>
      </c>
    </row>
    <row r="7" spans="1:12">
      <c r="A7" s="4" t="s">
        <v>714</v>
      </c>
    </row>
    <row r="8" spans="1:12">
      <c r="A8" s="3" t="s">
        <v>713</v>
      </c>
    </row>
    <row r="9" spans="1:12">
      <c r="A9" s="4" t="s">
        <v>741</v>
      </c>
      <c r="L9" s="4" t="s">
        <v>416</v>
      </c>
    </row>
    <row r="10" spans="1:12">
      <c r="A10" s="4" t="s">
        <v>742</v>
      </c>
      <c r="L10" s="5" t="n">
        <v>3</v>
      </c>
    </row>
    <row r="11" spans="1:12">
      <c r="A11" s="4" t="s">
        <v>743</v>
      </c>
      <c r="C11" s="7" t="n">
        <v>302000000</v>
      </c>
    </row>
    <row r="12" spans="1:12">
      <c r="A12" s="4" t="s">
        <v>744</v>
      </c>
      <c r="L12" s="4" t="s">
        <v>416</v>
      </c>
    </row>
    <row r="13" spans="1:12">
      <c r="A13" s="4" t="s">
        <v>745</v>
      </c>
      <c r="J13" s="4" t="s">
        <v>393</v>
      </c>
    </row>
    <row r="14" spans="1:12">
      <c r="A14" s="4" t="s">
        <v>746</v>
      </c>
      <c r="G14" s="4" t="s">
        <v>747</v>
      </c>
    </row>
    <row r="15" spans="1:12">
      <c r="A15" s="4" t="s">
        <v>748</v>
      </c>
      <c r="G15" s="4" t="s">
        <v>749</v>
      </c>
    </row>
    <row r="16" spans="1:12">
      <c r="A16" s="4" t="s">
        <v>102</v>
      </c>
      <c r="E16" s="5" t="n">
        <v>193674000</v>
      </c>
      <c r="F16" s="5" t="n">
        <v>0</v>
      </c>
      <c r="G16" s="7" t="n">
        <v>193674000</v>
      </c>
      <c r="H16" s="5" t="n">
        <v>0</v>
      </c>
    </row>
    <row r="17" spans="1:12">
      <c r="A17" s="4" t="s">
        <v>750</v>
      </c>
    </row>
    <row r="18" spans="1:12">
      <c r="A18" s="3" t="s">
        <v>713</v>
      </c>
    </row>
    <row r="19" spans="1:12">
      <c r="A19" s="4" t="s">
        <v>751</v>
      </c>
      <c r="I19" s="5" t="n">
        <v>1</v>
      </c>
      <c r="J19" s="5" t="n">
        <v>9</v>
      </c>
    </row>
    <row r="20" spans="1:12">
      <c r="A20" s="4" t="s">
        <v>715</v>
      </c>
    </row>
    <row r="21" spans="1:12">
      <c r="A21" s="3" t="s">
        <v>713</v>
      </c>
    </row>
    <row r="22" spans="1:12">
      <c r="A22" s="4" t="s">
        <v>741</v>
      </c>
      <c r="K22" s="4" t="s">
        <v>752</v>
      </c>
    </row>
    <row r="23" spans="1:12">
      <c r="A23" s="4" t="s">
        <v>743</v>
      </c>
      <c r="B23" s="7" t="n">
        <v>93500000</v>
      </c>
    </row>
    <row r="24" spans="1:12">
      <c r="A24" s="4" t="s">
        <v>744</v>
      </c>
      <c r="K24" s="4" t="s">
        <v>753</v>
      </c>
    </row>
    <row r="25" spans="1:12">
      <c r="A25" s="4" t="s">
        <v>745</v>
      </c>
      <c r="I25" s="4" t="s">
        <v>393</v>
      </c>
    </row>
    <row r="26" spans="1:12">
      <c r="A26" s="4" t="s">
        <v>754</v>
      </c>
      <c r="K26" s="5" t="n">
        <v>365</v>
      </c>
    </row>
    <row r="27" spans="1:12">
      <c r="A27" s="4" t="s">
        <v>746</v>
      </c>
      <c r="G27" s="4" t="s">
        <v>465</v>
      </c>
    </row>
    <row r="28" spans="1:12">
      <c r="A28" s="4" t="s">
        <v>748</v>
      </c>
      <c r="G28" s="4" t="s">
        <v>755</v>
      </c>
    </row>
    <row r="29" spans="1:12">
      <c r="A29" s="4" t="s">
        <v>102</v>
      </c>
      <c r="E29" s="7" t="n">
        <v>25992000</v>
      </c>
      <c r="F29" s="5" t="n">
        <v>0</v>
      </c>
      <c r="G29" s="7" t="n">
        <v>25992000</v>
      </c>
      <c r="H29" s="5" t="n">
        <v>0</v>
      </c>
    </row>
    <row r="30" spans="1:12">
      <c r="A30" s="4" t="s">
        <v>414</v>
      </c>
    </row>
    <row r="31" spans="1:12">
      <c r="A31" s="3" t="s">
        <v>713</v>
      </c>
    </row>
    <row r="32" spans="1:12">
      <c r="A32" s="4" t="s">
        <v>744</v>
      </c>
      <c r="E32" s="4" t="s">
        <v>416</v>
      </c>
      <c r="G32" s="4" t="s">
        <v>416</v>
      </c>
    </row>
    <row r="33" spans="1:12">
      <c r="A33" s="4" t="s">
        <v>756</v>
      </c>
      <c r="D33" s="4" t="s">
        <v>416</v>
      </c>
    </row>
    <row r="34" spans="1:12">
      <c r="A34" s="4" t="s">
        <v>190</v>
      </c>
      <c r="D34" s="7" t="n">
        <v>24000000</v>
      </c>
    </row>
    <row r="35" spans="1:12">
      <c r="A35" s="4" t="s">
        <v>418</v>
      </c>
      <c r="G35" s="7" t="n">
        <v>415000000</v>
      </c>
    </row>
    <row r="36" spans="1:12">
      <c r="A36" s="4" t="s">
        <v>419</v>
      </c>
      <c r="G36" s="5" t="n">
        <v>127000000</v>
      </c>
    </row>
    <row r="37" spans="1:12">
      <c r="A37" s="4" t="s">
        <v>740</v>
      </c>
      <c r="G37" s="5" t="n">
        <v>133090000</v>
      </c>
    </row>
    <row r="38" spans="1:12">
      <c r="A38" s="4" t="s">
        <v>757</v>
      </c>
      <c r="G38" s="5" t="n">
        <v>227000000</v>
      </c>
    </row>
    <row r="39" spans="1:12">
      <c r="A39" s="4" t="s">
        <v>102</v>
      </c>
      <c r="E39" s="7" t="n">
        <v>0</v>
      </c>
      <c r="F39" s="7" t="n">
        <v>0</v>
      </c>
      <c r="G39" s="5" t="n">
        <v>117711000</v>
      </c>
      <c r="H39" s="7" t="n">
        <v>0</v>
      </c>
    </row>
    <row r="40" spans="1:12">
      <c r="A40" s="4" t="s">
        <v>758</v>
      </c>
    </row>
    <row r="41" spans="1:12">
      <c r="A41" s="3" t="s">
        <v>713</v>
      </c>
    </row>
    <row r="42" spans="1:12">
      <c r="A42" s="4" t="s">
        <v>759</v>
      </c>
      <c r="E42" s="5" t="n">
        <v>20200000</v>
      </c>
      <c r="G42" s="7" t="n">
        <v>20200000</v>
      </c>
    </row>
    <row r="43" spans="1:12">
      <c r="A43" s="4" t="s">
        <v>760</v>
      </c>
      <c r="G43" s="4" t="s">
        <v>761</v>
      </c>
    </row>
    <row r="44" spans="1:12">
      <c r="A44" s="4" t="s">
        <v>762</v>
      </c>
    </row>
    <row r="45" spans="1:12">
      <c r="A45" s="3" t="s">
        <v>713</v>
      </c>
    </row>
    <row r="46" spans="1:12">
      <c r="A46" s="4" t="s">
        <v>760</v>
      </c>
      <c r="G46" s="4" t="s">
        <v>761</v>
      </c>
    </row>
    <row r="47" spans="1:12">
      <c r="A47" s="4" t="s">
        <v>763</v>
      </c>
      <c r="E47" s="5" t="n">
        <v>9840000</v>
      </c>
      <c r="G47" s="7" t="n">
        <v>9840000</v>
      </c>
    </row>
    <row r="48" spans="1:12">
      <c r="A48" s="4" t="s">
        <v>764</v>
      </c>
    </row>
    <row r="49" spans="1:12">
      <c r="A49" s="3" t="s">
        <v>713</v>
      </c>
    </row>
    <row r="50" spans="1:12">
      <c r="A50" s="4" t="s">
        <v>765</v>
      </c>
      <c r="E50" s="7" t="n">
        <v>60188000</v>
      </c>
      <c r="G50" s="7" t="n">
        <v>60188000</v>
      </c>
    </row>
    <row r="51" spans="1:12">
      <c r="A51" s="4" t="s">
        <v>766</v>
      </c>
      <c r="G51" s="4" t="s">
        <v>767</v>
      </c>
    </row>
  </sheetData>
  <mergeCells count="4">
    <mergeCell ref="A1:A2"/>
    <mergeCell ref="B1:D1"/>
    <mergeCell ref="E1:F1"/>
    <mergeCell ref="G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8</v>
      </c>
      <c r="B1" s="2" t="s">
        <v>79</v>
      </c>
      <c r="D1" s="2" t="s">
        <v>1</v>
      </c>
    </row>
    <row r="2" spans="1:5">
      <c r="B2" s="2" t="s">
        <v>2</v>
      </c>
      <c r="C2" s="2" t="s">
        <v>80</v>
      </c>
      <c r="D2" s="2" t="s">
        <v>2</v>
      </c>
      <c r="E2" s="2" t="s">
        <v>80</v>
      </c>
    </row>
    <row r="3" spans="1:5">
      <c r="A3" s="3" t="s">
        <v>256</v>
      </c>
    </row>
    <row r="4" spans="1:5">
      <c r="A4" s="4" t="s">
        <v>105</v>
      </c>
      <c r="B4" s="7" t="n">
        <v>19000</v>
      </c>
      <c r="C4" s="7" t="n">
        <v>0</v>
      </c>
      <c r="D4" s="7" t="n">
        <v>3995000</v>
      </c>
      <c r="E4" s="7" t="n">
        <v>2843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79</v>
      </c>
      <c r="D1" s="2" t="s">
        <v>1</v>
      </c>
    </row>
    <row r="2" spans="1:5">
      <c r="B2" s="2" t="s">
        <v>2</v>
      </c>
      <c r="C2" s="2" t="s">
        <v>80</v>
      </c>
      <c r="D2" s="2" t="s">
        <v>2</v>
      </c>
      <c r="E2" s="2" t="s">
        <v>80</v>
      </c>
    </row>
    <row r="3" spans="1:5">
      <c r="A3" s="3" t="s">
        <v>770</v>
      </c>
    </row>
    <row r="4" spans="1:5">
      <c r="A4" s="4" t="s">
        <v>109</v>
      </c>
      <c r="B4" s="7" t="n">
        <v>181504000</v>
      </c>
      <c r="C4" s="7" t="n">
        <v>28828000</v>
      </c>
      <c r="D4" s="7" t="n">
        <v>265510000</v>
      </c>
      <c r="E4" s="7" t="n">
        <v>81782000</v>
      </c>
    </row>
    <row r="5" spans="1:5">
      <c r="A5" s="4" t="s">
        <v>750</v>
      </c>
    </row>
    <row r="6" spans="1:5">
      <c r="A6" s="3" t="s">
        <v>770</v>
      </c>
    </row>
    <row r="7" spans="1:5">
      <c r="A7" s="4" t="s">
        <v>109</v>
      </c>
      <c r="B7" s="5" t="n">
        <v>181504000</v>
      </c>
      <c r="C7" s="5" t="n">
        <v>0</v>
      </c>
      <c r="D7" s="5" t="n">
        <v>181504000</v>
      </c>
      <c r="E7" s="5" t="n">
        <v>0</v>
      </c>
    </row>
    <row r="8" spans="1:5">
      <c r="A8" s="4" t="s">
        <v>771</v>
      </c>
    </row>
    <row r="9" spans="1:5">
      <c r="A9" s="3" t="s">
        <v>770</v>
      </c>
    </row>
    <row r="10" spans="1:5">
      <c r="A10" s="4" t="s">
        <v>109</v>
      </c>
      <c r="B10" s="5" t="n">
        <v>0</v>
      </c>
      <c r="C10" s="5" t="n">
        <v>0</v>
      </c>
      <c r="D10" s="5" t="n">
        <v>75107000</v>
      </c>
      <c r="E10" s="5" t="n">
        <v>0</v>
      </c>
    </row>
    <row r="11" spans="1:5">
      <c r="A11" s="4" t="s">
        <v>772</v>
      </c>
    </row>
    <row r="12" spans="1:5">
      <c r="A12" s="3" t="s">
        <v>770</v>
      </c>
    </row>
    <row r="13" spans="1:5">
      <c r="A13" s="4" t="s">
        <v>109</v>
      </c>
      <c r="B13" s="5" t="n">
        <v>0</v>
      </c>
      <c r="C13" s="5" t="n">
        <v>28828000</v>
      </c>
      <c r="D13" s="5" t="n">
        <v>8899000</v>
      </c>
      <c r="E13" s="5" t="n">
        <v>73130000</v>
      </c>
    </row>
    <row r="14" spans="1:5">
      <c r="A14" s="4" t="s">
        <v>773</v>
      </c>
    </row>
    <row r="15" spans="1:5">
      <c r="A15" s="3" t="s">
        <v>770</v>
      </c>
    </row>
    <row r="16" spans="1:5">
      <c r="A16" s="4" t="s">
        <v>109</v>
      </c>
      <c r="B16" s="5" t="n">
        <v>0</v>
      </c>
      <c r="C16" s="5" t="n">
        <v>0</v>
      </c>
      <c r="D16" s="5" t="n">
        <v>0</v>
      </c>
      <c r="E16" s="5" t="n">
        <v>8183000</v>
      </c>
    </row>
    <row r="17" spans="1:5">
      <c r="A17" s="4" t="s">
        <v>774</v>
      </c>
    </row>
    <row r="18" spans="1:5">
      <c r="A18" s="3" t="s">
        <v>770</v>
      </c>
    </row>
    <row r="19" spans="1:5">
      <c r="A19" s="4" t="s">
        <v>109</v>
      </c>
      <c r="B19" s="7" t="n">
        <v>0</v>
      </c>
      <c r="C19" s="7" t="n">
        <v>0</v>
      </c>
      <c r="D19" s="7" t="n">
        <v>0</v>
      </c>
      <c r="E19" s="7" t="n">
        <v>469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75</v>
      </c>
      <c r="B1" s="2" t="s">
        <v>1</v>
      </c>
    </row>
    <row r="2" spans="1:4">
      <c r="B2" s="2" t="s">
        <v>776</v>
      </c>
      <c r="C2" s="2" t="s">
        <v>777</v>
      </c>
      <c r="D2" s="2" t="s">
        <v>388</v>
      </c>
    </row>
    <row r="3" spans="1:4">
      <c r="A3" s="3" t="s">
        <v>778</v>
      </c>
    </row>
    <row r="4" spans="1:4">
      <c r="A4" s="4" t="s">
        <v>779</v>
      </c>
      <c r="B4" s="7" t="n">
        <v>216953</v>
      </c>
      <c r="C4" s="7" t="n">
        <v>32672</v>
      </c>
    </row>
    <row r="5" spans="1:4">
      <c r="A5" s="4" t="s">
        <v>66</v>
      </c>
      <c r="B5" s="7" t="n">
        <v>423737</v>
      </c>
      <c r="D5" s="7" t="n">
        <v>398785</v>
      </c>
    </row>
    <row r="6" spans="1:4">
      <c r="A6" s="4" t="s">
        <v>750</v>
      </c>
    </row>
    <row r="7" spans="1:4">
      <c r="A7" s="3" t="s">
        <v>778</v>
      </c>
    </row>
    <row r="8" spans="1:4">
      <c r="A8" s="4" t="s">
        <v>742</v>
      </c>
      <c r="B8" s="5" t="n">
        <v>10</v>
      </c>
    </row>
    <row r="9" spans="1:4">
      <c r="A9" s="4" t="s">
        <v>780</v>
      </c>
    </row>
    <row r="10" spans="1:4">
      <c r="A10" s="3" t="s">
        <v>778</v>
      </c>
    </row>
    <row r="11" spans="1:4">
      <c r="A11" s="4" t="s">
        <v>781</v>
      </c>
      <c r="B11" s="4" t="s">
        <v>416</v>
      </c>
    </row>
    <row r="12" spans="1:4">
      <c r="A12" s="4" t="s">
        <v>715</v>
      </c>
    </row>
    <row r="13" spans="1:4">
      <c r="A13" s="3" t="s">
        <v>778</v>
      </c>
    </row>
    <row r="14" spans="1:4">
      <c r="A14" s="4" t="s">
        <v>781</v>
      </c>
      <c r="B14" s="4" t="s">
        <v>752</v>
      </c>
    </row>
    <row r="15" spans="1:4">
      <c r="A15" s="4" t="s">
        <v>771</v>
      </c>
    </row>
    <row r="16" spans="1:4">
      <c r="A16" s="3" t="s">
        <v>778</v>
      </c>
    </row>
    <row r="17" spans="1:4">
      <c r="A17" s="4" t="s">
        <v>779</v>
      </c>
      <c r="B17" s="7" t="n">
        <v>84671</v>
      </c>
    </row>
    <row r="18" spans="1:4">
      <c r="A18" s="4" t="s">
        <v>66</v>
      </c>
      <c r="B18" s="7" t="n">
        <v>113065</v>
      </c>
    </row>
    <row r="19" spans="1:4">
      <c r="A19" s="4" t="s">
        <v>772</v>
      </c>
    </row>
    <row r="20" spans="1:4">
      <c r="A20" s="3" t="s">
        <v>778</v>
      </c>
    </row>
    <row r="21" spans="1:4">
      <c r="A21" s="4" t="s">
        <v>742</v>
      </c>
      <c r="B21" s="5" t="n">
        <v>5</v>
      </c>
      <c r="C21" s="5" t="n">
        <v>29</v>
      </c>
    </row>
    <row r="22" spans="1:4">
      <c r="A22" s="4" t="s">
        <v>779</v>
      </c>
      <c r="B22" s="7" t="n">
        <v>3013</v>
      </c>
      <c r="C22" s="7" t="n">
        <v>56969</v>
      </c>
    </row>
    <row r="23" spans="1:4">
      <c r="A23" s="4" t="s">
        <v>773</v>
      </c>
    </row>
    <row r="24" spans="1:4">
      <c r="A24" s="3" t="s">
        <v>778</v>
      </c>
    </row>
    <row r="25" spans="1:4">
      <c r="A25" s="4" t="s">
        <v>779</v>
      </c>
      <c r="C25" s="7" t="n">
        <v>886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79</v>
      </c>
      <c r="D1" s="2" t="s">
        <v>1</v>
      </c>
    </row>
    <row r="2" spans="1:5">
      <c r="B2" s="2" t="s">
        <v>2</v>
      </c>
      <c r="C2" s="2" t="s">
        <v>80</v>
      </c>
      <c r="D2" s="2" t="s">
        <v>2</v>
      </c>
      <c r="E2" s="2" t="s">
        <v>80</v>
      </c>
    </row>
    <row r="3" spans="1:5">
      <c r="A3" s="3" t="s">
        <v>262</v>
      </c>
    </row>
    <row r="4" spans="1:5">
      <c r="A4" s="4" t="s">
        <v>783</v>
      </c>
      <c r="D4" s="4" t="s">
        <v>784</v>
      </c>
    </row>
    <row r="5" spans="1:5">
      <c r="A5" s="4" t="s">
        <v>785</v>
      </c>
      <c r="D5" s="4" t="s">
        <v>786</v>
      </c>
    </row>
    <row r="6" spans="1:5">
      <c r="A6" s="4" t="s">
        <v>787</v>
      </c>
      <c r="B6" s="7" t="n">
        <v>2981</v>
      </c>
      <c r="C6" s="7" t="n">
        <v>304</v>
      </c>
      <c r="D6" s="7" t="n">
        <v>3940</v>
      </c>
      <c r="E6" s="7" t="n">
        <v>481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788</v>
      </c>
      <c r="B1" s="2" t="s">
        <v>388</v>
      </c>
    </row>
    <row r="2" spans="1:2">
      <c r="A2" s="4" t="s">
        <v>789</v>
      </c>
    </row>
    <row r="3" spans="1:2">
      <c r="A3" s="3" t="s">
        <v>790</v>
      </c>
    </row>
    <row r="4" spans="1:2">
      <c r="A4" s="4" t="s">
        <v>791</v>
      </c>
      <c r="B4" s="7" t="n">
        <v>106505</v>
      </c>
    </row>
    <row r="5" spans="1:2">
      <c r="A5" s="4" t="s">
        <v>792</v>
      </c>
    </row>
    <row r="6" spans="1:2">
      <c r="A6" s="3" t="s">
        <v>790</v>
      </c>
    </row>
    <row r="7" spans="1:2">
      <c r="A7" s="4" t="s">
        <v>791</v>
      </c>
      <c r="B7" s="7" t="n">
        <v>773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79</v>
      </c>
      <c r="D1" s="2" t="s">
        <v>1</v>
      </c>
    </row>
    <row r="2" spans="1:5">
      <c r="B2" s="2" t="s">
        <v>2</v>
      </c>
      <c r="C2" s="2" t="s">
        <v>80</v>
      </c>
      <c r="D2" s="2" t="s">
        <v>2</v>
      </c>
      <c r="E2" s="2" t="s">
        <v>80</v>
      </c>
    </row>
    <row r="3" spans="1:5">
      <c r="A3" s="3" t="s">
        <v>778</v>
      </c>
    </row>
    <row r="4" spans="1:5">
      <c r="A4" s="4" t="s">
        <v>794</v>
      </c>
      <c r="B4" s="7" t="n">
        <v>60931000</v>
      </c>
      <c r="C4" s="7" t="n">
        <v>-256000</v>
      </c>
      <c r="D4" s="7" t="n">
        <v>84168000</v>
      </c>
      <c r="E4" s="7" t="n">
        <v>13765000</v>
      </c>
    </row>
    <row r="5" spans="1:5">
      <c r="A5" s="4" t="s">
        <v>795</v>
      </c>
      <c r="B5" s="5" t="n">
        <v>0</v>
      </c>
      <c r="C5" s="5" t="n">
        <v>0</v>
      </c>
      <c r="D5" s="5" t="n">
        <v>-130000</v>
      </c>
      <c r="E5" s="5" t="n">
        <v>-192000</v>
      </c>
    </row>
    <row r="6" spans="1:5">
      <c r="A6" s="4" t="s">
        <v>796</v>
      </c>
      <c r="B6" s="5" t="n">
        <v>60931000</v>
      </c>
      <c r="C6" s="5" t="n">
        <v>-256000</v>
      </c>
      <c r="D6" s="5" t="n">
        <v>84038000</v>
      </c>
      <c r="E6" s="5" t="n">
        <v>13573000</v>
      </c>
    </row>
    <row r="7" spans="1:5">
      <c r="A7" s="4" t="s">
        <v>797</v>
      </c>
    </row>
    <row r="8" spans="1:5">
      <c r="A8" s="3" t="s">
        <v>778</v>
      </c>
    </row>
    <row r="9" spans="1:5">
      <c r="A9" s="4" t="s">
        <v>794</v>
      </c>
      <c r="B9" s="5" t="n">
        <v>0</v>
      </c>
      <c r="C9" s="5" t="n">
        <v>0</v>
      </c>
      <c r="D9" s="5" t="n">
        <v>25736000</v>
      </c>
      <c r="E9" s="5" t="n">
        <v>0</v>
      </c>
    </row>
    <row r="10" spans="1:5">
      <c r="A10" s="4" t="s">
        <v>798</v>
      </c>
    </row>
    <row r="11" spans="1:5">
      <c r="A11" s="3" t="s">
        <v>778</v>
      </c>
    </row>
    <row r="12" spans="1:5">
      <c r="A12" s="4" t="s">
        <v>794</v>
      </c>
      <c r="B12" s="5" t="n">
        <v>0</v>
      </c>
      <c r="C12" s="5" t="n">
        <v>0</v>
      </c>
      <c r="D12" s="5" t="n">
        <v>0</v>
      </c>
      <c r="E12" s="5" t="n">
        <v>4128000</v>
      </c>
    </row>
    <row r="13" spans="1:5">
      <c r="A13" s="4" t="s">
        <v>799</v>
      </c>
    </row>
    <row r="14" spans="1:5">
      <c r="A14" s="3" t="s">
        <v>778</v>
      </c>
    </row>
    <row r="15" spans="1:5">
      <c r="A15" s="4" t="s">
        <v>794</v>
      </c>
      <c r="B15" s="5" t="n">
        <v>0</v>
      </c>
      <c r="C15" s="5" t="n">
        <v>0</v>
      </c>
      <c r="D15" s="5" t="n">
        <v>0</v>
      </c>
      <c r="E15" s="5" t="n">
        <v>500000</v>
      </c>
    </row>
    <row r="16" spans="1:5">
      <c r="A16" s="4" t="s">
        <v>800</v>
      </c>
    </row>
    <row r="17" spans="1:5">
      <c r="A17" s="3" t="s">
        <v>778</v>
      </c>
    </row>
    <row r="18" spans="1:5">
      <c r="A18" s="4" t="s">
        <v>794</v>
      </c>
      <c r="B18" s="5" t="n">
        <v>60931000</v>
      </c>
      <c r="C18" s="5" t="n">
        <v>0</v>
      </c>
      <c r="D18" s="5" t="n">
        <v>60931000</v>
      </c>
      <c r="E18" s="5" t="n">
        <v>0</v>
      </c>
    </row>
    <row r="19" spans="1:5">
      <c r="A19" s="4" t="s">
        <v>801</v>
      </c>
    </row>
    <row r="20" spans="1:5">
      <c r="A20" s="3" t="s">
        <v>778</v>
      </c>
    </row>
    <row r="21" spans="1:5">
      <c r="A21" s="4" t="s">
        <v>794</v>
      </c>
      <c r="B21" s="5" t="n">
        <v>0</v>
      </c>
      <c r="C21" s="5" t="n">
        <v>0</v>
      </c>
      <c r="D21" s="5" t="n">
        <v>-3713000</v>
      </c>
      <c r="E21" s="5" t="n">
        <v>0</v>
      </c>
    </row>
    <row r="22" spans="1:5">
      <c r="A22" s="4" t="s">
        <v>802</v>
      </c>
    </row>
    <row r="23" spans="1:5">
      <c r="A23" s="3" t="s">
        <v>778</v>
      </c>
    </row>
    <row r="24" spans="1:5">
      <c r="A24" s="4" t="s">
        <v>794</v>
      </c>
      <c r="B24" s="5" t="n">
        <v>0</v>
      </c>
      <c r="C24" s="5" t="n">
        <v>0</v>
      </c>
      <c r="D24" s="5" t="n">
        <v>0</v>
      </c>
      <c r="E24" s="5" t="n">
        <v>3771000</v>
      </c>
    </row>
    <row r="25" spans="1:5">
      <c r="A25" s="4" t="s">
        <v>803</v>
      </c>
    </row>
    <row r="26" spans="1:5">
      <c r="A26" s="3" t="s">
        <v>778</v>
      </c>
    </row>
    <row r="27" spans="1:5">
      <c r="A27" s="4" t="s">
        <v>794</v>
      </c>
      <c r="B27" s="5" t="n">
        <v>0</v>
      </c>
      <c r="C27" s="5" t="n">
        <v>-1244000</v>
      </c>
      <c r="D27" s="5" t="n">
        <v>0</v>
      </c>
      <c r="E27" s="5" t="n">
        <v>-1244000</v>
      </c>
    </row>
    <row r="28" spans="1:5">
      <c r="A28" s="4" t="s">
        <v>804</v>
      </c>
    </row>
    <row r="29" spans="1:5">
      <c r="A29" s="3" t="s">
        <v>778</v>
      </c>
    </row>
    <row r="30" spans="1:5">
      <c r="A30" s="4" t="s">
        <v>794</v>
      </c>
      <c r="B30" s="5" t="n">
        <v>0</v>
      </c>
      <c r="C30" s="5" t="n">
        <v>375000</v>
      </c>
      <c r="D30" s="5" t="n">
        <v>464000</v>
      </c>
      <c r="E30" s="5" t="n">
        <v>375000</v>
      </c>
    </row>
    <row r="31" spans="1:5">
      <c r="A31" s="4" t="s">
        <v>774</v>
      </c>
    </row>
    <row r="32" spans="1:5">
      <c r="A32" s="3" t="s">
        <v>778</v>
      </c>
    </row>
    <row r="33" spans="1:5">
      <c r="A33" s="4" t="s">
        <v>794</v>
      </c>
      <c r="B33" s="7" t="n">
        <v>0</v>
      </c>
      <c r="C33" s="7" t="n">
        <v>613000</v>
      </c>
      <c r="D33" s="7" t="n">
        <v>750000</v>
      </c>
      <c r="E33" s="7" t="n">
        <v>6235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79</v>
      </c>
      <c r="D1" s="2" t="s">
        <v>1</v>
      </c>
    </row>
    <row r="2" spans="1:5">
      <c r="B2" s="2" t="s">
        <v>2</v>
      </c>
      <c r="C2" s="2" t="s">
        <v>80</v>
      </c>
      <c r="D2" s="2" t="s">
        <v>2</v>
      </c>
      <c r="E2" s="2" t="s">
        <v>80</v>
      </c>
    </row>
    <row r="3" spans="1:5">
      <c r="A3" s="3" t="s">
        <v>806</v>
      </c>
    </row>
    <row r="4" spans="1:5">
      <c r="A4" s="4" t="s">
        <v>779</v>
      </c>
      <c r="D4" s="7" t="n">
        <v>216953000</v>
      </c>
      <c r="E4" s="7" t="n">
        <v>32672000</v>
      </c>
    </row>
    <row r="5" spans="1:5">
      <c r="A5" s="4" t="s">
        <v>794</v>
      </c>
      <c r="B5" s="7" t="n">
        <v>60931000</v>
      </c>
      <c r="C5" s="7" t="n">
        <v>-256000</v>
      </c>
      <c r="D5" s="5" t="n">
        <v>84168000</v>
      </c>
      <c r="E5" s="5" t="n">
        <v>13765000</v>
      </c>
    </row>
    <row r="6" spans="1:5">
      <c r="A6" s="4" t="s">
        <v>800</v>
      </c>
    </row>
    <row r="7" spans="1:5">
      <c r="A7" s="3" t="s">
        <v>806</v>
      </c>
    </row>
    <row r="8" spans="1:5">
      <c r="A8" s="4" t="s">
        <v>779</v>
      </c>
      <c r="D8" s="5" t="n">
        <v>26935000</v>
      </c>
    </row>
    <row r="9" spans="1:5">
      <c r="A9" s="4" t="s">
        <v>794</v>
      </c>
      <c r="B9" s="5" t="n">
        <v>60931000</v>
      </c>
      <c r="C9" s="5" t="n">
        <v>0</v>
      </c>
      <c r="D9" s="5" t="n">
        <v>60931000</v>
      </c>
      <c r="E9" s="5" t="n">
        <v>0</v>
      </c>
    </row>
    <row r="10" spans="1:5">
      <c r="A10" s="4" t="s">
        <v>807</v>
      </c>
      <c r="B10" s="5" t="n">
        <v>43111000</v>
      </c>
    </row>
    <row r="11" spans="1:5">
      <c r="A11" s="4" t="s">
        <v>797</v>
      </c>
    </row>
    <row r="12" spans="1:5">
      <c r="A12" s="3" t="s">
        <v>806</v>
      </c>
    </row>
    <row r="13" spans="1:5">
      <c r="A13" s="4" t="s">
        <v>794</v>
      </c>
      <c r="B13" s="5" t="n">
        <v>0</v>
      </c>
      <c r="C13" s="5" t="n">
        <v>0</v>
      </c>
      <c r="D13" s="5" t="n">
        <v>25736000</v>
      </c>
      <c r="E13" s="5" t="n">
        <v>0</v>
      </c>
    </row>
    <row r="14" spans="1:5">
      <c r="A14" s="4" t="s">
        <v>801</v>
      </c>
    </row>
    <row r="15" spans="1:5">
      <c r="A15" s="3" t="s">
        <v>806</v>
      </c>
    </row>
    <row r="16" spans="1:5">
      <c r="A16" s="4" t="s">
        <v>779</v>
      </c>
      <c r="D16" s="5" t="n">
        <v>147193000</v>
      </c>
    </row>
    <row r="17" spans="1:5">
      <c r="A17" s="4" t="s">
        <v>794</v>
      </c>
      <c r="B17" s="5" t="n">
        <v>0</v>
      </c>
      <c r="C17" s="5" t="n">
        <v>0</v>
      </c>
      <c r="D17" s="5" t="n">
        <v>-3713000</v>
      </c>
      <c r="E17" s="5" t="n">
        <v>0</v>
      </c>
    </row>
    <row r="18" spans="1:5">
      <c r="A18" s="4" t="s">
        <v>802</v>
      </c>
    </row>
    <row r="19" spans="1:5">
      <c r="A19" s="3" t="s">
        <v>806</v>
      </c>
    </row>
    <row r="20" spans="1:5">
      <c r="A20" s="4" t="s">
        <v>779</v>
      </c>
      <c r="E20" s="5" t="n">
        <v>16494000</v>
      </c>
    </row>
    <row r="21" spans="1:5">
      <c r="A21" s="4" t="s">
        <v>794</v>
      </c>
      <c r="B21" s="7" t="n">
        <v>0</v>
      </c>
      <c r="C21" s="7" t="n">
        <v>0</v>
      </c>
      <c r="D21" s="5" t="n">
        <v>0</v>
      </c>
      <c r="E21" s="7" t="n">
        <v>3771000</v>
      </c>
    </row>
    <row r="22" spans="1:5">
      <c r="A22" s="4" t="s">
        <v>808</v>
      </c>
    </row>
    <row r="23" spans="1:5">
      <c r="A23" s="3" t="s">
        <v>806</v>
      </c>
    </row>
    <row r="24" spans="1:5">
      <c r="A24" s="4" t="s">
        <v>779</v>
      </c>
      <c r="D24" s="7" t="n">
        <v>31523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809</v>
      </c>
      <c r="C1" s="2" t="s">
        <v>79</v>
      </c>
      <c r="E1" s="2" t="s">
        <v>1</v>
      </c>
    </row>
    <row r="2" spans="1:6">
      <c r="C2" s="2" t="s">
        <v>2</v>
      </c>
      <c r="D2" s="2" t="s">
        <v>80</v>
      </c>
      <c r="E2" s="2" t="s">
        <v>2</v>
      </c>
      <c r="F2" s="2" t="s">
        <v>80</v>
      </c>
    </row>
    <row r="3" spans="1:6">
      <c r="A3" s="3" t="s">
        <v>810</v>
      </c>
    </row>
    <row r="4" spans="1:6">
      <c r="A4" s="4" t="s">
        <v>120</v>
      </c>
      <c r="C4" s="7" t="n">
        <v>447173000</v>
      </c>
      <c r="D4" s="7" t="n">
        <v>5454000</v>
      </c>
      <c r="E4" s="7" t="n">
        <v>715432000</v>
      </c>
      <c r="F4" s="7" t="n">
        <v>103124000</v>
      </c>
    </row>
    <row r="5" spans="1:6">
      <c r="A5" s="4" t="s">
        <v>811</v>
      </c>
      <c r="C5" s="5" t="n">
        <v>-3872000</v>
      </c>
      <c r="D5" s="5" t="n">
        <v>-205000</v>
      </c>
      <c r="E5" s="5" t="n">
        <v>-5940000</v>
      </c>
      <c r="F5" s="5" t="n">
        <v>-720000</v>
      </c>
    </row>
    <row r="6" spans="1:6">
      <c r="A6" s="4" t="s">
        <v>812</v>
      </c>
      <c r="C6" s="5" t="n">
        <v>443301000</v>
      </c>
      <c r="D6" s="5" t="n">
        <v>5249000</v>
      </c>
      <c r="E6" s="5" t="n">
        <v>709492000</v>
      </c>
      <c r="F6" s="5" t="n">
        <v>102404000</v>
      </c>
    </row>
    <row r="7" spans="1:6">
      <c r="A7" s="4" t="s">
        <v>813</v>
      </c>
      <c r="C7" s="5" t="n">
        <v>0</v>
      </c>
      <c r="D7" s="5" t="n">
        <v>0</v>
      </c>
      <c r="E7" s="5" t="n">
        <v>0</v>
      </c>
      <c r="F7" s="5" t="n">
        <v>125000</v>
      </c>
    </row>
    <row r="8" spans="1:6">
      <c r="A8" s="4" t="s">
        <v>814</v>
      </c>
      <c r="C8" s="5" t="n">
        <v>710000</v>
      </c>
      <c r="D8" s="5" t="n">
        <v>0</v>
      </c>
      <c r="E8" s="5" t="n">
        <v>2991000</v>
      </c>
      <c r="F8" s="5" t="n">
        <v>0</v>
      </c>
    </row>
    <row r="9" spans="1:6">
      <c r="A9" s="4" t="s">
        <v>815</v>
      </c>
      <c r="C9" s="5" t="n">
        <v>0</v>
      </c>
      <c r="D9" s="5" t="n">
        <v>0</v>
      </c>
      <c r="E9" s="5" t="n">
        <v>0</v>
      </c>
      <c r="F9" s="5" t="n">
        <v>553000</v>
      </c>
    </row>
    <row r="10" spans="1:6">
      <c r="A10" s="4" t="s">
        <v>123</v>
      </c>
      <c r="C10" s="7" t="n">
        <v>444011000</v>
      </c>
      <c r="D10" s="7" t="n">
        <v>5249000</v>
      </c>
      <c r="E10" s="7" t="n">
        <v>712483000</v>
      </c>
      <c r="F10" s="7" t="n">
        <v>103082000</v>
      </c>
    </row>
    <row r="11" spans="1:6">
      <c r="A11" s="3" t="s">
        <v>816</v>
      </c>
    </row>
    <row r="12" spans="1:6">
      <c r="A12" s="4" t="s">
        <v>817</v>
      </c>
      <c r="C12" s="5" t="n">
        <v>267978704</v>
      </c>
      <c r="D12" s="5" t="n">
        <v>265260403</v>
      </c>
      <c r="E12" s="5" t="n">
        <v>266468193</v>
      </c>
      <c r="F12" s="5" t="n">
        <v>261566151</v>
      </c>
    </row>
    <row r="13" spans="1:6">
      <c r="A13" s="4" t="s">
        <v>818</v>
      </c>
      <c r="C13" s="5" t="n">
        <v>1109855</v>
      </c>
      <c r="D13" s="5" t="n">
        <v>1001792</v>
      </c>
      <c r="E13" s="5" t="n">
        <v>679356</v>
      </c>
      <c r="F13" s="5" t="n">
        <v>718584</v>
      </c>
    </row>
    <row r="14" spans="1:6">
      <c r="A14" s="4" t="s">
        <v>819</v>
      </c>
      <c r="C14" s="5" t="n">
        <v>3326824</v>
      </c>
      <c r="D14" s="5" t="n">
        <v>0</v>
      </c>
      <c r="E14" s="5" t="n">
        <v>4637923</v>
      </c>
      <c r="F14" s="5" t="n">
        <v>0</v>
      </c>
    </row>
    <row r="15" spans="1:6">
      <c r="A15" s="4" t="s">
        <v>820</v>
      </c>
      <c r="C15" s="5" t="n">
        <v>0</v>
      </c>
      <c r="D15" s="5" t="n">
        <v>0</v>
      </c>
      <c r="E15" s="5" t="n">
        <v>0</v>
      </c>
      <c r="F15" s="5" t="n">
        <v>1757072</v>
      </c>
    </row>
    <row r="16" spans="1:6">
      <c r="A16" s="4" t="s">
        <v>821</v>
      </c>
      <c r="B16" s="4" t="s">
        <v>822</v>
      </c>
      <c r="C16" s="5" t="n">
        <v>272415383</v>
      </c>
      <c r="D16" s="5" t="n">
        <v>266262195</v>
      </c>
      <c r="E16" s="5" t="n">
        <v>271785472</v>
      </c>
      <c r="F16" s="5" t="n">
        <v>264041807</v>
      </c>
    </row>
    <row r="17" spans="1:6">
      <c r="A17" s="3" t="s">
        <v>823</v>
      </c>
    </row>
    <row r="18" spans="1:6">
      <c r="A18" s="4" t="s">
        <v>824</v>
      </c>
      <c r="C18" s="8" t="n">
        <v>1.65</v>
      </c>
      <c r="D18" s="8" t="n">
        <v>0.02</v>
      </c>
      <c r="E18" s="8" t="n">
        <v>2.66</v>
      </c>
      <c r="F18" s="8" t="n">
        <v>0.39</v>
      </c>
    </row>
    <row r="19" spans="1:6">
      <c r="A19" s="4" t="s">
        <v>123</v>
      </c>
      <c r="C19" s="8" t="n">
        <v>1.63</v>
      </c>
      <c r="D19" s="8" t="n">
        <v>0.02</v>
      </c>
      <c r="E19" s="8" t="n">
        <v>2.62</v>
      </c>
      <c r="F19" s="8" t="n">
        <v>0.39</v>
      </c>
    </row>
    <row r="20" spans="1:6"/>
    <row r="21" spans="1:6">
      <c r="A21" s="4" t="s">
        <v>718</v>
      </c>
      <c r="B21" s="4" t="s">
        <v>825</v>
      </c>
    </row>
    <row r="22" spans="1:6">
      <c r="A22" s="4" t="s">
        <v>721</v>
      </c>
      <c r="B22" s="4" t="s">
        <v>826</v>
      </c>
    </row>
  </sheetData>
  <mergeCells count="6">
    <mergeCell ref="A1:B2"/>
    <mergeCell ref="C1:D1"/>
    <mergeCell ref="E1:F1"/>
    <mergeCell ref="A20:E20"/>
    <mergeCell ref="B21:E21"/>
    <mergeCell ref="B22:E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27</v>
      </c>
      <c r="B1" s="2" t="s">
        <v>79</v>
      </c>
      <c r="D1" s="2" t="s">
        <v>1</v>
      </c>
    </row>
    <row r="2" spans="1:5">
      <c r="B2" s="2" t="s">
        <v>2</v>
      </c>
      <c r="C2" s="2" t="s">
        <v>80</v>
      </c>
      <c r="D2" s="2" t="s">
        <v>2</v>
      </c>
      <c r="E2" s="2" t="s">
        <v>80</v>
      </c>
    </row>
    <row r="3" spans="1:5">
      <c r="A3" s="4" t="s">
        <v>828</v>
      </c>
    </row>
    <row r="4" spans="1:5">
      <c r="A4" s="3" t="s">
        <v>829</v>
      </c>
    </row>
    <row r="5" spans="1:5">
      <c r="A5" s="4" t="s">
        <v>830</v>
      </c>
      <c r="B5" s="5" t="n">
        <v>1626009</v>
      </c>
      <c r="C5" s="5" t="n">
        <v>7453768</v>
      </c>
      <c r="D5" s="5" t="n">
        <v>1638320</v>
      </c>
      <c r="E5" s="5" t="n">
        <v>5893292</v>
      </c>
    </row>
    <row r="6" spans="1:5">
      <c r="A6" s="4" t="s">
        <v>831</v>
      </c>
    </row>
    <row r="7" spans="1:5">
      <c r="A7" s="3" t="s">
        <v>829</v>
      </c>
    </row>
    <row r="8" spans="1:5">
      <c r="A8" s="4" t="s">
        <v>830</v>
      </c>
      <c r="B8" s="5" t="n">
        <v>14120</v>
      </c>
      <c r="C8" s="5" t="n">
        <v>698333</v>
      </c>
      <c r="D8" s="5" t="n">
        <v>494590</v>
      </c>
      <c r="E8" s="5" t="n">
        <v>137536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5"/>
  </cols>
  <sheetData>
    <row r="1" spans="1:6">
      <c r="A1" s="1" t="s">
        <v>832</v>
      </c>
      <c r="B1" s="2" t="s">
        <v>79</v>
      </c>
      <c r="D1" s="2" t="s">
        <v>1</v>
      </c>
    </row>
    <row r="2" spans="1:6">
      <c r="B2" s="2" t="s">
        <v>2</v>
      </c>
      <c r="C2" s="2" t="s">
        <v>80</v>
      </c>
      <c r="D2" s="2" t="s">
        <v>2</v>
      </c>
      <c r="E2" s="2" t="s">
        <v>80</v>
      </c>
      <c r="F2" s="2" t="s">
        <v>25</v>
      </c>
    </row>
    <row r="3" spans="1:6">
      <c r="A3" s="3" t="s">
        <v>833</v>
      </c>
    </row>
    <row r="4" spans="1:6">
      <c r="A4" s="4" t="s">
        <v>834</v>
      </c>
      <c r="B4" s="7" t="n">
        <v>8576346000</v>
      </c>
      <c r="D4" s="7" t="n">
        <v>8576346000</v>
      </c>
      <c r="F4" s="7" t="n">
        <v>8063287000</v>
      </c>
    </row>
    <row r="5" spans="1:6">
      <c r="A5" s="4" t="s">
        <v>81</v>
      </c>
      <c r="B5" s="5" t="n">
        <v>218230000</v>
      </c>
      <c r="C5" s="7" t="n">
        <v>233544000</v>
      </c>
      <c r="D5" s="5" t="n">
        <v>635488000</v>
      </c>
      <c r="E5" s="7" t="n">
        <v>685992000</v>
      </c>
    </row>
    <row r="6" spans="1:6">
      <c r="A6" s="4" t="s">
        <v>835</v>
      </c>
      <c r="B6" s="5" t="n">
        <v>116425000</v>
      </c>
      <c r="C6" s="5" t="n">
        <v>129960000</v>
      </c>
      <c r="D6" s="5" t="n">
        <v>350734000</v>
      </c>
      <c r="E6" s="5" t="n">
        <v>387806000</v>
      </c>
    </row>
    <row r="7" spans="1:6">
      <c r="A7" s="4" t="s">
        <v>96</v>
      </c>
      <c r="B7" s="5" t="n">
        <v>60925000</v>
      </c>
      <c r="C7" s="5" t="n">
        <v>60194000</v>
      </c>
      <c r="D7" s="5" t="n">
        <v>170652000</v>
      </c>
      <c r="E7" s="5" t="n">
        <v>189496000</v>
      </c>
    </row>
    <row r="8" spans="1:6">
      <c r="A8" s="4" t="s">
        <v>186</v>
      </c>
      <c r="B8" s="5" t="n">
        <v>95403000</v>
      </c>
      <c r="C8" s="5" t="n">
        <v>105383000</v>
      </c>
      <c r="D8" s="5" t="n">
        <v>241866000</v>
      </c>
      <c r="E8" s="5" t="n">
        <v>306937000</v>
      </c>
    </row>
    <row r="9" spans="1:6">
      <c r="A9" s="4" t="s">
        <v>836</v>
      </c>
    </row>
    <row r="10" spans="1:6">
      <c r="A10" s="3" t="s">
        <v>833</v>
      </c>
    </row>
    <row r="11" spans="1:6">
      <c r="A11" s="4" t="s">
        <v>834</v>
      </c>
      <c r="B11" s="5" t="n">
        <v>3691382000</v>
      </c>
      <c r="D11" s="5" t="n">
        <v>3691382000</v>
      </c>
      <c r="F11" s="5" t="n">
        <v>3025810000</v>
      </c>
    </row>
    <row r="12" spans="1:6">
      <c r="A12" s="4" t="s">
        <v>81</v>
      </c>
      <c r="B12" s="5" t="n">
        <v>122443000</v>
      </c>
      <c r="C12" s="5" t="n">
        <v>108165000</v>
      </c>
      <c r="D12" s="5" t="n">
        <v>344775000</v>
      </c>
      <c r="E12" s="5" t="n">
        <v>339087000</v>
      </c>
    </row>
    <row r="13" spans="1:6">
      <c r="A13" s="4" t="s">
        <v>835</v>
      </c>
      <c r="B13" s="5" t="n">
        <v>45017000</v>
      </c>
      <c r="C13" s="5" t="n">
        <v>41104000</v>
      </c>
      <c r="D13" s="5" t="n">
        <v>129614000</v>
      </c>
      <c r="E13" s="5" t="n">
        <v>128618000</v>
      </c>
    </row>
    <row r="14" spans="1:6">
      <c r="A14" s="4" t="s">
        <v>96</v>
      </c>
      <c r="B14" s="5" t="n">
        <v>32901000</v>
      </c>
      <c r="C14" s="5" t="n">
        <v>28471000</v>
      </c>
      <c r="D14" s="5" t="n">
        <v>88694000</v>
      </c>
      <c r="E14" s="5" t="n">
        <v>97382000</v>
      </c>
    </row>
    <row r="15" spans="1:6">
      <c r="A15" s="4" t="s">
        <v>186</v>
      </c>
      <c r="B15" s="5" t="n">
        <v>22792000</v>
      </c>
      <c r="C15" s="5" t="n">
        <v>12831000</v>
      </c>
      <c r="D15" s="5" t="n">
        <v>41407000</v>
      </c>
      <c r="E15" s="5" t="n">
        <v>40132000</v>
      </c>
    </row>
    <row r="16" spans="1:6">
      <c r="A16" s="4" t="s">
        <v>837</v>
      </c>
    </row>
    <row r="17" spans="1:6">
      <c r="A17" s="3" t="s">
        <v>833</v>
      </c>
    </row>
    <row r="18" spans="1:6">
      <c r="A18" s="4" t="s">
        <v>834</v>
      </c>
      <c r="B18" s="5" t="n">
        <v>2297394000</v>
      </c>
      <c r="D18" s="5" t="n">
        <v>2297394000</v>
      </c>
      <c r="F18" s="5" t="n">
        <v>2246479000</v>
      </c>
    </row>
    <row r="19" spans="1:6">
      <c r="A19" s="4" t="s">
        <v>81</v>
      </c>
      <c r="B19" s="5" t="n">
        <v>69424000</v>
      </c>
      <c r="C19" s="5" t="n">
        <v>72086000</v>
      </c>
      <c r="D19" s="5" t="n">
        <v>215449000</v>
      </c>
      <c r="E19" s="5" t="n">
        <v>216498000</v>
      </c>
    </row>
    <row r="20" spans="1:6">
      <c r="A20" s="4" t="s">
        <v>835</v>
      </c>
      <c r="B20" s="5" t="n">
        <v>35059000</v>
      </c>
      <c r="C20" s="5" t="n">
        <v>30874000</v>
      </c>
      <c r="D20" s="5" t="n">
        <v>103533000</v>
      </c>
      <c r="E20" s="5" t="n">
        <v>96968000</v>
      </c>
    </row>
    <row r="21" spans="1:6">
      <c r="A21" s="4" t="s">
        <v>96</v>
      </c>
      <c r="B21" s="5" t="n">
        <v>20288000</v>
      </c>
      <c r="C21" s="5" t="n">
        <v>19442000</v>
      </c>
      <c r="D21" s="5" t="n">
        <v>61106000</v>
      </c>
      <c r="E21" s="5" t="n">
        <v>57452000</v>
      </c>
    </row>
    <row r="22" spans="1:6">
      <c r="A22" s="4" t="s">
        <v>186</v>
      </c>
      <c r="B22" s="5" t="n">
        <v>7706000</v>
      </c>
      <c r="C22" s="5" t="n">
        <v>9264000</v>
      </c>
      <c r="D22" s="5" t="n">
        <v>17243000</v>
      </c>
      <c r="E22" s="5" t="n">
        <v>19370000</v>
      </c>
    </row>
    <row r="23" spans="1:6">
      <c r="A23" s="4" t="s">
        <v>838</v>
      </c>
    </row>
    <row r="24" spans="1:6">
      <c r="A24" s="3" t="s">
        <v>833</v>
      </c>
    </row>
    <row r="25" spans="1:6">
      <c r="A25" s="4" t="s">
        <v>834</v>
      </c>
      <c r="B25" s="5" t="n">
        <v>360005000</v>
      </c>
      <c r="D25" s="5" t="n">
        <v>360005000</v>
      </c>
      <c r="F25" s="5" t="n">
        <v>368353000</v>
      </c>
    </row>
    <row r="26" spans="1:6">
      <c r="A26" s="4" t="s">
        <v>81</v>
      </c>
      <c r="B26" s="5" t="n">
        <v>4978000</v>
      </c>
      <c r="C26" s="5" t="n">
        <v>14009000</v>
      </c>
      <c r="D26" s="5" t="n">
        <v>15035000</v>
      </c>
      <c r="E26" s="5" t="n">
        <v>43803000</v>
      </c>
    </row>
    <row r="27" spans="1:6">
      <c r="A27" s="4" t="s">
        <v>835</v>
      </c>
      <c r="B27" s="5" t="n">
        <v>5026000</v>
      </c>
      <c r="C27" s="5" t="n">
        <v>9532000</v>
      </c>
      <c r="D27" s="5" t="n">
        <v>12664000</v>
      </c>
      <c r="E27" s="5" t="n">
        <v>30882000</v>
      </c>
    </row>
    <row r="28" spans="1:6">
      <c r="A28" s="4" t="s">
        <v>96</v>
      </c>
      <c r="B28" s="5" t="n">
        <v>626000</v>
      </c>
      <c r="C28" s="5" t="n">
        <v>2889000</v>
      </c>
      <c r="D28" s="5" t="n">
        <v>2065000</v>
      </c>
      <c r="E28" s="5" t="n">
        <v>8404000</v>
      </c>
    </row>
    <row r="29" spans="1:6">
      <c r="A29" s="4" t="s">
        <v>186</v>
      </c>
      <c r="B29" s="5" t="n">
        <v>975000</v>
      </c>
      <c r="C29" s="5" t="n">
        <v>912000</v>
      </c>
      <c r="D29" s="5" t="n">
        <v>2012000</v>
      </c>
      <c r="E29" s="5" t="n">
        <v>3073000</v>
      </c>
    </row>
    <row r="30" spans="1:6">
      <c r="A30" s="4" t="s">
        <v>839</v>
      </c>
    </row>
    <row r="31" spans="1:6">
      <c r="A31" s="3" t="s">
        <v>833</v>
      </c>
    </row>
    <row r="32" spans="1:6">
      <c r="A32" s="4" t="s">
        <v>834</v>
      </c>
      <c r="B32" s="5" t="n">
        <v>6348781000</v>
      </c>
      <c r="D32" s="5" t="n">
        <v>6348781000</v>
      </c>
      <c r="F32" s="5" t="n">
        <v>5640642000</v>
      </c>
    </row>
    <row r="33" spans="1:6">
      <c r="A33" s="4" t="s">
        <v>81</v>
      </c>
      <c r="B33" s="5" t="n">
        <v>196845000</v>
      </c>
      <c r="C33" s="5" t="n">
        <v>194260000</v>
      </c>
      <c r="D33" s="5" t="n">
        <v>575259000</v>
      </c>
      <c r="E33" s="5" t="n">
        <v>599388000</v>
      </c>
    </row>
    <row r="34" spans="1:6">
      <c r="A34" s="4" t="s">
        <v>835</v>
      </c>
      <c r="B34" s="5" t="n">
        <v>85102000</v>
      </c>
      <c r="C34" s="5" t="n">
        <v>81510000</v>
      </c>
      <c r="D34" s="5" t="n">
        <v>245811000</v>
      </c>
      <c r="E34" s="5" t="n">
        <v>256468000</v>
      </c>
    </row>
    <row r="35" spans="1:6">
      <c r="A35" s="4" t="s">
        <v>96</v>
      </c>
      <c r="B35" s="5" t="n">
        <v>53815000</v>
      </c>
      <c r="C35" s="5" t="n">
        <v>50802000</v>
      </c>
      <c r="D35" s="5" t="n">
        <v>151865000</v>
      </c>
      <c r="E35" s="5" t="n">
        <v>163238000</v>
      </c>
    </row>
    <row r="36" spans="1:6">
      <c r="A36" s="4" t="s">
        <v>186</v>
      </c>
      <c r="B36" s="5" t="n">
        <v>31473000</v>
      </c>
      <c r="C36" s="5" t="n">
        <v>23007000</v>
      </c>
      <c r="D36" s="5" t="n">
        <v>60662000</v>
      </c>
      <c r="E36" s="5" t="n">
        <v>62575000</v>
      </c>
    </row>
    <row r="37" spans="1:6">
      <c r="A37" s="4" t="s">
        <v>840</v>
      </c>
    </row>
    <row r="38" spans="1:6">
      <c r="A38" s="3" t="s">
        <v>833</v>
      </c>
    </row>
    <row r="39" spans="1:6">
      <c r="A39" s="4" t="s">
        <v>834</v>
      </c>
      <c r="B39" s="5" t="n">
        <v>1706763000</v>
      </c>
      <c r="D39" s="5" t="n">
        <v>1706763000</v>
      </c>
      <c r="F39" s="5" t="n">
        <v>2020273000</v>
      </c>
    </row>
    <row r="40" spans="1:6">
      <c r="A40" s="4" t="s">
        <v>81</v>
      </c>
      <c r="B40" s="5" t="n">
        <v>21385000</v>
      </c>
      <c r="C40" s="5" t="n">
        <v>39284000</v>
      </c>
      <c r="D40" s="5" t="n">
        <v>60229000</v>
      </c>
      <c r="E40" s="5" t="n">
        <v>86604000</v>
      </c>
    </row>
    <row r="41" spans="1:6">
      <c r="A41" s="4" t="s">
        <v>835</v>
      </c>
      <c r="B41" s="5" t="n">
        <v>13298000</v>
      </c>
      <c r="C41" s="5" t="n">
        <v>29337000</v>
      </c>
      <c r="D41" s="5" t="n">
        <v>40404000</v>
      </c>
      <c r="E41" s="5" t="n">
        <v>71236000</v>
      </c>
    </row>
    <row r="42" spans="1:6">
      <c r="A42" s="4" t="s">
        <v>96</v>
      </c>
      <c r="B42" s="5" t="n">
        <v>6147000</v>
      </c>
      <c r="C42" s="5" t="n">
        <v>8764000</v>
      </c>
      <c r="D42" s="5" t="n">
        <v>16220000</v>
      </c>
      <c r="E42" s="5" t="n">
        <v>24299000</v>
      </c>
    </row>
    <row r="43" spans="1:6">
      <c r="A43" s="4" t="s">
        <v>186</v>
      </c>
      <c r="B43" s="5" t="n">
        <v>63768000</v>
      </c>
      <c r="C43" s="5" t="n">
        <v>80368000</v>
      </c>
      <c r="D43" s="5" t="n">
        <v>180282000</v>
      </c>
      <c r="E43" s="5" t="n">
        <v>241990000</v>
      </c>
    </row>
    <row r="44" spans="1:6">
      <c r="A44" s="4" t="s">
        <v>841</v>
      </c>
    </row>
    <row r="45" spans="1:6">
      <c r="A45" s="3" t="s">
        <v>833</v>
      </c>
    </row>
    <row r="46" spans="1:6">
      <c r="A46" s="4" t="s">
        <v>834</v>
      </c>
      <c r="B46" s="5" t="n">
        <v>520802000</v>
      </c>
      <c r="D46" s="5" t="n">
        <v>520802000</v>
      </c>
      <c r="F46" s="7" t="n">
        <v>402372000</v>
      </c>
    </row>
    <row r="47" spans="1:6">
      <c r="A47" s="4" t="s">
        <v>81</v>
      </c>
      <c r="B47" s="5" t="n">
        <v>0</v>
      </c>
      <c r="C47" s="5" t="n">
        <v>0</v>
      </c>
      <c r="D47" s="5" t="n">
        <v>0</v>
      </c>
      <c r="E47" s="5" t="n">
        <v>0</v>
      </c>
    </row>
    <row r="48" spans="1:6">
      <c r="A48" s="4" t="s">
        <v>835</v>
      </c>
      <c r="B48" s="5" t="n">
        <v>18025000</v>
      </c>
      <c r="C48" s="5" t="n">
        <v>19113000</v>
      </c>
      <c r="D48" s="5" t="n">
        <v>64519000</v>
      </c>
      <c r="E48" s="5" t="n">
        <v>60102000</v>
      </c>
    </row>
    <row r="49" spans="1:6">
      <c r="A49" s="4" t="s">
        <v>96</v>
      </c>
      <c r="B49" s="5" t="n">
        <v>963000</v>
      </c>
      <c r="C49" s="5" t="n">
        <v>628000</v>
      </c>
      <c r="D49" s="5" t="n">
        <v>2567000</v>
      </c>
      <c r="E49" s="5" t="n">
        <v>1959000</v>
      </c>
    </row>
    <row r="50" spans="1:6">
      <c r="A50" s="4" t="s">
        <v>186</v>
      </c>
      <c r="B50" s="7" t="n">
        <v>162000</v>
      </c>
      <c r="C50" s="7" t="n">
        <v>2008000</v>
      </c>
      <c r="D50" s="7" t="n">
        <v>922000</v>
      </c>
      <c r="E50" s="7" t="n">
        <v>2372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79</v>
      </c>
      <c r="D1" s="2" t="s">
        <v>1</v>
      </c>
    </row>
    <row r="2" spans="1:5">
      <c r="B2" s="2" t="s">
        <v>2</v>
      </c>
      <c r="C2" s="2" t="s">
        <v>80</v>
      </c>
      <c r="D2" s="2" t="s">
        <v>2</v>
      </c>
      <c r="E2" s="2" t="s">
        <v>80</v>
      </c>
    </row>
    <row r="3" spans="1:5">
      <c r="A3" s="3" t="s">
        <v>843</v>
      </c>
    </row>
    <row r="4" spans="1:5">
      <c r="A4" s="4" t="s">
        <v>844</v>
      </c>
      <c r="B4" s="7" t="n">
        <v>447173000</v>
      </c>
      <c r="C4" s="7" t="n">
        <v>5454000</v>
      </c>
      <c r="D4" s="7" t="n">
        <v>715432000</v>
      </c>
      <c r="E4" s="7" t="n">
        <v>103124000</v>
      </c>
    </row>
    <row r="5" spans="1:5">
      <c r="A5" s="4" t="s">
        <v>96</v>
      </c>
      <c r="B5" s="5" t="n">
        <v>60925000</v>
      </c>
      <c r="C5" s="5" t="n">
        <v>60194000</v>
      </c>
      <c r="D5" s="5" t="n">
        <v>170652000</v>
      </c>
      <c r="E5" s="5" t="n">
        <v>189496000</v>
      </c>
    </row>
    <row r="6" spans="1:5">
      <c r="A6" s="4" t="s">
        <v>103</v>
      </c>
      <c r="B6" s="5" t="n">
        <v>30882000</v>
      </c>
      <c r="C6" s="5" t="n">
        <v>31597000</v>
      </c>
      <c r="D6" s="5" t="n">
        <v>86849000</v>
      </c>
      <c r="E6" s="5" t="n">
        <v>88473000</v>
      </c>
    </row>
    <row r="7" spans="1:5">
      <c r="A7" s="4" t="s">
        <v>104</v>
      </c>
      <c r="B7" s="5" t="n">
        <v>1366000</v>
      </c>
      <c r="C7" s="5" t="n">
        <v>1338000</v>
      </c>
      <c r="D7" s="5" t="n">
        <v>3966000</v>
      </c>
      <c r="E7" s="5" t="n">
        <v>4067000</v>
      </c>
    </row>
    <row r="8" spans="1:5">
      <c r="A8" s="4" t="s">
        <v>845</v>
      </c>
      <c r="B8" s="5" t="n">
        <v>0</v>
      </c>
      <c r="C8" s="5" t="n">
        <v>44288000</v>
      </c>
      <c r="D8" s="5" t="n">
        <v>0</v>
      </c>
      <c r="E8" s="5" t="n">
        <v>44288000</v>
      </c>
    </row>
    <row r="9" spans="1:5">
      <c r="A9" s="4" t="s">
        <v>105</v>
      </c>
      <c r="B9" s="5" t="n">
        <v>-19000</v>
      </c>
      <c r="C9" s="5" t="n">
        <v>0</v>
      </c>
      <c r="D9" s="5" t="n">
        <v>-3995000</v>
      </c>
      <c r="E9" s="5" t="n">
        <v>-2843000</v>
      </c>
    </row>
    <row r="10" spans="1:5">
      <c r="A10" s="4" t="s">
        <v>846</v>
      </c>
      <c r="B10" s="5" t="n">
        <v>60931000</v>
      </c>
      <c r="C10" s="5" t="n">
        <v>-256000</v>
      </c>
      <c r="D10" s="5" t="n">
        <v>84038000</v>
      </c>
      <c r="E10" s="5" t="n">
        <v>13573000</v>
      </c>
    </row>
    <row r="11" spans="1:5">
      <c r="A11" s="4" t="s">
        <v>847</v>
      </c>
      <c r="B11" s="5" t="n">
        <v>181504000</v>
      </c>
      <c r="C11" s="5" t="n">
        <v>28828000</v>
      </c>
      <c r="D11" s="5" t="n">
        <v>265510000</v>
      </c>
      <c r="E11" s="5" t="n">
        <v>81782000</v>
      </c>
    </row>
    <row r="12" spans="1:5">
      <c r="A12" s="4" t="s">
        <v>102</v>
      </c>
      <c r="B12" s="5" t="n">
        <v>219666000</v>
      </c>
      <c r="C12" s="5" t="n">
        <v>0</v>
      </c>
      <c r="D12" s="5" t="n">
        <v>337377000</v>
      </c>
      <c r="E12" s="5" t="n">
        <v>0</v>
      </c>
    </row>
    <row r="13" spans="1:5">
      <c r="A13" s="4" t="s">
        <v>132</v>
      </c>
    </row>
    <row r="14" spans="1:5">
      <c r="A14" s="3" t="s">
        <v>843</v>
      </c>
    </row>
    <row r="15" spans="1:5">
      <c r="A15" s="4" t="s">
        <v>844</v>
      </c>
      <c r="B15" s="5" t="n">
        <v>447173000</v>
      </c>
      <c r="C15" s="5" t="n">
        <v>5454000</v>
      </c>
      <c r="D15" s="5" t="n">
        <v>715432000</v>
      </c>
      <c r="E15" s="5" t="n">
        <v>103124000</v>
      </c>
    </row>
    <row r="16" spans="1:5">
      <c r="A16" s="4" t="s">
        <v>103</v>
      </c>
      <c r="B16" s="5" t="n">
        <v>43236000</v>
      </c>
      <c r="C16" s="5" t="n">
        <v>50836000</v>
      </c>
      <c r="D16" s="5" t="n">
        <v>129734000</v>
      </c>
      <c r="E16" s="5" t="n">
        <v>147524000</v>
      </c>
    </row>
    <row r="17" spans="1:5">
      <c r="A17" s="4" t="s">
        <v>104</v>
      </c>
      <c r="B17" s="5" t="n">
        <v>1520000</v>
      </c>
      <c r="C17" s="5" t="n">
        <v>1807000</v>
      </c>
      <c r="D17" s="5" t="n">
        <v>4563000</v>
      </c>
      <c r="E17" s="5" t="n">
        <v>5548000</v>
      </c>
    </row>
    <row r="18" spans="1:5">
      <c r="A18" s="4" t="s">
        <v>787</v>
      </c>
      <c r="B18" s="5" t="n">
        <v>3347000</v>
      </c>
      <c r="C18" s="5" t="n">
        <v>304000</v>
      </c>
      <c r="D18" s="5" t="n">
        <v>4721000</v>
      </c>
      <c r="E18" s="5" t="n">
        <v>5009000</v>
      </c>
    </row>
    <row r="19" spans="1:5">
      <c r="A19" s="4" t="s">
        <v>845</v>
      </c>
      <c r="C19" s="5" t="n">
        <v>44288000</v>
      </c>
      <c r="E19" s="5" t="n">
        <v>44288000</v>
      </c>
    </row>
    <row r="20" spans="1:5">
      <c r="A20" s="4" t="s">
        <v>848</v>
      </c>
      <c r="C20" s="5" t="n">
        <v>10600000</v>
      </c>
      <c r="E20" s="5" t="n">
        <v>10600000</v>
      </c>
    </row>
    <row r="21" spans="1:5">
      <c r="A21" s="4" t="s">
        <v>105</v>
      </c>
      <c r="B21" s="5" t="n">
        <v>19000</v>
      </c>
      <c r="D21" s="5" t="n">
        <v>3495000</v>
      </c>
      <c r="E21" s="5" t="n">
        <v>4468000</v>
      </c>
    </row>
    <row r="22" spans="1:5">
      <c r="A22" s="4" t="s">
        <v>846</v>
      </c>
      <c r="B22" s="5" t="n">
        <v>-17820000</v>
      </c>
      <c r="C22" s="5" t="n">
        <v>2541000</v>
      </c>
      <c r="D22" s="5" t="n">
        <v>-41057000</v>
      </c>
      <c r="E22" s="5" t="n">
        <v>-11480000</v>
      </c>
    </row>
    <row r="23" spans="1:5">
      <c r="A23" s="4" t="s">
        <v>847</v>
      </c>
      <c r="B23" s="5" t="n">
        <v>-181504000</v>
      </c>
      <c r="C23" s="5" t="n">
        <v>-27721000</v>
      </c>
      <c r="D23" s="5" t="n">
        <v>-265158000</v>
      </c>
      <c r="E23" s="5" t="n">
        <v>-80018000</v>
      </c>
    </row>
    <row r="24" spans="1:5">
      <c r="A24" s="4" t="s">
        <v>102</v>
      </c>
      <c r="B24" s="5" t="n">
        <v>-219666000</v>
      </c>
      <c r="D24" s="5" t="n">
        <v>-337377000</v>
      </c>
    </row>
    <row r="25" spans="1:5">
      <c r="A25" s="4" t="s">
        <v>94</v>
      </c>
      <c r="B25" s="5" t="n">
        <v>8289000</v>
      </c>
      <c r="C25" s="5" t="n">
        <v>2633000</v>
      </c>
      <c r="D25" s="5" t="n">
        <v>29188000</v>
      </c>
      <c r="E25" s="5" t="n">
        <v>14021000</v>
      </c>
    </row>
    <row r="26" spans="1:5">
      <c r="A26" s="4" t="s">
        <v>849</v>
      </c>
      <c r="B26" s="5" t="n">
        <v>156426000</v>
      </c>
      <c r="C26" s="5" t="n">
        <v>168593000</v>
      </c>
      <c r="D26" s="5" t="n">
        <v>453392000</v>
      </c>
      <c r="E26" s="5" t="n">
        <v>482075000</v>
      </c>
    </row>
    <row r="27" spans="1:5">
      <c r="A27" s="4" t="s">
        <v>850</v>
      </c>
    </row>
    <row r="28" spans="1:5">
      <c r="A28" s="3" t="s">
        <v>843</v>
      </c>
    </row>
    <row r="29" spans="1:5">
      <c r="A29" s="4" t="s">
        <v>96</v>
      </c>
      <c r="B29" s="5" t="n">
        <v>71832000</v>
      </c>
      <c r="C29" s="5" t="n">
        <v>77851000</v>
      </c>
      <c r="D29" s="5" t="n">
        <v>209851000</v>
      </c>
      <c r="E29" s="5" t="n">
        <v>238991000</v>
      </c>
    </row>
    <row r="30" spans="1:5">
      <c r="A30" s="4" t="s">
        <v>836</v>
      </c>
    </row>
    <row r="31" spans="1:5">
      <c r="A31" s="3" t="s">
        <v>843</v>
      </c>
    </row>
    <row r="32" spans="1:5">
      <c r="A32" s="4" t="s">
        <v>844</v>
      </c>
      <c r="B32" s="5" t="n">
        <v>237920000</v>
      </c>
      <c r="C32" s="5" t="n">
        <v>39073000</v>
      </c>
      <c r="D32" s="5" t="n">
        <v>321854000</v>
      </c>
      <c r="E32" s="5" t="n">
        <v>120967000</v>
      </c>
    </row>
    <row r="33" spans="1:5">
      <c r="A33" s="4" t="s">
        <v>96</v>
      </c>
      <c r="B33" s="5" t="n">
        <v>32901000</v>
      </c>
      <c r="C33" s="5" t="n">
        <v>28471000</v>
      </c>
      <c r="D33" s="5" t="n">
        <v>88694000</v>
      </c>
      <c r="E33" s="5" t="n">
        <v>97382000</v>
      </c>
    </row>
    <row r="34" spans="1:5">
      <c r="A34" s="4" t="s">
        <v>103</v>
      </c>
      <c r="B34" s="5" t="n">
        <v>0</v>
      </c>
      <c r="C34" s="5" t="n">
        <v>0</v>
      </c>
      <c r="D34" s="5" t="n">
        <v>0</v>
      </c>
      <c r="E34" s="5" t="n">
        <v>0</v>
      </c>
    </row>
    <row r="35" spans="1:5">
      <c r="A35" s="4" t="s">
        <v>104</v>
      </c>
      <c r="B35" s="5" t="n">
        <v>0</v>
      </c>
      <c r="C35" s="5" t="n">
        <v>0</v>
      </c>
      <c r="D35" s="5" t="n">
        <v>0</v>
      </c>
      <c r="E35" s="5" t="n">
        <v>0</v>
      </c>
    </row>
    <row r="36" spans="1:5">
      <c r="A36" s="4" t="s">
        <v>787</v>
      </c>
      <c r="B36" s="5" t="n">
        <v>0</v>
      </c>
      <c r="C36" s="5" t="n">
        <v>0</v>
      </c>
      <c r="D36" s="5" t="n">
        <v>0</v>
      </c>
      <c r="E36" s="5" t="n">
        <v>0</v>
      </c>
    </row>
    <row r="37" spans="1:5">
      <c r="A37" s="4" t="s">
        <v>845</v>
      </c>
      <c r="C37" s="5" t="n">
        <v>0</v>
      </c>
      <c r="E37" s="5" t="n">
        <v>0</v>
      </c>
    </row>
    <row r="38" spans="1:5">
      <c r="A38" s="4" t="s">
        <v>848</v>
      </c>
      <c r="C38" s="5" t="n">
        <v>0</v>
      </c>
      <c r="E38" s="5" t="n">
        <v>0</v>
      </c>
    </row>
    <row r="39" spans="1:5">
      <c r="A39" s="4" t="s">
        <v>105</v>
      </c>
      <c r="B39" s="5" t="n">
        <v>0</v>
      </c>
      <c r="D39" s="5" t="n">
        <v>0</v>
      </c>
      <c r="E39" s="5" t="n">
        <v>0</v>
      </c>
    </row>
    <row r="40" spans="1:5">
      <c r="A40" s="4" t="s">
        <v>846</v>
      </c>
      <c r="B40" s="5" t="n">
        <v>0</v>
      </c>
      <c r="C40" s="5" t="n">
        <v>1182000</v>
      </c>
      <c r="D40" s="5" t="n">
        <v>0</v>
      </c>
      <c r="E40" s="5" t="n">
        <v>-2589000</v>
      </c>
    </row>
    <row r="41" spans="1:5">
      <c r="A41" s="4" t="s">
        <v>847</v>
      </c>
      <c r="B41" s="5" t="n">
        <v>0</v>
      </c>
      <c r="C41" s="5" t="n">
        <v>0</v>
      </c>
      <c r="D41" s="5" t="n">
        <v>0</v>
      </c>
      <c r="E41" s="5" t="n">
        <v>0</v>
      </c>
    </row>
    <row r="42" spans="1:5">
      <c r="A42" s="4" t="s">
        <v>102</v>
      </c>
      <c r="B42" s="5" t="n">
        <v>-193674000</v>
      </c>
      <c r="D42" s="5" t="n">
        <v>-193674000</v>
      </c>
    </row>
    <row r="43" spans="1:5">
      <c r="A43" s="4" t="s">
        <v>94</v>
      </c>
      <c r="B43" s="5" t="n">
        <v>0</v>
      </c>
      <c r="C43" s="5" t="n">
        <v>0</v>
      </c>
      <c r="D43" s="5" t="n">
        <v>0</v>
      </c>
      <c r="E43" s="5" t="n">
        <v>0</v>
      </c>
    </row>
    <row r="44" spans="1:5">
      <c r="A44" s="4" t="s">
        <v>849</v>
      </c>
      <c r="B44" s="5" t="n">
        <v>76760000</v>
      </c>
      <c r="C44" s="5" t="n">
        <v>69663000</v>
      </c>
      <c r="D44" s="5" t="n">
        <v>217910000</v>
      </c>
      <c r="E44" s="5" t="n">
        <v>218417000</v>
      </c>
    </row>
    <row r="45" spans="1:5">
      <c r="A45" s="4" t="s">
        <v>851</v>
      </c>
    </row>
    <row r="46" spans="1:5">
      <c r="A46" s="3" t="s">
        <v>843</v>
      </c>
    </row>
    <row r="47" spans="1:5">
      <c r="A47" s="4" t="s">
        <v>96</v>
      </c>
      <c r="B47" s="5" t="n">
        <v>32514000</v>
      </c>
      <c r="C47" s="5" t="n">
        <v>29408000</v>
      </c>
      <c r="D47" s="5" t="n">
        <v>89730000</v>
      </c>
      <c r="E47" s="5" t="n">
        <v>100039000</v>
      </c>
    </row>
    <row r="48" spans="1:5">
      <c r="A48" s="4" t="s">
        <v>837</v>
      </c>
    </row>
    <row r="49" spans="1:5">
      <c r="A49" s="3" t="s">
        <v>843</v>
      </c>
    </row>
    <row r="50" spans="1:5">
      <c r="A50" s="4" t="s">
        <v>844</v>
      </c>
      <c r="B50" s="5" t="n">
        <v>67436000</v>
      </c>
      <c r="C50" s="5" t="n">
        <v>50708000</v>
      </c>
      <c r="D50" s="5" t="n">
        <v>243229000</v>
      </c>
      <c r="E50" s="5" t="n">
        <v>154712000</v>
      </c>
    </row>
    <row r="51" spans="1:5">
      <c r="A51" s="4" t="s">
        <v>96</v>
      </c>
      <c r="B51" s="5" t="n">
        <v>20288000</v>
      </c>
      <c r="C51" s="5" t="n">
        <v>19442000</v>
      </c>
      <c r="D51" s="5" t="n">
        <v>61106000</v>
      </c>
      <c r="E51" s="5" t="n">
        <v>57452000</v>
      </c>
    </row>
    <row r="52" spans="1:5">
      <c r="A52" s="4" t="s">
        <v>103</v>
      </c>
      <c r="B52" s="5" t="n">
        <v>0</v>
      </c>
      <c r="C52" s="5" t="n">
        <v>0</v>
      </c>
      <c r="D52" s="5" t="n">
        <v>0</v>
      </c>
      <c r="E52" s="5" t="n">
        <v>0</v>
      </c>
    </row>
    <row r="53" spans="1:5">
      <c r="A53" s="4" t="s">
        <v>104</v>
      </c>
      <c r="B53" s="5" t="n">
        <v>0</v>
      </c>
      <c r="C53" s="5" t="n">
        <v>0</v>
      </c>
      <c r="D53" s="5" t="n">
        <v>0</v>
      </c>
      <c r="E53" s="5" t="n">
        <v>0</v>
      </c>
    </row>
    <row r="54" spans="1:5">
      <c r="A54" s="4" t="s">
        <v>787</v>
      </c>
      <c r="B54" s="5" t="n">
        <v>0</v>
      </c>
      <c r="C54" s="5" t="n">
        <v>0</v>
      </c>
      <c r="D54" s="5" t="n">
        <v>0</v>
      </c>
      <c r="E54" s="5" t="n">
        <v>0</v>
      </c>
    </row>
    <row r="55" spans="1:5">
      <c r="A55" s="4" t="s">
        <v>845</v>
      </c>
      <c r="C55" s="5" t="n">
        <v>0</v>
      </c>
      <c r="E55" s="5" t="n">
        <v>0</v>
      </c>
    </row>
    <row r="56" spans="1:5">
      <c r="A56" s="4" t="s">
        <v>848</v>
      </c>
      <c r="C56" s="5" t="n">
        <v>0</v>
      </c>
      <c r="E56" s="5" t="n">
        <v>0</v>
      </c>
    </row>
    <row r="57" spans="1:5">
      <c r="A57" s="4" t="s">
        <v>105</v>
      </c>
      <c r="B57" s="5" t="n">
        <v>0</v>
      </c>
      <c r="D57" s="5" t="n">
        <v>0</v>
      </c>
      <c r="E57" s="5" t="n">
        <v>0</v>
      </c>
    </row>
    <row r="58" spans="1:5">
      <c r="A58" s="4" t="s">
        <v>846</v>
      </c>
      <c r="B58" s="5" t="n">
        <v>-17820000</v>
      </c>
      <c r="C58" s="5" t="n">
        <v>1876000</v>
      </c>
      <c r="D58" s="5" t="n">
        <v>-19034000</v>
      </c>
      <c r="E58" s="5" t="n">
        <v>-3746000</v>
      </c>
    </row>
    <row r="59" spans="1:5">
      <c r="A59" s="4" t="s">
        <v>847</v>
      </c>
      <c r="B59" s="5" t="n">
        <v>0</v>
      </c>
      <c r="C59" s="5" t="n">
        <v>-27721000</v>
      </c>
      <c r="D59" s="5" t="n">
        <v>-8899000</v>
      </c>
      <c r="E59" s="5" t="n">
        <v>-71835000</v>
      </c>
    </row>
    <row r="60" spans="1:5">
      <c r="A60" s="4" t="s">
        <v>102</v>
      </c>
      <c r="B60" s="5" t="n">
        <v>-25992000</v>
      </c>
      <c r="D60" s="5" t="n">
        <v>-143703000</v>
      </c>
    </row>
    <row r="61" spans="1:5">
      <c r="A61" s="4" t="s">
        <v>94</v>
      </c>
      <c r="B61" s="5" t="n">
        <v>0</v>
      </c>
      <c r="C61" s="5" t="n">
        <v>0</v>
      </c>
      <c r="D61" s="5" t="n">
        <v>0</v>
      </c>
      <c r="E61" s="5" t="n">
        <v>0</v>
      </c>
    </row>
    <row r="62" spans="1:5">
      <c r="A62" s="4" t="s">
        <v>849</v>
      </c>
      <c r="B62" s="5" t="n">
        <v>46909000</v>
      </c>
      <c r="C62" s="5" t="n">
        <v>47210000</v>
      </c>
      <c r="D62" s="5" t="n">
        <v>141120000</v>
      </c>
      <c r="E62" s="5" t="n">
        <v>146570000</v>
      </c>
    </row>
    <row r="63" spans="1:5">
      <c r="A63" s="4" t="s">
        <v>852</v>
      </c>
    </row>
    <row r="64" spans="1:5">
      <c r="A64" s="3" t="s">
        <v>843</v>
      </c>
    </row>
    <row r="65" spans="1:5">
      <c r="A65" s="4" t="s">
        <v>96</v>
      </c>
      <c r="B65" s="5" t="n">
        <v>23285000</v>
      </c>
      <c r="C65" s="5" t="n">
        <v>22347000</v>
      </c>
      <c r="D65" s="5" t="n">
        <v>69527000</v>
      </c>
      <c r="E65" s="5" t="n">
        <v>67439000</v>
      </c>
    </row>
    <row r="66" spans="1:5">
      <c r="A66" s="4" t="s">
        <v>838</v>
      </c>
    </row>
    <row r="67" spans="1:5">
      <c r="A67" s="3" t="s">
        <v>843</v>
      </c>
    </row>
    <row r="68" spans="1:5">
      <c r="A68" s="4" t="s">
        <v>844</v>
      </c>
      <c r="B68" s="5" t="n">
        <v>194047000</v>
      </c>
      <c r="C68" s="5" t="n">
        <v>12017000</v>
      </c>
      <c r="D68" s="5" t="n">
        <v>328601000</v>
      </c>
      <c r="E68" s="5" t="n">
        <v>70411000</v>
      </c>
    </row>
    <row r="69" spans="1:5">
      <c r="A69" s="4" t="s">
        <v>96</v>
      </c>
      <c r="B69" s="5" t="n">
        <v>626000</v>
      </c>
      <c r="C69" s="5" t="n">
        <v>2889000</v>
      </c>
      <c r="D69" s="5" t="n">
        <v>2065000</v>
      </c>
      <c r="E69" s="5" t="n">
        <v>8404000</v>
      </c>
    </row>
    <row r="70" spans="1:5">
      <c r="A70" s="4" t="s">
        <v>103</v>
      </c>
      <c r="B70" s="5" t="n">
        <v>0</v>
      </c>
      <c r="C70" s="5" t="n">
        <v>0</v>
      </c>
      <c r="D70" s="5" t="n">
        <v>0</v>
      </c>
      <c r="E70" s="5" t="n">
        <v>0</v>
      </c>
    </row>
    <row r="71" spans="1:5">
      <c r="A71" s="4" t="s">
        <v>104</v>
      </c>
      <c r="B71" s="5" t="n">
        <v>0</v>
      </c>
      <c r="C71" s="5" t="n">
        <v>0</v>
      </c>
      <c r="D71" s="5" t="n">
        <v>0</v>
      </c>
      <c r="E71" s="5" t="n">
        <v>0</v>
      </c>
    </row>
    <row r="72" spans="1:5">
      <c r="A72" s="4" t="s">
        <v>787</v>
      </c>
      <c r="B72" s="5" t="n">
        <v>0</v>
      </c>
      <c r="C72" s="5" t="n">
        <v>0</v>
      </c>
      <c r="D72" s="5" t="n">
        <v>0</v>
      </c>
      <c r="E72" s="5" t="n">
        <v>0</v>
      </c>
    </row>
    <row r="73" spans="1:5">
      <c r="A73" s="4" t="s">
        <v>845</v>
      </c>
      <c r="C73" s="5" t="n">
        <v>0</v>
      </c>
      <c r="E73" s="5" t="n">
        <v>0</v>
      </c>
    </row>
    <row r="74" spans="1:5">
      <c r="A74" s="4" t="s">
        <v>848</v>
      </c>
      <c r="C74" s="5" t="n">
        <v>10600000</v>
      </c>
      <c r="E74" s="5" t="n">
        <v>10600000</v>
      </c>
    </row>
    <row r="75" spans="1:5">
      <c r="A75" s="4" t="s">
        <v>105</v>
      </c>
      <c r="B75" s="5" t="n">
        <v>0</v>
      </c>
      <c r="D75" s="5" t="n">
        <v>0</v>
      </c>
      <c r="E75" s="5" t="n">
        <v>0</v>
      </c>
    </row>
    <row r="76" spans="1:5">
      <c r="A76" s="4" t="s">
        <v>846</v>
      </c>
      <c r="B76" s="5" t="n">
        <v>0</v>
      </c>
      <c r="C76" s="5" t="n">
        <v>-517000</v>
      </c>
      <c r="D76" s="5" t="n">
        <v>-25735000</v>
      </c>
      <c r="E76" s="5" t="n">
        <v>-5145000</v>
      </c>
    </row>
    <row r="77" spans="1:5">
      <c r="A77" s="4" t="s">
        <v>847</v>
      </c>
      <c r="B77" s="5" t="n">
        <v>-181504000</v>
      </c>
      <c r="C77" s="5" t="n">
        <v>0</v>
      </c>
      <c r="D77" s="5" t="n">
        <v>-256259000</v>
      </c>
      <c r="E77" s="5" t="n">
        <v>-8183000</v>
      </c>
    </row>
    <row r="78" spans="1:5">
      <c r="A78" s="4" t="s">
        <v>102</v>
      </c>
      <c r="B78" s="5" t="n">
        <v>0</v>
      </c>
      <c r="D78" s="5" t="n">
        <v>0</v>
      </c>
    </row>
    <row r="79" spans="1:5">
      <c r="A79" s="4" t="s">
        <v>94</v>
      </c>
      <c r="B79" s="5" t="n">
        <v>0</v>
      </c>
      <c r="C79" s="5" t="n">
        <v>0</v>
      </c>
      <c r="D79" s="5" t="n">
        <v>0</v>
      </c>
      <c r="E79" s="5" t="n">
        <v>0</v>
      </c>
    </row>
    <row r="80" spans="1:5">
      <c r="A80" s="4" t="s">
        <v>849</v>
      </c>
      <c r="B80" s="5" t="n">
        <v>21605000</v>
      </c>
      <c r="C80" s="5" t="n">
        <v>39754000</v>
      </c>
      <c r="D80" s="5" t="n">
        <v>76913000</v>
      </c>
      <c r="E80" s="5" t="n">
        <v>117977000</v>
      </c>
    </row>
    <row r="81" spans="1:5">
      <c r="A81" s="4" t="s">
        <v>853</v>
      </c>
    </row>
    <row r="82" spans="1:5">
      <c r="A82" s="3" t="s">
        <v>843</v>
      </c>
    </row>
    <row r="83" spans="1:5">
      <c r="A83" s="4" t="s">
        <v>96</v>
      </c>
      <c r="B83" s="5" t="n">
        <v>9062000</v>
      </c>
      <c r="C83" s="5" t="n">
        <v>17654000</v>
      </c>
      <c r="D83" s="5" t="n">
        <v>30306000</v>
      </c>
      <c r="E83" s="5" t="n">
        <v>50294000</v>
      </c>
    </row>
    <row r="84" spans="1:5">
      <c r="A84" s="4" t="s">
        <v>839</v>
      </c>
    </row>
    <row r="85" spans="1:5">
      <c r="A85" s="3" t="s">
        <v>843</v>
      </c>
    </row>
    <row r="86" spans="1:5">
      <c r="A86" s="4" t="s">
        <v>844</v>
      </c>
      <c r="B86" s="5" t="n">
        <v>499403000</v>
      </c>
      <c r="C86" s="5" t="n">
        <v>101798000</v>
      </c>
      <c r="D86" s="5" t="n">
        <v>893684000</v>
      </c>
      <c r="E86" s="5" t="n">
        <v>346090000</v>
      </c>
    </row>
    <row r="87" spans="1:5">
      <c r="A87" s="4" t="s">
        <v>96</v>
      </c>
      <c r="B87" s="5" t="n">
        <v>53815000</v>
      </c>
      <c r="C87" s="5" t="n">
        <v>50802000</v>
      </c>
      <c r="D87" s="5" t="n">
        <v>151865000</v>
      </c>
      <c r="E87" s="5" t="n">
        <v>163238000</v>
      </c>
    </row>
    <row r="88" spans="1:5">
      <c r="A88" s="4" t="s">
        <v>103</v>
      </c>
      <c r="B88" s="5" t="n">
        <v>0</v>
      </c>
      <c r="C88" s="5" t="n">
        <v>0</v>
      </c>
      <c r="D88" s="5" t="n">
        <v>0</v>
      </c>
      <c r="E88" s="5" t="n">
        <v>0</v>
      </c>
    </row>
    <row r="89" spans="1:5">
      <c r="A89" s="4" t="s">
        <v>104</v>
      </c>
      <c r="B89" s="5" t="n">
        <v>0</v>
      </c>
      <c r="C89" s="5" t="n">
        <v>0</v>
      </c>
      <c r="D89" s="5" t="n">
        <v>0</v>
      </c>
      <c r="E89" s="5" t="n">
        <v>0</v>
      </c>
    </row>
    <row r="90" spans="1:5">
      <c r="A90" s="4" t="s">
        <v>787</v>
      </c>
      <c r="B90" s="5" t="n">
        <v>0</v>
      </c>
      <c r="C90" s="5" t="n">
        <v>0</v>
      </c>
      <c r="D90" s="5" t="n">
        <v>0</v>
      </c>
      <c r="E90" s="5" t="n">
        <v>0</v>
      </c>
    </row>
    <row r="91" spans="1:5">
      <c r="A91" s="4" t="s">
        <v>845</v>
      </c>
      <c r="C91" s="5" t="n">
        <v>0</v>
      </c>
      <c r="E91" s="5" t="n">
        <v>0</v>
      </c>
    </row>
    <row r="92" spans="1:5">
      <c r="A92" s="4" t="s">
        <v>848</v>
      </c>
      <c r="C92" s="5" t="n">
        <v>10600000</v>
      </c>
      <c r="E92" s="5" t="n">
        <v>10600000</v>
      </c>
    </row>
    <row r="93" spans="1:5">
      <c r="A93" s="4" t="s">
        <v>105</v>
      </c>
      <c r="B93" s="5" t="n">
        <v>0</v>
      </c>
      <c r="D93" s="5" t="n">
        <v>0</v>
      </c>
      <c r="E93" s="5" t="n">
        <v>0</v>
      </c>
    </row>
    <row r="94" spans="1:5">
      <c r="A94" s="4" t="s">
        <v>846</v>
      </c>
      <c r="B94" s="5" t="n">
        <v>-17820000</v>
      </c>
      <c r="C94" s="5" t="n">
        <v>2541000</v>
      </c>
      <c r="D94" s="5" t="n">
        <v>-44769000</v>
      </c>
      <c r="E94" s="5" t="n">
        <v>-11480000</v>
      </c>
    </row>
    <row r="95" spans="1:5">
      <c r="A95" s="4" t="s">
        <v>847</v>
      </c>
      <c r="B95" s="5" t="n">
        <v>-181504000</v>
      </c>
      <c r="C95" s="5" t="n">
        <v>-27721000</v>
      </c>
      <c r="D95" s="5" t="n">
        <v>-265158000</v>
      </c>
      <c r="E95" s="5" t="n">
        <v>-80018000</v>
      </c>
    </row>
    <row r="96" spans="1:5">
      <c r="A96" s="4" t="s">
        <v>102</v>
      </c>
      <c r="B96" s="5" t="n">
        <v>-219666000</v>
      </c>
      <c r="D96" s="5" t="n">
        <v>-337377000</v>
      </c>
    </row>
    <row r="97" spans="1:5">
      <c r="A97" s="4" t="s">
        <v>94</v>
      </c>
      <c r="B97" s="5" t="n">
        <v>0</v>
      </c>
      <c r="C97" s="5" t="n">
        <v>0</v>
      </c>
      <c r="D97" s="5" t="n">
        <v>0</v>
      </c>
      <c r="E97" s="5" t="n">
        <v>0</v>
      </c>
    </row>
    <row r="98" spans="1:5">
      <c r="A98" s="4" t="s">
        <v>849</v>
      </c>
      <c r="B98" s="5" t="n">
        <v>145274000</v>
      </c>
      <c r="C98" s="5" t="n">
        <v>156627000</v>
      </c>
      <c r="D98" s="5" t="n">
        <v>435943000</v>
      </c>
      <c r="E98" s="5" t="n">
        <v>482964000</v>
      </c>
    </row>
    <row r="99" spans="1:5">
      <c r="A99" s="4" t="s">
        <v>854</v>
      </c>
    </row>
    <row r="100" spans="1:5">
      <c r="A100" s="3" t="s">
        <v>843</v>
      </c>
    </row>
    <row r="101" spans="1:5">
      <c r="A101" s="4" t="s">
        <v>96</v>
      </c>
      <c r="B101" s="5" t="n">
        <v>64861000</v>
      </c>
      <c r="C101" s="5" t="n">
        <v>69409000</v>
      </c>
      <c r="D101" s="5" t="n">
        <v>189563000</v>
      </c>
      <c r="E101" s="5" t="n">
        <v>217772000</v>
      </c>
    </row>
    <row r="102" spans="1:5">
      <c r="A102" s="4" t="s">
        <v>840</v>
      </c>
    </row>
    <row r="103" spans="1:5">
      <c r="A103" s="3" t="s">
        <v>843</v>
      </c>
    </row>
    <row r="104" spans="1:5">
      <c r="A104" s="4" t="s">
        <v>844</v>
      </c>
      <c r="B104" s="5" t="n">
        <v>1889000</v>
      </c>
      <c r="C104" s="5" t="n">
        <v>-45620000</v>
      </c>
      <c r="D104" s="5" t="n">
        <v>-4823000</v>
      </c>
      <c r="E104" s="5" t="n">
        <v>-61492000</v>
      </c>
    </row>
    <row r="105" spans="1:5">
      <c r="A105" s="4" t="s">
        <v>96</v>
      </c>
      <c r="B105" s="5" t="n">
        <v>6147000</v>
      </c>
      <c r="C105" s="5" t="n">
        <v>8764000</v>
      </c>
      <c r="D105" s="5" t="n">
        <v>16220000</v>
      </c>
      <c r="E105" s="5" t="n">
        <v>24299000</v>
      </c>
    </row>
    <row r="106" spans="1:5">
      <c r="A106" s="4" t="s">
        <v>103</v>
      </c>
      <c r="B106" s="5" t="n">
        <v>0</v>
      </c>
      <c r="C106" s="5" t="n">
        <v>0</v>
      </c>
      <c r="D106" s="5" t="n">
        <v>0</v>
      </c>
      <c r="E106" s="5" t="n">
        <v>0</v>
      </c>
    </row>
    <row r="107" spans="1:5">
      <c r="A107" s="4" t="s">
        <v>104</v>
      </c>
      <c r="B107" s="5" t="n">
        <v>0</v>
      </c>
      <c r="C107" s="5" t="n">
        <v>0</v>
      </c>
      <c r="D107" s="5" t="n">
        <v>0</v>
      </c>
      <c r="E107" s="5" t="n">
        <v>0</v>
      </c>
    </row>
    <row r="108" spans="1:5">
      <c r="A108" s="4" t="s">
        <v>787</v>
      </c>
      <c r="B108" s="5" t="n">
        <v>0</v>
      </c>
      <c r="C108" s="5" t="n">
        <v>0</v>
      </c>
      <c r="D108" s="5" t="n">
        <v>0</v>
      </c>
      <c r="E108" s="5" t="n">
        <v>0</v>
      </c>
    </row>
    <row r="109" spans="1:5">
      <c r="A109" s="4" t="s">
        <v>845</v>
      </c>
      <c r="C109" s="5" t="n">
        <v>44288000</v>
      </c>
      <c r="E109" s="5" t="n">
        <v>44288000</v>
      </c>
    </row>
    <row r="110" spans="1:5">
      <c r="A110" s="4" t="s">
        <v>848</v>
      </c>
      <c r="C110" s="5" t="n">
        <v>0</v>
      </c>
      <c r="E110" s="5" t="n">
        <v>0</v>
      </c>
    </row>
    <row r="111" spans="1:5">
      <c r="A111" s="4" t="s">
        <v>105</v>
      </c>
      <c r="B111" s="5" t="n">
        <v>0</v>
      </c>
      <c r="D111" s="5" t="n">
        <v>0</v>
      </c>
      <c r="E111" s="5" t="n">
        <v>0</v>
      </c>
    </row>
    <row r="112" spans="1:5">
      <c r="A112" s="4" t="s">
        <v>846</v>
      </c>
      <c r="B112" s="5" t="n">
        <v>0</v>
      </c>
      <c r="C112" s="5" t="n">
        <v>0</v>
      </c>
      <c r="D112" s="5" t="n">
        <v>3712000</v>
      </c>
      <c r="E112" s="5" t="n">
        <v>0</v>
      </c>
    </row>
    <row r="113" spans="1:5">
      <c r="A113" s="4" t="s">
        <v>847</v>
      </c>
      <c r="B113" s="5" t="n">
        <v>0</v>
      </c>
      <c r="C113" s="5" t="n">
        <v>0</v>
      </c>
      <c r="D113" s="5" t="n">
        <v>0</v>
      </c>
      <c r="E113" s="5" t="n">
        <v>0</v>
      </c>
    </row>
    <row r="114" spans="1:5">
      <c r="A114" s="4" t="s">
        <v>102</v>
      </c>
      <c r="B114" s="5" t="n">
        <v>0</v>
      </c>
      <c r="D114" s="5" t="n">
        <v>0</v>
      </c>
    </row>
    <row r="115" spans="1:5">
      <c r="A115" s="4" t="s">
        <v>94</v>
      </c>
      <c r="B115" s="5" t="n">
        <v>0</v>
      </c>
      <c r="C115" s="5" t="n">
        <v>0</v>
      </c>
      <c r="D115" s="5" t="n">
        <v>0</v>
      </c>
      <c r="E115" s="5" t="n">
        <v>0</v>
      </c>
    </row>
    <row r="116" spans="1:5">
      <c r="A116" s="4" t="s">
        <v>849</v>
      </c>
      <c r="B116" s="5" t="n">
        <v>7897000</v>
      </c>
      <c r="C116" s="5" t="n">
        <v>6482000</v>
      </c>
      <c r="D116" s="5" t="n">
        <v>16610000</v>
      </c>
      <c r="E116" s="5" t="n">
        <v>2056000</v>
      </c>
    </row>
    <row r="117" spans="1:5">
      <c r="A117" s="4" t="s">
        <v>855</v>
      </c>
    </row>
    <row r="118" spans="1:5">
      <c r="A118" s="3" t="s">
        <v>843</v>
      </c>
    </row>
    <row r="119" spans="1:5">
      <c r="A119" s="4" t="s">
        <v>96</v>
      </c>
      <c r="B119" s="5" t="n">
        <v>6008000</v>
      </c>
      <c r="C119" s="5" t="n">
        <v>7814000</v>
      </c>
      <c r="D119" s="5" t="n">
        <v>17721000</v>
      </c>
      <c r="E119" s="5" t="n">
        <v>19260000</v>
      </c>
    </row>
    <row r="120" spans="1:5">
      <c r="A120" s="4" t="s">
        <v>841</v>
      </c>
    </row>
    <row r="121" spans="1:5">
      <c r="A121" s="3" t="s">
        <v>843</v>
      </c>
    </row>
    <row r="122" spans="1:5">
      <c r="A122" s="4" t="s">
        <v>844</v>
      </c>
      <c r="B122" s="5" t="n">
        <v>-54119000</v>
      </c>
      <c r="C122" s="5" t="n">
        <v>-50724000</v>
      </c>
      <c r="D122" s="5" t="n">
        <v>-173429000</v>
      </c>
      <c r="E122" s="5" t="n">
        <v>-181474000</v>
      </c>
    </row>
    <row r="123" spans="1:5">
      <c r="A123" s="4" t="s">
        <v>96</v>
      </c>
      <c r="B123" s="5" t="n">
        <v>963000</v>
      </c>
      <c r="C123" s="5" t="n">
        <v>628000</v>
      </c>
      <c r="D123" s="5" t="n">
        <v>2567000</v>
      </c>
      <c r="E123" s="5" t="n">
        <v>1959000</v>
      </c>
    </row>
    <row r="124" spans="1:5">
      <c r="A124" s="4" t="s">
        <v>103</v>
      </c>
      <c r="B124" s="5" t="n">
        <v>43236000</v>
      </c>
      <c r="C124" s="5" t="n">
        <v>50836000</v>
      </c>
      <c r="D124" s="5" t="n">
        <v>129734000</v>
      </c>
      <c r="E124" s="5" t="n">
        <v>147524000</v>
      </c>
    </row>
    <row r="125" spans="1:5">
      <c r="A125" s="4" t="s">
        <v>104</v>
      </c>
      <c r="B125" s="5" t="n">
        <v>1520000</v>
      </c>
      <c r="C125" s="5" t="n">
        <v>1807000</v>
      </c>
      <c r="D125" s="5" t="n">
        <v>4563000</v>
      </c>
      <c r="E125" s="5" t="n">
        <v>5548000</v>
      </c>
    </row>
    <row r="126" spans="1:5">
      <c r="A126" s="4" t="s">
        <v>787</v>
      </c>
      <c r="B126" s="5" t="n">
        <v>3347000</v>
      </c>
      <c r="C126" s="5" t="n">
        <v>304000</v>
      </c>
      <c r="D126" s="5" t="n">
        <v>4721000</v>
      </c>
      <c r="E126" s="5" t="n">
        <v>5009000</v>
      </c>
    </row>
    <row r="127" spans="1:5">
      <c r="A127" s="4" t="s">
        <v>845</v>
      </c>
      <c r="C127" s="5" t="n">
        <v>0</v>
      </c>
      <c r="E127" s="5" t="n">
        <v>0</v>
      </c>
    </row>
    <row r="128" spans="1:5">
      <c r="A128" s="4" t="s">
        <v>848</v>
      </c>
      <c r="C128" s="5" t="n">
        <v>0</v>
      </c>
      <c r="E128" s="5" t="n">
        <v>0</v>
      </c>
    </row>
    <row r="129" spans="1:5">
      <c r="A129" s="4" t="s">
        <v>105</v>
      </c>
      <c r="B129" s="5" t="n">
        <v>19000</v>
      </c>
      <c r="D129" s="5" t="n">
        <v>3495000</v>
      </c>
      <c r="E129" s="5" t="n">
        <v>4468000</v>
      </c>
    </row>
    <row r="130" spans="1:5">
      <c r="A130" s="4" t="s">
        <v>846</v>
      </c>
      <c r="B130" s="5" t="n">
        <v>0</v>
      </c>
      <c r="C130" s="5" t="n">
        <v>0</v>
      </c>
      <c r="D130" s="5" t="n">
        <v>0</v>
      </c>
      <c r="E130" s="5" t="n">
        <v>0</v>
      </c>
    </row>
    <row r="131" spans="1:5">
      <c r="A131" s="4" t="s">
        <v>847</v>
      </c>
      <c r="B131" s="5" t="n">
        <v>0</v>
      </c>
      <c r="C131" s="5" t="n">
        <v>0</v>
      </c>
      <c r="D131" s="5" t="n">
        <v>0</v>
      </c>
      <c r="E131" s="5" t="n">
        <v>0</v>
      </c>
    </row>
    <row r="132" spans="1:5">
      <c r="A132" s="4" t="s">
        <v>102</v>
      </c>
      <c r="B132" s="5" t="n">
        <v>0</v>
      </c>
      <c r="D132" s="5" t="n">
        <v>0</v>
      </c>
    </row>
    <row r="133" spans="1:5">
      <c r="A133" s="4" t="s">
        <v>94</v>
      </c>
      <c r="B133" s="5" t="n">
        <v>8289000</v>
      </c>
      <c r="C133" s="5" t="n">
        <v>2633000</v>
      </c>
      <c r="D133" s="5" t="n">
        <v>29188000</v>
      </c>
      <c r="E133" s="5" t="n">
        <v>14021000</v>
      </c>
    </row>
    <row r="134" spans="1:5">
      <c r="A134" s="4" t="s">
        <v>849</v>
      </c>
      <c r="B134" s="5" t="n">
        <v>3255000</v>
      </c>
      <c r="C134" s="5" t="n">
        <v>5484000</v>
      </c>
      <c r="D134" s="5" t="n">
        <v>839000</v>
      </c>
      <c r="E134" s="5" t="n">
        <v>-2945000</v>
      </c>
    </row>
    <row r="135" spans="1:5">
      <c r="A135" s="4" t="s">
        <v>856</v>
      </c>
    </row>
    <row r="136" spans="1:5">
      <c r="A136" s="3" t="s">
        <v>843</v>
      </c>
    </row>
    <row r="137" spans="1:5">
      <c r="A137" s="4" t="s">
        <v>96</v>
      </c>
      <c r="B137" s="7" t="n">
        <v>963000</v>
      </c>
      <c r="C137" s="7" t="n">
        <v>628000</v>
      </c>
      <c r="D137" s="7" t="n">
        <v>2567000</v>
      </c>
      <c r="E137" s="7" t="n">
        <v>1959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57</v>
      </c>
      <c r="B1" s="2" t="s">
        <v>858</v>
      </c>
      <c r="C1" s="2" t="s">
        <v>2</v>
      </c>
      <c r="D1" s="2" t="s">
        <v>25</v>
      </c>
    </row>
    <row r="2" spans="1:4">
      <c r="A2" s="3" t="s">
        <v>859</v>
      </c>
    </row>
    <row r="3" spans="1:4">
      <c r="A3" s="4" t="s">
        <v>39</v>
      </c>
      <c r="C3" s="7" t="n">
        <v>29014000</v>
      </c>
      <c r="D3" s="7" t="n">
        <v>0</v>
      </c>
    </row>
    <row r="4" spans="1:4">
      <c r="A4" s="4" t="s">
        <v>48</v>
      </c>
      <c r="C4" s="7" t="n">
        <v>10022000</v>
      </c>
      <c r="D4" s="7" t="n">
        <v>0</v>
      </c>
    </row>
    <row r="5" spans="1:4">
      <c r="A5" s="4" t="s">
        <v>860</v>
      </c>
    </row>
    <row r="6" spans="1:4">
      <c r="A6" s="3" t="s">
        <v>859</v>
      </c>
    </row>
    <row r="7" spans="1:4">
      <c r="A7" s="4" t="s">
        <v>39</v>
      </c>
      <c r="B7" s="7" t="n">
        <v>29014000</v>
      </c>
    </row>
    <row r="8" spans="1:4">
      <c r="A8" s="4" t="s">
        <v>48</v>
      </c>
      <c r="B8" s="5" t="n">
        <v>10022000</v>
      </c>
    </row>
    <row r="9" spans="1:4">
      <c r="A9" s="4" t="s">
        <v>861</v>
      </c>
      <c r="B9" s="7" t="n">
        <v>3358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20:39Z</dcterms:created>
  <dcterms:modified xmlns:dcterms="http://purl.org/dc/terms/" xmlns:xsi="http://www.w3.org/2001/XMLSchema-instance" xsi:type="dcterms:W3CDTF">2018-10-30T16:20:39Z</dcterms:modified>
</cp:coreProperties>
</file>